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Basis of" sheetId="9" state="visible" r:id="rId9"/>
    <sheet xmlns:r="http://schemas.openxmlformats.org/officeDocument/2006/relationships" name="Note 2 - Acquisition of O Olive" sheetId="10" state="visible" r:id="rId10"/>
    <sheet xmlns:r="http://schemas.openxmlformats.org/officeDocument/2006/relationships" name="Note 3 - Investment in Non-publ" sheetId="11" state="visible" r:id="rId11"/>
    <sheet xmlns:r="http://schemas.openxmlformats.org/officeDocument/2006/relationships" name="Note 4 - Property and Equipment" sheetId="12" state="visible" r:id="rId12"/>
    <sheet xmlns:r="http://schemas.openxmlformats.org/officeDocument/2006/relationships" name="Note 5 - Intangible Assets" sheetId="13" state="visible" r:id="rId13"/>
    <sheet xmlns:r="http://schemas.openxmlformats.org/officeDocument/2006/relationships" name="Note 6 - Stockholders' Equity" sheetId="14" state="visible" r:id="rId14"/>
    <sheet xmlns:r="http://schemas.openxmlformats.org/officeDocument/2006/relationships" name="Note 7 - Debt"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Employee Savings and " sheetId="18" state="visible" r:id="rId18"/>
    <sheet xmlns:r="http://schemas.openxmlformats.org/officeDocument/2006/relationships" name="Note 11 - Business Segment Repo" sheetId="19" state="visible" r:id="rId19"/>
    <sheet xmlns:r="http://schemas.openxmlformats.org/officeDocument/2006/relationships" name="Note 12 - Quarterly Consolidate" sheetId="20" state="visible" r:id="rId20"/>
    <sheet xmlns:r="http://schemas.openxmlformats.org/officeDocument/2006/relationships" name="Significant Accounting Policies" sheetId="21" state="visible" r:id="rId21"/>
    <sheet xmlns:r="http://schemas.openxmlformats.org/officeDocument/2006/relationships" name="Note 1 - Organization, Basis 22" sheetId="22" state="visible" r:id="rId22"/>
    <sheet xmlns:r="http://schemas.openxmlformats.org/officeDocument/2006/relationships" name="Note 4 - Property and Equipme23" sheetId="23" state="visible" r:id="rId23"/>
    <sheet xmlns:r="http://schemas.openxmlformats.org/officeDocument/2006/relationships" name="Note 5 - Intangible Assets (Tab" sheetId="24" state="visible" r:id="rId24"/>
    <sheet xmlns:r="http://schemas.openxmlformats.org/officeDocument/2006/relationships" name="Note 6 - Stockholders' Equity (" sheetId="25" state="visible" r:id="rId25"/>
    <sheet xmlns:r="http://schemas.openxmlformats.org/officeDocument/2006/relationships" name="Note 7 - Debt (Tables)" sheetId="26" state="visible" r:id="rId26"/>
    <sheet xmlns:r="http://schemas.openxmlformats.org/officeDocument/2006/relationships" name="Note 8 - Income Taxes (Tables)" sheetId="27" state="visible" r:id="rId27"/>
    <sheet xmlns:r="http://schemas.openxmlformats.org/officeDocument/2006/relationships" name="Note 9 - Commitments and Cont28" sheetId="28" state="visible" r:id="rId28"/>
    <sheet xmlns:r="http://schemas.openxmlformats.org/officeDocument/2006/relationships" name="Note 11 - Business Segment Re29" sheetId="29" state="visible" r:id="rId29"/>
    <sheet xmlns:r="http://schemas.openxmlformats.org/officeDocument/2006/relationships" name="Note 12 - Quarterly Consolida30" sheetId="30" state="visible" r:id="rId30"/>
    <sheet xmlns:r="http://schemas.openxmlformats.org/officeDocument/2006/relationships" name="Note 1 - Organization, Basis 31" sheetId="31" state="visible" r:id="rId31"/>
    <sheet xmlns:r="http://schemas.openxmlformats.org/officeDocument/2006/relationships" name="Note 1 - Organization, Basis 32" sheetId="32" state="visible" r:id="rId32"/>
    <sheet xmlns:r="http://schemas.openxmlformats.org/officeDocument/2006/relationships" name="Note 1 - Organization, Basis 33" sheetId="33" state="visible" r:id="rId33"/>
    <sheet xmlns:r="http://schemas.openxmlformats.org/officeDocument/2006/relationships" name="Note 1 - Organization, Basis 34" sheetId="34" state="visible" r:id="rId34"/>
    <sheet xmlns:r="http://schemas.openxmlformats.org/officeDocument/2006/relationships" name="Note 1 - Organization, Basis 35" sheetId="35" state="visible" r:id="rId35"/>
    <sheet xmlns:r="http://schemas.openxmlformats.org/officeDocument/2006/relationships" name="Note 1 - Organization, Basis 36" sheetId="36" state="visible" r:id="rId36"/>
    <sheet xmlns:r="http://schemas.openxmlformats.org/officeDocument/2006/relationships" name="Note 1 - Organization, Basis 37" sheetId="37" state="visible" r:id="rId37"/>
    <sheet xmlns:r="http://schemas.openxmlformats.org/officeDocument/2006/relationships" name="Note 1 - Organization, Basis 38" sheetId="38" state="visible" r:id="rId38"/>
    <sheet xmlns:r="http://schemas.openxmlformats.org/officeDocument/2006/relationships" name="Note 1 - Organization, Basis 39" sheetId="39" state="visible" r:id="rId39"/>
    <sheet xmlns:r="http://schemas.openxmlformats.org/officeDocument/2006/relationships" name="Note 1 - Organization, Basis 40" sheetId="40" state="visible" r:id="rId40"/>
    <sheet xmlns:r="http://schemas.openxmlformats.org/officeDocument/2006/relationships" name="Note 1 - Organization, Basis 41" sheetId="41" state="visible" r:id="rId41"/>
    <sheet xmlns:r="http://schemas.openxmlformats.org/officeDocument/2006/relationships" name="Note 2 - Acquisition of O Oli42" sheetId="42" state="visible" r:id="rId42"/>
    <sheet xmlns:r="http://schemas.openxmlformats.org/officeDocument/2006/relationships" name="Note 3 - Investment in Non-pu43" sheetId="43" state="visible" r:id="rId43"/>
    <sheet xmlns:r="http://schemas.openxmlformats.org/officeDocument/2006/relationships" name="Note 4 - Property and Equipme44" sheetId="44" state="visible" r:id="rId44"/>
    <sheet xmlns:r="http://schemas.openxmlformats.org/officeDocument/2006/relationships" name="Note 4 - Property and Equipme45" sheetId="45" state="visible" r:id="rId45"/>
    <sheet xmlns:r="http://schemas.openxmlformats.org/officeDocument/2006/relationships" name="Note 5 - Intangible Assets (Det" sheetId="46" state="visible" r:id="rId46"/>
    <sheet xmlns:r="http://schemas.openxmlformats.org/officeDocument/2006/relationships" name="Note 5 - Intangible Assets - Ot" sheetId="47" state="visible" r:id="rId47"/>
    <sheet xmlns:r="http://schemas.openxmlformats.org/officeDocument/2006/relationships" name="Note 6 - Stockholders' Equity48" sheetId="48" state="visible" r:id="rId48"/>
    <sheet xmlns:r="http://schemas.openxmlformats.org/officeDocument/2006/relationships" name="Note 6 - Stockholders' Equity -" sheetId="49" state="visible" r:id="rId49"/>
    <sheet xmlns:r="http://schemas.openxmlformats.org/officeDocument/2006/relationships" name="Note 6 - Stockholders' Equity50" sheetId="50" state="visible" r:id="rId50"/>
    <sheet xmlns:r="http://schemas.openxmlformats.org/officeDocument/2006/relationships" name="Note 6 - Stockholders' Equity51" sheetId="51" state="visible" r:id="rId51"/>
    <sheet xmlns:r="http://schemas.openxmlformats.org/officeDocument/2006/relationships" name="Note 7 - Debt (Details Textual)" sheetId="52" state="visible" r:id="rId52"/>
    <sheet xmlns:r="http://schemas.openxmlformats.org/officeDocument/2006/relationships" name="Note 7 - Debt - Long-term Debt " sheetId="53" state="visible" r:id="rId53"/>
    <sheet xmlns:r="http://schemas.openxmlformats.org/officeDocument/2006/relationships" name="Note 7 - Debt - Long-term Deb54" sheetId="54" state="visible" r:id="rId54"/>
    <sheet xmlns:r="http://schemas.openxmlformats.org/officeDocument/2006/relationships" name="Note 7 - Debt - Future Minimum " sheetId="55" state="visible" r:id="rId55"/>
    <sheet xmlns:r="http://schemas.openxmlformats.org/officeDocument/2006/relationships" name="Note 8 - Income Taxes (Details " sheetId="56" state="visible" r:id="rId56"/>
    <sheet xmlns:r="http://schemas.openxmlformats.org/officeDocument/2006/relationships" name="Note 8 - Income Taxes - Provisi" sheetId="57" state="visible" r:id="rId57"/>
    <sheet xmlns:r="http://schemas.openxmlformats.org/officeDocument/2006/relationships" name="Note 8 - Income Taxes - Income " sheetId="58" state="visible" r:id="rId58"/>
    <sheet xmlns:r="http://schemas.openxmlformats.org/officeDocument/2006/relationships" name="Note 8 - Income Taxes - Deferre" sheetId="59" state="visible" r:id="rId59"/>
    <sheet xmlns:r="http://schemas.openxmlformats.org/officeDocument/2006/relationships" name="Note 8 - Income Taxes - Unrecog" sheetId="60" state="visible" r:id="rId60"/>
    <sheet xmlns:r="http://schemas.openxmlformats.org/officeDocument/2006/relationships" name="Note 9 - Commitments and Cont61" sheetId="61" state="visible" r:id="rId61"/>
    <sheet xmlns:r="http://schemas.openxmlformats.org/officeDocument/2006/relationships" name="Note 9 - Commitments and Cont62" sheetId="62" state="visible" r:id="rId62"/>
    <sheet xmlns:r="http://schemas.openxmlformats.org/officeDocument/2006/relationships" name="Note 9 - Commitments and Cont63" sheetId="63" state="visible" r:id="rId63"/>
    <sheet xmlns:r="http://schemas.openxmlformats.org/officeDocument/2006/relationships" name="Note 10 - Employee Savings an64" sheetId="64" state="visible" r:id="rId64"/>
    <sheet xmlns:r="http://schemas.openxmlformats.org/officeDocument/2006/relationships" name="Note 11 - Business Segment Re65" sheetId="65" state="visible" r:id="rId65"/>
    <sheet xmlns:r="http://schemas.openxmlformats.org/officeDocument/2006/relationships" name="Note 11 - Business Segment Re66" sheetId="66" state="visible" r:id="rId66"/>
    <sheet xmlns:r="http://schemas.openxmlformats.org/officeDocument/2006/relationships" name="Note 11 - Business Segment Re67" sheetId="67" state="visible" r:id="rId67"/>
    <sheet xmlns:r="http://schemas.openxmlformats.org/officeDocument/2006/relationships" name="Note 12 - Quarterly Consolida68" sheetId="68" state="visible" r:id="rId68"/>
  </sheets>
  <definedNames/>
  <calcPr calcId="124519" fullCalcOnLoad="1"/>
</workbook>
</file>

<file path=xl/sharedStrings.xml><?xml version="1.0" encoding="utf-8"?>
<sst xmlns="http://schemas.openxmlformats.org/spreadsheetml/2006/main" uniqueCount="871">
  <si>
    <t>Document And Entity Information - USD ($) $ in Thousands</t>
  </si>
  <si>
    <t>12 Months Ended</t>
  </si>
  <si>
    <t>May 28, 2017</t>
  </si>
  <si>
    <t>Jul. 24, 2017</t>
  </si>
  <si>
    <t>Nov. 25, 2016</t>
  </si>
  <si>
    <t>Document Information [Line Items]</t>
  </si>
  <si>
    <t>Entity Registrant Name</t>
  </si>
  <si>
    <t>LANDEC CORP \CA\</t>
  </si>
  <si>
    <t>Entity Central Index Key</t>
  </si>
  <si>
    <t>Trading Symbol</t>
  </si>
  <si>
    <t>lndc</t>
  </si>
  <si>
    <t>Current Fiscal Year End Date</t>
  </si>
  <si>
    <t>--05-28</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28,
		2017</t>
  </si>
  <si>
    <t>Document Fiscal Year Focus</t>
  </si>
  <si>
    <t>Document Fiscal Period Focus</t>
  </si>
  <si>
    <t>FY</t>
  </si>
  <si>
    <t>Amendment Flag</t>
  </si>
  <si>
    <t>false</t>
  </si>
  <si>
    <t>Consolidated Balance Sheets - USD ($) $ in Thousands</t>
  </si>
  <si>
    <t>May 29, 2016</t>
  </si>
  <si>
    <t>[1]</t>
  </si>
  <si>
    <t>Current Assets:</t>
  </si>
  <si>
    <t>Cash and cash equivalents</t>
  </si>
  <si>
    <t>Accounts receivable, less allowance for doubtful accounts</t>
  </si>
  <si>
    <t>Inventories</t>
  </si>
  <si>
    <t>Prepaid expenses and other current assets</t>
  </si>
  <si>
    <t>Total Current Assets</t>
  </si>
  <si>
    <t>Investment in non-public company, fair value</t>
  </si>
  <si>
    <t>Property and equipment, net</t>
  </si>
  <si>
    <t>Goodwill, net</t>
  </si>
  <si>
    <t>Trademarks/trade names, net</t>
  </si>
  <si>
    <t>Customer relationships, net</t>
  </si>
  <si>
    <t>Other assets</t>
  </si>
  <si>
    <t>Total Assets</t>
  </si>
  <si>
    <t>Current Liabilities:</t>
  </si>
  <si>
    <t>Accounts payable</t>
  </si>
  <si>
    <t>Accrued compensation</t>
  </si>
  <si>
    <t>Other accrued liabilities</t>
  </si>
  <si>
    <t>Deferred revenue</t>
  </si>
  <si>
    <t>Line of credit</t>
  </si>
  <si>
    <t>Current portion of long-term debt, net</t>
  </si>
  <si>
    <t>Total Current Liabilities</t>
  </si>
  <si>
    <t>Long-term debt, net</t>
  </si>
  <si>
    <t>Capital lease obligation, less current portion</t>
  </si>
  <si>
    <t>Deferred taxes, net</t>
  </si>
  <si>
    <t>Other non-current liabilities</t>
  </si>
  <si>
    <t>Total Liabilities</t>
  </si>
  <si>
    <t>Stockholders’ Equity:</t>
  </si>
  <si>
    <t>Common stock, $0.001 par value; 50,000,000 shares authorized; 27,499,155 and 27,148,096 shares issued and outstanding at May 28, 2017 and May 29, 2016, respectively</t>
  </si>
  <si>
    <t>Additional paid-in capital</t>
  </si>
  <si>
    <t>Retained earnings</t>
  </si>
  <si>
    <t>Accumulated other comprehensive income</t>
  </si>
  <si>
    <t xml:space="preserve"> </t>
  </si>
  <si>
    <t>Total Stockholders’ Equity</t>
  </si>
  <si>
    <t>Non-controlling interest</t>
  </si>
  <si>
    <t>Total Equity</t>
  </si>
  <si>
    <t>Total Liabilities and Stockholders’ Equity</t>
  </si>
  <si>
    <t>Derived from audited financial statements. See Note 1 - Organization, Basis of Presentation, and Summary of Significant Accounting Policies for discussion of accounting guidance adopted during the period.</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Comprehensive Income - USD ($) shares in Thousands</t>
  </si>
  <si>
    <t>May 31, 2015</t>
  </si>
  <si>
    <t>Revenues</t>
  </si>
  <si>
    <t>Cost of product sales</t>
  </si>
  <si>
    <t>Gross profit</t>
  </si>
  <si>
    <t>Operating costs and expenses:</t>
  </si>
  <si>
    <t>Research and development</t>
  </si>
  <si>
    <t>Selling, general and administrative</t>
  </si>
  <si>
    <t>Legal settlement charge</t>
  </si>
  <si>
    <t>Impairment of GreenLine trade name</t>
  </si>
  <si>
    <t>Total operating costs and expenses</t>
  </si>
  <si>
    <t>Operating income (loss)</t>
  </si>
  <si>
    <t>Dividend income</t>
  </si>
  <si>
    <t>Interest income</t>
  </si>
  <si>
    <t>Interest expense, net</t>
  </si>
  <si>
    <t>Loss on debt refinancing</t>
  </si>
  <si>
    <t>Other income</t>
  </si>
  <si>
    <t>Net income (loss) before taxes</t>
  </si>
  <si>
    <t>Income tax (expense) benefit</t>
  </si>
  <si>
    <t>Consolidated net income (loss)</t>
  </si>
  <si>
    <t>Non-controlling interest expense</t>
  </si>
  <si>
    <t>Net income (loss) applicable to common stockholders</t>
  </si>
  <si>
    <t>Basic net income (loss) per share (in dollars per share)</t>
  </si>
  <si>
    <t>Diluted net income (loss) per share (in dollars per share)</t>
  </si>
  <si>
    <t>Shares used in per share computation</t>
  </si>
  <si>
    <t>Basic (in shares)</t>
  </si>
  <si>
    <t>Diluted (in shares)</t>
  </si>
  <si>
    <t>Other comprehensive income, net of tax:</t>
  </si>
  <si>
    <t>Change in net unrealized gains on interest rate swap (net of tax effect of $254, $0, and $0)</t>
  </si>
  <si>
    <t>Other comprehensive income, net</t>
  </si>
  <si>
    <t>Total comprehensive income (loss)</t>
  </si>
  <si>
    <t>See Note 1 - Organization, Basis of Presentation, and Summary of Significant Accounting Policies for a discussion of accounting principles adopted during the period.</t>
  </si>
  <si>
    <t>Consolidated Statements of Comprehensive Income (Parentheticals) - USD ($)</t>
  </si>
  <si>
    <t>Change in net unrealized gains on interest rate swap, tax</t>
  </si>
  <si>
    <t>Consolidated Statements of Changes in Stockholders' Equity - USD ($) $ in Thousands</t>
  </si>
  <si>
    <t>Common Stock [Member]</t>
  </si>
  <si>
    <t>Additional Paid-in Capital [Member]</t>
  </si>
  <si>
    <t>Retained Earnings [Member]</t>
  </si>
  <si>
    <t>AOCI Attributable to Parent [Member]</t>
  </si>
  <si>
    <t>Parent [Member]</t>
  </si>
  <si>
    <t>Noncontrolling Interest [Member]</t>
  </si>
  <si>
    <t>Total</t>
  </si>
  <si>
    <t>Balance (in shares) at May. 25, 2014</t>
  </si>
  <si>
    <t>Balance at May. 25, 2014</t>
  </si>
  <si>
    <t>Issuance of common stock by Landec on behalf of employees (in shares)</t>
  </si>
  <si>
    <t>Issuance of common stock by Landec on behalf of employees</t>
  </si>
  <si>
    <t>Issuance of common stock for vested restricted stock units (“RSUs”) (in shares)</t>
  </si>
  <si>
    <t>Taxes paid by Company for stock swaps and RSUs</t>
  </si>
  <si>
    <t>Stock-based compensation</t>
  </si>
  <si>
    <t>Tax benefit from stock-based compensation expense</t>
  </si>
  <si>
    <t>Payments to non-controlling interest (“NCI”)</t>
  </si>
  <si>
    <t>Net income</t>
  </si>
  <si>
    <t>Other comprehensive income, net of tax</t>
  </si>
  <si>
    <t>Net and comprehensive income</t>
  </si>
  <si>
    <t>Balance (in shares) at May. 31, 2015</t>
  </si>
  <si>
    <t>Balance at May. 31, 2015</t>
  </si>
  <si>
    <t>Balance (in shares) at May. 29, 2016</t>
  </si>
  <si>
    <t>Balance at May. 29, 2016</t>
  </si>
  <si>
    <t>[2]</t>
  </si>
  <si>
    <t>Balance (in shares) at May. 28, 2017</t>
  </si>
  <si>
    <t>Balance at May. 28, 2017</t>
  </si>
  <si>
    <t>Cumulative Effect of New Accounting Principle in Period of Adoption</t>
  </si>
  <si>
    <t>[3]</t>
  </si>
  <si>
    <t>See Note 1 - Organization, Basis of Presentation, and Summary of Significant Accounting Policies for a discussion of accounting guidance adopted during the period.</t>
  </si>
  <si>
    <t>Consolidated Statements of Changes in Stockholders' Equity (Parentheticals) - $ / shares</t>
  </si>
  <si>
    <t>Common Stock [Member] | Minimum [Member]</t>
  </si>
  <si>
    <t>Issuance of common stock, per share (in dollars per share)</t>
  </si>
  <si>
    <t>Common Stock [Member] | Maximum [Member]</t>
  </si>
  <si>
    <t>Consolidated Statements of Cash Flows - USD ($)</t>
  </si>
  <si>
    <t>Cash flows from operating activities:</t>
  </si>
  <si>
    <t>Adjustments to reconcile net income to net cash provided by operating activities:</t>
  </si>
  <si>
    <t>Depreciation and amortization</t>
  </si>
  <si>
    <t>Stock-based compensation expense</t>
  </si>
  <si>
    <t>Loss on early debt extinguishment</t>
  </si>
  <si>
    <t>Deferred taxes</t>
  </si>
  <si>
    <t>Change in investment in non-public company, fair value</t>
  </si>
  <si>
    <t>Net loss (gain) on disposal of property and equipment</t>
  </si>
  <si>
    <t>Impairment of Intangible Assets, Indefinite-lived (Excluding Goodwill)</t>
  </si>
  <si>
    <t>Impairment of non-public company, non-fair value investment</t>
  </si>
  <si>
    <t>Changes in assets and liabilities:</t>
  </si>
  <si>
    <t>Accounts receivable, net</t>
  </si>
  <si>
    <t>Restricted cash collateral</t>
  </si>
  <si>
    <t>Net cash provided by operating activities</t>
  </si>
  <si>
    <t>Cash flows from investing activities:</t>
  </si>
  <si>
    <t>Purchases of property and equipment</t>
  </si>
  <si>
    <t>Acquisition of O Olive (Note 2)</t>
  </si>
  <si>
    <t>Deposit on capital lease</t>
  </si>
  <si>
    <t>Proceeds from sales of fixed assets</t>
  </si>
  <si>
    <t>Net cash used in investing activities</t>
  </si>
  <si>
    <t>Cash flows from financing activities:</t>
  </si>
  <si>
    <t>Proceeds from sale of common stock</t>
  </si>
  <si>
    <t>Net change in other assets/liabilities</t>
  </si>
  <si>
    <t>Proceeds from long term debt</t>
  </si>
  <si>
    <t>Payments on long term debt</t>
  </si>
  <si>
    <t>Proceeds from lines of credit</t>
  </si>
  <si>
    <t>Payments on lines of credit</t>
  </si>
  <si>
    <t>Payments for debt issuance costs</t>
  </si>
  <si>
    <t>Payments for early debt extinguishment penalties</t>
  </si>
  <si>
    <t>Payments to non-controlling interest.</t>
  </si>
  <si>
    <t>Net cash (used in) provided by financing activities</t>
  </si>
  <si>
    <t>Net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 of refunds received</t>
  </si>
  <si>
    <t>Supplemental disclosure of non-cash investing and financing activities:</t>
  </si>
  <si>
    <t>Facility and equipment acquired under a capital lease</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and Summary of Significant Accounting Policies Organization Landec Corporation and its subsidiaries (“ Landec” or the “Company”) design, develop, manufacture, and sell differentiated health and wellness products for food and biomaterials markets, and license technology applications to partners. The Company has two 1 2 Basis of Presentation and Consolidation The consolidated financial statements are presented on t he accrual basis of accounting in accordance with U.S. Generally Accepted Accounting Principles (“GAAP”) and include the accounts of Landec Corporation and its subsidiaries, Apio and Lifecore. All material inter-company transactions and balances have been eliminated. Arrangements that are not he guidance for variable interest entities (“VIEs”). A company is required to consolidate the assets, liabilities and operations of a VIE if it is determined to be the primary beneficiary of the VIE. An entity is a VIE and subject to consolidation, if b y design: a) the total equity investment at risk is not one three not Summary of Significant Accounting Polic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 iod. The actual results may Concentrations of Risk Cash and cash equivalents, marketable securities, trade accounts receivable, grower advances and notes receivable are financial instruments that potentially subject the Company to concentrations of credit risk. Our Company policy limits, among other thing s, the amount of credit exposure to any one on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26.9% During the fiscal year ended May 28, 2017, five 44% two 18% 14%, 30% none 5% May 28, 2017, two 12% 17%, During the fiscal year ended May 29, 2016, five 45% two 20% 12%, 31% none 5% May 29, 2016, two 13% 15%, Impairment of Long-Lived Assets Long-lived assets are reviewed for impairment whenever events or changes in circumstances indicate that their carrying amounts may not ty of assets is measured by comparison of the carrying amount of the asset to the net undiscounted future cash flow expected to be generated from the asset. If the future undiscounted cash flows are not Financial Instruments The Company ’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entered into an interest rate swap agreement to manage interest rate risk. This derivative instrument may changes in interest expense. The Company designates this derivative instrument as a cash flow hedge. The Company accounts for its derivative instrument as either an asset or a liability and carries it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Comprehensive income consists of two OCI”). OCI refers to revenue, expenses, and gains and losses that under GAAP are recorded as a component of stockholders’ equity but are excluded from net income. The Company’s OCI consists of net deferred gains and losses on its interest rate swap derivative instrument accounted for a cash flow hedge. The components of OCI, net of tax, are as follows (in thousands): Unrealized Gains on Cash Flow Hedge Balance as of May 29, 2016 $ — Other comprehensive income before reclassifications, net of tax effect 432 Amounts reclassified from OCI — Other comprehensive income, net 432 Balance as of May 28, 2017 $ 432 The Company does not 12 Based on these assumptions, management believes the fair market values of the Company’s financial instruments are not May 28, 2017 May 29, 2016 . 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 Balance at beginning of period Adjustments charged to revenue and expenses Write offs, net of recoveries Balance at end of period Year Ended May 31, 2015 $ 516 $ — $ (134 ) $ 382 Year E nded May 29, 2016 $ 382 $ 63 $ (110 ) $ 335 Year E nded May 28, 2017 $ 335 $ 519 $ (453 ) $ 401 Revenue Recognition Revenue from product sales is recognized when there is persuasive evidence that an arrangement exists, title has transferred, the price is fixed and determinable, and collectability is reasonably assured. Allowances are established for estimated uncollect ible amounts, product returns, and discounts based on specific identification and historical losses. Apio ’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Loss). In addition, Packaged Fresh Vegetables revenues include the revenues genera ted from Apio Cooling, LP, a vegetable cooling operation in which Apio is the general partner with a 60% Apio ’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Lifecore ’s Biomaterials business principally generates revenue through the sale of products containing HA. Lifecore primarily sells products to customers in three 1 65% 2017, 2 15% 2017, 3 20% 2017. Lifecore ’s business development revenues, a portion of which are included in all three Contract R&amp;D revenue is recorded as earned, based on the performance requirements of the contract. Non-refundable contract fees for which no no For sales arrangements that contain multiple elements, the Company splits the arrangement into separate units of accounting if the individually delivered elements have value to the customer on a standalone basis. The Company also e 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 ompany limits the amount of revenue recognition for delivered elements to the amount that is not not not no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 e of arrangement as described above is as follows (in thousands): Year E nded May 28, 2017 May 29, 2016 May 31, 2015 Recorded upon shipment $ 456,512 $ 458,985 $ 465,848 Recorded upon acceptance in foreign port 62,481 64,181 67,714 Revenue from multiple element arrangements 8,431 13,400 4,253 Revenue from license fees, R&amp;D contracts and royalties /profit sharing 4,833 4,533 1,806 Total $ 532,257 $ 541,099 $ 539,257 Shipping and Handling Costs Amounts billed to third to the end consumer markets. Other Accounting Policies and Disclosures Cash and Cash Equivalents The Company records all highly liquid securities with three ivalents consist mainly of money market funds. The market value of cash equivalents approximates their historical cost given their short-term nature. Inventories Inventories are stated at the lower of cost (using the first first realizable value. As of May 28, 2017 May 29, 2016 Year Ended May 28 , 2017 May 29, 2016 Finished goods $ 11,685 $ 12,165 Raw materials 10,158 9,855 Work in progress 3,447 3,515 Total inventories $ 25,290 $ 25,535 If the cost of the inventories exceeds their net realizable value, provisions are recorded currently to reduce them to net realizable value. The Company also records a provision for slow moving and obsolete inventories based on the estimate of demand for its products. Advertising Expense Advertising expenditures for the Company are expensed as incurred. Advertising expense for the Company for fiscal years 2017, 2016, 2015 $1.9 $2.1 $1.3 Notes and Advances Receivable Apio issues notes and makes advances to produce growers for their crop and harvesting costs primarily for the purpose of sourcing crops for Apio's business . Notes and advances receivable are generally recovered during the growing season (less than one three nine not May 28, 2017 May 29, 2016 $1.0 $2.3 . Related Party Transactions The Company sold products to and earned license fees from Windset during the last three 2017, 2016, 2015, $514,000, $666,000, $537,000, $388,000 $523,000 May 28, 2017 May 29, 2016, Additionally, unrelated to the revenue transactions above, the Company purchases produce from Win dset for sale to third 2017, 2016, 2015, $22,000, $32,000, $1.6 $22,000 zero May 28, 2017 May 29, 2016, All related party t ransactions are monitored quarterly by the Company and approved by the Audit Committee of the Board of Directors. Property and Equipment Property and equipment are stated at cost. Expenditures for major improvements are capitalized while repairs and ma intenance are charged to expense. Depreciation is expensed on a straight-line basis over the estimated useful lives of the respective assets, generally three forty three twenty The Company capitalizes software development costs for internal use in accordance with accounting guidance. Capitalization of software development costs begins in the application development stage and ends when the asset is placed into service. The Company amortizes such costs on a straight-line basis over estimated useful lives of three seven 2017, 2016, 2015, $2.2 $174,000, $509,000 Long-Lived Assets The Company ’s Long-Lived Assets consist of property, plant and equipment, and intangible assets. Intangible assets are comprised of customer relationships with an estimated useful life of eleven thirteen March 2017, ( April 2012, ( April 2010 December 1999. , and the acquisitions of Apio and GreenLine were allocated to the Packaged Fresh Vegetables reporting unit based May 28, 2017, $5.2 $13.9 , the Food Export reporting unit had $269,000 $35.5 Property, plant and equipment and finite-lived intangible assets are reviewed for possible impairment whenever events or changes in circumstances occur that indicate that the carrying amoun t of an asset (or asset group) may not may The Company tests its indefinite-lived intangible assets for impairment at least annually, in accordance with accounting guidance. For all in definite-lived assets, including goodwill, the Company performs a qualitative analysis in accordance with ASC 350 30 35. During fiscal year 2016, $34.0 no 2017. On a quarterly basis, the Company considers the need to update its most recent annual tests for possible impairment of its indefinite-liv 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assesses quali tative factors to determine whether it is necessary to perform the quantitative goodwill impairment test. In assessing the qualitative factors, management considers the impact of these key factors: macro-economic conditions, industry and market environment, cost factors , overall financial performance of the Company, cash flow from operating activities, market capitalization, litigation, and stock price. If management determines as a result of the qualitative assessment that it is more likely than not 50 no If a quantitative test is required, the Company would compare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As of February 2 7, 2017, no not 2017 no no 2017, 2016, 2015 . Investment in Non-Public Company On February 15, 2011, reported as an investment in non-public company, fair value, in the accompanying Consolidated Balance Sheets as of May 28, 2017 May 29, 2016 . The Company has elected to account for its investment in Windset under the fair value option. See Note 3 .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May 28, 2017. may Deferred Revenue Cash received in advance of services performed are recorded as deferred revenue. Non-Controlling Interest The Company reports all non-controlling interests as a separate component of stockholders ’ equity. The non-controlling interest’s share of the income or loss of the consolidated subsidiary is reported as a separate line item in our Consolidated Statements of Comprehensive Income (Loss), following the consolidated net income (loss) caption. In connection with the acquisition of Api o, Landec acquired Apio’s 60% Income Taxes The Company accounts for income taxes in accordance with accounting guidance which requires that deferred tax assets and liabilities be recognized using enacted tax rates for the effect of temporary differences between the book and tax basis of recorded a ssets and liabilities. The Company maintains valuation allowances when it is likely that all or a portion of a deferred tax asset will not May 28, 2017, $1.3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effective tax rate. Any resolution of a tax issue may Per Share Information Accounting guidance requires the presentation of basic and diluted earnings per share. Basic earnings per share excludes any dilutive eff 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income (loss) per share (in thousands, except per share amounts): Year E nded May 28, 2017 May 29, 2016 May 31, 2015 Numerator: Net income (loss) applicable to Common Stockholders $ 10,590 $ (11,641 ) $ 13,544 Denominator: Weighted average shares for basic net income (loss) per share 27,276 27,044 26,884 Effect of dilutive securities: Stock options and restricted stock units 376 — 452 Weighted average shares for diluted net income (loss) per share 27,652 27,044 27,336 Diluted net income (loss) per share $ 0.38 $ (0.43 ) $ 0.50 Options to purchase 1,428,272 371,115 $13.58 $14.02 May 28, 2017 May 31, 2015, not Due to the Company ’s net loss for fiscal year 2016, 1.6 2016. Cost of Sales The Company includes in cost of sales all the costs related to the sale of produc ts. These costs include the following: raw materials (including produce, packaging, syringes and fermentation and purification supplies), direct labor, overhead (including indirect labor, depreciation, and facility related costs) and shipping and shipping related costs. Research and Development Expenses Costs related to both research and development contracts and Company-funded research is included in research and development expenses. Research and development costs are primarily comprised of salaries a nd related benefits, supplies, travel expenses, consulting expenses and corporate allocations. Accounting for Stock-Based Compensation The Company ’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options and RSUs (in thousands): Year E nded May 28, 2017 May 29, 2016 May 31, 2015 Options $ 1,230 $ 1,352 $ 561 RSUs 2,734 2,113 1,016 Total stock-based compensation $ 3,964 $ 3,465 $ 1,577 The following table summarizes the stock-based compensation by income statement line item (in thousands): Year E nded May 28, 2017 May 29, 2016 May 31, 2015 Cost of sales $ 485 $ 405 $ 142 Research and development 83 90 16 Selling, general and administrative 3,396 2,970 1,419 Total stock-based compensation $ 3,964 $ 3,465 $ 1,577 The estimated fair value for stock options, which determines the Company ’s calculation of stock-based compensation expense, is based on the Black-Scholes option pricing model. RSUs are valued at the closing market price of the Company’s common stock on the date of grant. The Company uses the straight-line single option method to calculate and recognize the fair value of stock-based compensation arrangements. The Black-Scholes option pricing model requires the input of highly subjective assumptions, including the expected stock price volatility and expected life of option awards, which have a significant i mpact on the fair value estimates. As of May 28, 2017, May 29, 2016 May 31, 2015, Year E nded May 28, 2017 May 29, 2016 May 31, 2015 Expected life (in years) 3.50 3.38 3.25 Risk-free interest rate 1.08 % 1.09 % 1.00 % Volatility 26 % 31 % 32 % Dividend yield 0 % 0 % 0 % The weighted average estimated fair value of Landec employee stock options granted at grant date market prices during the fiscal years ended May 28, 2017, May 29, 2016 May 31, 2015 $2.37, $2.85 $3.42 No May 28, 2017, May 29, 2016 May 31, 2015.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not The accounting guidance established a three 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As of May 2 8, 2017, The fair value of the Company ’s interest rate swap is determined based on model inputs that can be observed in a liquid market, including yield curves, and is categorized as a Level 2 The Company has elected the fair value option of accounting for it s investment in Windset. The calculation of fair value utilizes significant unobservable inputs, including projected cash flows, growth rates, and discount rates. As a result, the Company’s investment in Windset is considered to be a Level 3 twelve May 28, 2017 26.9% At May 28, 2017 At May 29, 2016 Revenue growth rates 4 % 4 % Expense growth rates 4 % 4 % Income tax rates 15 % 15 % Discount rates 12 % 12.5 %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May 28, 2017 10% increase in revenue growth rates $ 6,900 10% increase in expense growth rates $ (1,900 ) 10% increase in income tax rates $ (600 ) 10% increase in discount rates $ (4,5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 ’s assets and liabilities that are measured at fair value on a recurring basis (in thousands): Fair Value at May 28, 2017 Fair Value at May 29, 2016 Assets: Level 1 Level 2 Level 3 Level 1 Level 2 Level 3 Interest rate swap (1) $ — $ 688 $ — $ — $ — $ — Investment in non-public company — — 63,600 — — 62,700 Total $ — $ 688 $ 63,600 $ — $ — $ 62,700 ( 1 Recorded in Other assets. Recent Accounting Pronouncements Recently Adopted Pronouncements Statement of Cash Flows In August 2016, FASB”) issued Accounting Standards Update (“ASU”) 2016 15, Statement of Cash Flows (Topic 230 2016 15” 2016 15 230. 2016 15 eight one 15 December 2017, 2016 15 November 27, 2016. no Debt Iss uance Costs In April 2015, 2015 03, Interest - Imputation of Interest (Subtopic 835 30 2015 03” not In August 2015, 2015 15, Presentation and Subsequent Measurement of Debt Issuance Costs Associated With Line-of-Credit Arrangements 2015 15” 2015 15 835 30 not The Company adopted ASU 2015 03 2015 15 first August 28, 2016 May 29, 2016 2015 03 as to reclassify total debt issuance costs of $817,000 May 29, 2016 May 29, 2016 1 $175,000 2 $642,000 3 $817,000 no 2015 15 $120,000 $431,000 May 28, 2017. 2015 03 2015 15 not no Stock-Based Compensation In March 2016, 2016 09, Compensation - Stock Compensation (Topic 718 2016 09” no May 29, 2017, The Company elected to early adopt the new guidance during its first quarter ended August 28, 2016. 1 $549,000 2 $200,000 $126,000 $74,000 3 $150,000 $463,000 May 29, 2016 May 31, 2015, 8 Goodwill Impairment In January 2017 , the FASB issued ASU 2017 04, Intangibles - Goodwill and Other (Topic 350 2017 04" two 2017 04, not 2017 04 December 15, 2019, January 1, 2017. May 2017, 2017 04, no Recently Issued Pronouncements to be Adopted Revenue Recognition In May 2014, 2014 09, 606 , Revenue from Contracts with Customers 605, Revenue Recognition 2014 09” five 2014 09. first 2019 Currently, the Company is in the process of evaluating the impact of the adoption of ASU 2014 09. ● Finished goods product sales (Packaged Fresh Vegetables); ● Shipping and handling (Packaged Fresh Vegetables); ● Buy-sell product sales (Food Export); ● Product development and contract manufacturing arrangements (Biomaterials). The Company ’s assessment efforts to date have included reviewing current accounting policies, processes, and systems requirements, as well assigning internal resources and third 2014 09. 2014 09 2014 09 Currently, the Company cannot reasonably estimate the impact the applica tion of ASU 2014 09 2014 09, may Leases In February 2016, 2016 02, Leases (Topic 842 2016 02” 2016 02 2016 02 first 2020 The Company is currently in the process of evaluating the impact that ASU 2016 02 osures. The Company’s assessment efforts to date have included: ● Reviewing the provisions of ASU 2016 02; ● Gathering information to evaluate its lease population and portfolio; ● Evaluating the nature of its real and personal property and other arrangements that may ● Systems ’ readiness evaluations. As a result of these efforts, the Company currently anticipates that the adoption of ASU 2016 02 ill have a significant impact to its long-term assets and liabilities, as, at a minimum, virtually all of its leases designated as operating leases in Note 9 not</t>
  </si>
  <si>
    <t>Note 2 - Acquisition of O Olive</t>
  </si>
  <si>
    <t>Business Combination Disclosure [Text Block]</t>
  </si>
  <si>
    <t xml:space="preserve"> 2. Acquisition of O Olive On March 1, 2017, purchased substantially all of the assets of O Olive for $2.5 $7.5 three 1995, The potential earn out payment up to $7.5 2018 2020. 2018, $4.6 three $2.9 $6.0 three fourth 2017, third three $5.9 May 28, 2017, $7.5 three 2020. Th e operating results of O Olive are included in the Company’s financial statements beginning March 1, 2017 , in the Other segment. Included in the Company’s results for O Olive for the fiscal year 2017 $773,000 $231,000. Intangible Assets The Company identified two in connection with the O Olive acquisition: trade names and trademarks valued at $1.6 not $700,000 eleven Goodwill The excess of the consideration transferred over the fair values assigned to the assets acquired and liabilities assumed was $5.2 million on the closing date, which represents the goodwill amount resulting from the acquisition which can be attributable to O Olive’s long history, future prospects and the expected operating synergies with Apio’s salad business and distribution and logistics capabilities. The Company will test goodwill for impairment on an annual basis or sooner, if indicators of impairment exist. Acquisition-Related Transaction Costs The Company recognized $159,000 May 28, 2017 May 28, 2017.</t>
  </si>
  <si>
    <t>Note 3 - Investment in Non-public Company</t>
  </si>
  <si>
    <t>Investment Holdings [Text Block]</t>
  </si>
  <si>
    <t xml:space="preserve"> 3 . Investment in Non-public C ompan y Windset On February 15, 2011, Apio entered into a share purchase agreement (the “Windset Purchase Agreement”) with Windset. Pursuant to the Windset Purchase Agreement, Apio purchased from Windset 150,000 $15 201 $201. July 15, 2014, 68 51,211 $11 26.9% 7.5% 90 . The non-voting junior preferred stock does not no one five On October 29, 2014, 70,000 $7 preferred shares pay an annual dividend of 7.5% $1.5 first $2.75 second $2.75 third third may not The original Shareholders ’ Agreement between Apio and Windset included a put and call option (the “Put and Call Option”), which could be exercised on or after February 15, 2017 26.9% $20.1 $15 $5.1 March 15, 2017, March 31, 2022. The investment in Windset does not not the annual dividend on the non-voting senior preferred shares that are not The fair value of the Company ’s investment in Windset was determined utilizing the Windset Purchase Agreement’s Put and Call Option calculation for value and a discounted cash flow model based on projections developed by Windset, and considers the put and call conversion options. These features impact the duration of the cash flows utilized to derive the estimated fair values of the investment. These two The Company recorded $1.7 $1.7 $1.4 May 28, 2017, May 29, 2016 May 31, 2015, May 28, 2017, May 29, 2016 May 31, 2015 $900,000, $1.2 $3.9 The Company also entered into an exclusive license agreement with Windset, which was executed in June 2010, </t>
  </si>
  <si>
    <t>Note 4 - Property and Equipment</t>
  </si>
  <si>
    <t>Property, Plant and Equipment Disclosure [Text Block]</t>
  </si>
  <si>
    <t xml:space="preserve"> 4 . Property and Equipment Property and equipment consists of the following (in thousands): Years of Year Ended Useful Life May 28, 2017 May 29, 2016 Land and buildings 15 - 40 $ 86,983 $ 67,192 Leasehold improvements 3 - 20 1,190 1,620 Computers, capitalized software, machinery, equipment and autos 3 - 20 97,375 87,464 Furniture and fixtures 3 - 7 1,272 901 Construction in process 6,811 17,677 Gross property and equipment 193,631 174,854 Less accumulated depreciation and amortization (60,411 ) (53,974 ) Net property and equipment $ 133,220 $ 120,880 Depreciation and amortization expense for property and equipment for the fiscal years ended May 28, 2017, May 29, 2016 May 31, 2015 $9.6 $8.2 $6.2 $135, 000, $49,000, zero May 28, 2017, May 29, 2016 May 31, 2015, $414,000, $269,000, $158,000 May 28, 2017, May 29, 2016 May 31, 2015, May 28, 2017 May 29, 2016 $2.2 $865,000, $514,000, $487,000, $45,000 May 28, 2017, May 29, 2016 May 31, 2015, </t>
  </si>
  <si>
    <t>Note 5 - Intangible Assets</t>
  </si>
  <si>
    <t>Goodwill and Intangible Assets Disclosure [Text Block]</t>
  </si>
  <si>
    <t xml:space="preserve"> 5 . Intangible Assets The carrying amount of goodwill as of May 28, 2017, May 29, 2016 May 31, 2015 $35.5 , $13.9 $269,000 $5.2 Other intangible assets consisted of the following (in thousands): Trademarks and Trade names Customer Relationships Total Balance as of May 25, 2014 $ 48,428 $ 8,720 $ 57,148 Amortization expense — (885 ) (885 ) Balance as of May 31, 2015 48,428 7,835 56,263 Impairment during the period (34,000 ) — (34,000 ) Amortization expense — (867 ) (867 ) Balance as of May 29, 2016 14,428 6,968 21,396 Additions during the period 1,600 700 2,300 Amortization expense — (885 ) (885 ) Balance as of May 28, 2017 $ 16,028 $ 6,783 $ 22,811 Accumulated amortization of Trademarks and Trade names was $872,000 May 28, 2017 May 29, 2016. May 28, 2017 May 29, 2016 $5.1 $4.2 $38.8 May 28, 2017 May 29, 2016. $3.7 12 , Apio’s Customer Relationships amount of $7.5 13 $700,000 11 five $949,000</t>
  </si>
  <si>
    <t>Note 6 - Stockholders' Equity</t>
  </si>
  <si>
    <t>Stockholders' Equity Note Disclosure [Text Block]</t>
  </si>
  <si>
    <t xml:space="preserve"> 6 . Stockholders ’ Equity Holders of Common Stock are entitled to one per share. Convertible Preferred Stock The Company has authorized two million May 28, 2017 no Common Stock and Stock Option Plans At May 28, 2017, 2.2 On October 10, 2013, 2013 Plan”) became effective and replaced the Company’s 2009 The Plan provides for the grant of stock options (both nonstatutory and incentive stock options), stock grants, stock units and stock appreciation rights. Awards under the Plan will be evidenced by an agreement with the Plan 2.0 no may 500,000 250,000 500,000 may not 30,000 May 28, 2017, 1,736,729 On October 15, 2009, 2009 2009 2005 2009 2009 2009 1.9 May 28, 2017, 344,168 Stock-Based Compensation Activity Activity under all Landec equity incentive plans is as follows: Restricted Stock Outstanding Stock Options Outstanding RSUs and Options Available for Grant Number of Restricted Shares Weighted Average Grant Date Fair Value Number of Stock Options Weighted Average Exercise Price Balance at May 25, 2014 2,000,000 149,300 $ 13.17 1,215,860 $ 8.45 Granted (1,118,857 ) 324,357 $ 13.97 794,500 $ 14.20 Awarded/Exercised — (79,219 ) $ 11.57 (205,419 ) $ 6.55 Forfeited — (1,667 ) $ 14.30 (2,223 ) $ 14.30 Plan shares expired — — — (66,000 ) $ 11.32 Balance at May 31, 2015 881,143 392,771 $ 14.15 1,736,718 $ 11.19 Granted (443,175 ) 177,675 $ 12.10 265,500 $ 12.04 Awarded/Exercised — (32,439 ) $ 13.28 (220,717 ) $ 6.44 Forfeited 28,000 (11,166 ) $ 14.36 (24,473 ) $ 14.38 Plan shares expired — — — (25,554 ) $ 9.86 Balance at May 29, 2016 465,968 526,841 $ 13.51 1,731,474 $ 11.90 Granted (370,522 ) 130,522 $ 13.37 240,000 $ 11.58 Awarded/Exercised — (130,508 ) $ 13.42 (357,639 ) $ 5.93 Forfeited 59,793 (17,500 ) $ 12.46 (42,293 ) $ 12.16 Plan shares expired — — — — — Balance at May 28 2017 155,239 509,355 $ 13.53 1,571,542 $ 13.20 Upon vesting of certain RSUs and the exercise of certain options during fiscal years 2017, 2016 2015, 2017, 2016 2015 137,089, 95,550 112,443 Total payments x 2017, 2016 2015 $434,000, zero $343,000, not The following table summarizes information concerning stock options outstanding and exercisable at May 28, 2017: Options Outstanding Options Exercisable Range of Exercise Prices Number of Shares Outstanding Weighted Average Remaining Contractual Life (in years) Weighted Average Exercise Price Aggregate Intrinsic Value Number of Shares Exercisable Weighted Average Aggregate Intrinsic Value $5.77 - $14.39 1,571,542 4.68 $ 13.20 $ 1,362,499 1,021,097 $ 13.40 $ 752,758 At May 28, 2017 May 29, 2016 1,021,097 963,833 550,445 767,641 No $13.65 May 28, 2017, May 28, 2017, 314,091 2017 $2.8 Option Awards Outstanding Options Weighted Average Exercise Price Weighted Average Remaining Contract Term (in years) Aggregate Intrinsic Value Vested 1,021,097 $ 13.40 4.18 752,758 Expected to vest 550,445 $ 12.83 5.61 609,741 Total 1,571,542 $ 13.20 4.68 1,362,499 A s of May 28, 2017, $4.6 1.5 1.4 Stock Repurchase Plan On July 14, 2010, $10.0 ’s Common Stock. The Company may not may 2017, 2016 2015, not</t>
  </si>
  <si>
    <t>Note 7 - Debt</t>
  </si>
  <si>
    <t>Debt Disclosure [Text Block]</t>
  </si>
  <si>
    <t xml:space="preserve"> 7 . Debt Long-term debt consists of the following (in thousands): May 28 , 2017 May 29, 2016 Term loan with JPMorgan Chase Bank (“ JPMorgan”), BMO Harris Bank N,A. (“BMO”), and City National Bank (“CNB”); due in quarterly principal and interest payments of $1,250 beginning December 1, 2016 through September 23, 2021 with the remainder due on maturity, with interest based on the Company’s leverage ratio at a per annum rate of the Eurodollar rate plus a spread of between 1.25% and 2.25% $ 47,500 $ — Real property loan agreement with General Electric Capital Corporation (“GE Capital”); due in monthly principal and interest payments of $133,060 through May 1, 2022 with interest based on a fixed rate of 4.02% per annum — 14,167 Capital equipment loan with GE Capital; due in monthly principal and interest payments of $175,356 through May 1, 2019 with interest based on a fixed rate of 4.39% per annum — 5,904 Capital equipment loan with GE Capital; due in monthly principal and interest payments of $95,120 through July 17, 2019 with interest based on a fixed rate of 3.68% per annum — 5,558 Capital equipment loan with GE Capital; due in monthly principal and interest payments of $55,828 through December 1, 2019 with interest based on a fixed rate of 3.74% per annum — 3,375 Capital equipment loan with Bank of America (“ BofA”); due in monthly principal and interest payments of $68,274 through June 28, 2020 with interest based on a fixed rate of 2.79% per annum — 3,158 Real property loan agreement with GE Capital ; due in monthly principal payments of $46,000 through March 1, 2026, plus interest payable monthly at LIBOR plus 2.25% per annum — 7,622 Capital equipment loan with GE Capital; due in monthly principal payments of $122,000 through March 1, 2021, plus interest payable monthly at LIBOR plus 2.25% per annum — 8,873 Capital equipment loan with BofA; due in monthly principal and interest payments of $75,000 through November 27, 2020 with interest based on a fixed rate of 2.92% per annum — 3,940 Industrial revenue bonds (“ IRBs”) issued by Lifecore; due in annual payments through 2020 with interest at a variable rate set weekly by the bond remarketing agent — 2,065 Total principal amount of long-term debt 47,500 54,662 Less: unamortized debt issuance costs (261 ) (817 ) Total long-term debt, net of unamortized debt issuance costs 47,239 53,845 Less: current portion of long-term debt, net (4,940 ) (7,873 ) Long-term debt, net $ 42,299 $ 45,972 The future minimum principal payments of the Company ’s debt for each year presented are as follows (in thousands): Term Loan Fiscal year 2018 $ 5,000 Fiscal year 2019 5,000 Fiscal year 2020 5,000 Fiscal year 2021 5,000 Fiscal year 202 2 27,500 Thereafter — Total $ 47,500 On September 23, 2016, Lenders”), and JPMorgan as administrative agent, pursuant to which the Lenders provided the Company with a $100 $50 Both the Revolver and the Term Loan mature in five September 23, 2021), $1.25 December 1, 2016, rity. Interest on both the Revolver and the Term Loan is based on either the prime rate or Eurodollar rate, at the Company’s discretion, plus a spread based on the Company’s leverage ratio (generally defined as the ratio of the Company’s total indebtedness on such date to the Company’s consolidated earnings before interest, taxes, depreciation, and amortization (“EBITDA”) for the period of four 0.25% 1.25% 1.25% 2.25% The Credit Agreement provides the Company the right to increase the Revolver commitments and/or the Term Loan commitments by obta ining additional commitments either from one $75 The Credit Agreement contains customary financial covenants and events of default under which the obligation could be acc elerated and/or the interest rate increased. The Company was in compliance with all financial covenants as of May 28, 2017. On November 1, 2016, Swap”) with BMO at a notional amount of $50 30 1.22%. May 28, 2017, 2.72%. 1 In connection with the Credit Agreement, the Company incurred in fiscal year 2017 third $897,000, $598,000 $299,000 2016 2015, $200,000 $397,000, 2017, 2016 2015 $142,000, $293,000 $206, 000 Concurrent with the close of the Credit Agreement, all of the proceeds of the Term Loan, and $1.5 $1.2 ion, which included $233,000 $1.0 September 23, 2016. As of May 28, 2017, $3.0 May 28, 2017, 2.57%.</t>
  </si>
  <si>
    <t>Note 8 - Income Taxes</t>
  </si>
  <si>
    <t>Income Tax Disclosure [Text Block]</t>
  </si>
  <si>
    <t xml:space="preserve"> 8 . Income Taxes The provision for income taxes consisted of the following (in thousands): Year Ended May 28, 2017 May 29, 2016 May 31, 2015 Current: Federal $ 1,690 $ 2,382 $ 3,480 State 57 (82 ) 43 Foreign 82 83 71 Total 1,829 2,383 3,594 Deferred: Federal 2,244 (9,177 ) 3,789 State 262 (610 ) 363 Total 2,506 (9,787 ) 4,152 Income tax expense (benefit) $ 4,335 $ (7,404 ) $ 7,746 The actual provision for income taxes differs from the statutory U.S. federal income tax rate of 35% Year Ended May 28, 2017 May 29, 2016 May 31, 2015 Provision at U.S. statutory rate of 35% $ 5,224 $ (6,666 ) $ 7,451 State income taxes, net of federal benefit 325 (504 ) 566 Change in valuation allowance 85 6 353 Tax credits (834 ) (156 ) (375 ) S tock-based compensation (365 ) 173 142 Domestic manufacturing deduction (243 ) (307 ) (369 ) Other 143 50 (22 ) Total $ 4,335 $ (7,404 ) $ 7,746 Significant components of deferred tax assets and liabilities consisted of the following (in thousands): Year Ended May 28, 2017 May 29, 2016 Deferred tax assets: Accruals and reserves $ 3,242 $ 1,836 Net operating loss carryforwards 2,766 3,030 Stock-based compensation 2,032 1,436 Research and AMT credit carryforwards 1,050 468 Other 661 926 Gross deferred tax assets 9,751 7,696 Valuation allowance (1,325 ) (1,240 ) Net deferred tax assets 8,426 6,456 Deferred tax liabilities: Basis difference in investment in non-public company (11,495 ) (11,125 ) Goodwill and other indefinite life intangibles (11,119 ) (8,015 ) Depreciation and amortization (10,393 ) (9,758 ) Deferred tax liabilities (33,007 ) (28,898 ) Net deferred tax liabilities $ (24,581 ) $ (22,442 ) The increase in the income tax expense for fiscal year 2017 primarily due the Company’s overall net income before tax position in fiscal year 2017 2016, $34 2016, 2016. 2017 29% 39% 2016. During the fiscal year ended May 28, 2017, $19 2,000 2016 09, The Company elected to early adopt the new guidance of ASU 2016 09, Compensation – Stock Compensation (Topic 718 Improvements to Employee Share-Based Payments Accounting May 30, 2016. 1 $549 ,000 2 $200 ,000 $126 ,000 $74 ,000 3 $150,000 $463,000 May 29, 2016 May 31, 2015, As of May 2 8, 2017, $6.8 $5.7 $3.0 2032 not 2012. 1986 The Company has California research and development tax credits carryforwards of approximately $1.2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the Company determined that a valuation allowance of $1.3 not not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As of May 28 , 2017 May 29, 2016 May 31, 2015 Unrecognized tax benefits – beginning of the period $ 842 $ 987 $ 1,035 Gross increases – tax positions in prior period 11 1 17 Gross decreases – tax positions in prior period (90 ) (223 ) (141 ) Gross increases – current-period tax positions 93 77 76 Lapse of statute of limitations (319 ) — — Unrecognized tax benefits – end of the period $ 537 $ 842 $ 987 As of May 28, 2017, $537 ,000, $419 ,000, not May 28, 2017. $215 ,000 12 . Due to tax attribute carryforwards, the Company is subject to examination for tax years 2013 risdictions for tax years 1998 none</t>
  </si>
  <si>
    <t>Note 9 - Commitments and Contingencies</t>
  </si>
  <si>
    <t>Commitments and Contingencies Disclosure [Text Block]</t>
  </si>
  <si>
    <t xml:space="preserve"> 9 . Commitments and Contingencies Operating Leases Landec leases land, facilities, and equipment under operating lease agreements with various terms and conditions, which expire at various dates through fiscal year 2030. The approximate future minimum lease payments under these operating leases at May 28, 2017 Amount Fiscal year 2018 $ 3,349 Fiscal year 2019 2,301 Fiscal year 2020 1,286 Fiscal year 2021 1,138 Fiscal year 2022 906 Thereafter 6,771 Total $ 15,751 Rent expense for operating leases, including month to month arrangements was $5.6 $4.5 $5.0 2017, 2016 2015, Capital Leases On September 3, 2015, 65,000 two seven two five seven May 28, 2017 $3.7 $34,000 2.4% not January 1, 2016. $104,000 May 28, 2017 . Future minimum lease payments under capital leases for each year presented as are follows (in thousands): Fiscal year 2018 $ 462 Fiscal year 2019 472 Fiscal year 2020 483 Fiscal year 2021 486 Fiscal year 2022 460 Thereafter 3,491 Total minimum lease payment 5,854 Less: amounts representing interest and taxes (2,053 ) Total 3,801 Less : current portion included in other accrued liabilities (70 ) Long-term capital lease obligation $ 3,731 Purchase Commitments At May 28, 2017, $19.1 2018 $32.2 $30.5 $16.8 2017, 2016 2015,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 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wo 100 100 The legal actions consist of three 1 2 3 two 100 A settlement of the ULPs among the union, Apio, and Pacific Harvest that were pending before the NLRB was approved on December 27, 2016 $310,000. $155,000. May 5, 2017, September 2011 $6.0 three $2.4 July 3, 2017, $1.8 November 2017 $1.8 July 2018. one first $2.4 July 3, 2017 $1.2 second $1.8 November 2017, one third July 2018. ’s recourse against non-payment by Pacific Harvest is its security interest in assets owned by Pacific Harvest. During the twelve May 28, 2017, $2.6 twelve May 28, 2017 May 29, 2016, $2.1 $542 ,000, May 28, 2017, $3.2</t>
  </si>
  <si>
    <t>Note 10 - Employee Savings and Investment Plans</t>
  </si>
  <si>
    <t>Pension and Other Postretirement Benefits Disclosure [Text Block]</t>
  </si>
  <si>
    <t xml:space="preserve"> 10 . Employee Savings and Investment Plans The Company sponsors a 401 Landec Plan”), allows participants to contribute from 1% 50% 100% first 3% 50% 2% 2017, 2016 2015, $1.5 $1.3 $1.2 ,</t>
  </si>
  <si>
    <t>Note 11 - Business Segment Reporting</t>
  </si>
  <si>
    <t>Segment Reporting Disclosure [Text Block]</t>
  </si>
  <si>
    <t xml:space="preserve"> 11 . Business Segment Reporting The Company manages its business operations through three ged Fresh Vegetables segment, the Food Export segment and the Biomaterials segment. The Packaged Fresh Vegetables segment markets and packs specialty packaged whole and fresh-cut fruit and vegetables, the majority of which incorporate the BreatheWay spec ialty packaging for the retail grocery, club store and food services industry. In addition, the Packaged Fresh Vegetables segment sells BreatheWay packaging to partners for fruit and vegetable products. The Food Export segment consists of revenues generated from the purchase and sale of primarily whole commodity fruit and vegetable products predominantly to Asia. The Biomaterials segment sells products utilizing hyaluronan, a naturally occurring polysaccharide that is widely distributed in the extracellular matrix of connective tissues in both animals and humans, and non-HA products for medical use primarily in the Ophthalmic, Orthopedic and other markets. Other includes licensing and R&amp;D activities from Landec’s Intelimer polymers for agricultural products, personal care products and other industrial products and from the operations of the O Olive business from its acquisition date of March 1, 2017 28, 2017. The Company ’s international sales by geography are based on the billing address of the customer and were as follows (in millions): Year Ended May 28, 2017 May 29, 2016 May 31, 2015 Canada $ 69.3 $ 80.6 $ 79.7 Taiwan $ 30.0 $ 32.3 $ 32.1 Belgium $ 21.0 $ 13.4 $ 6.8 China $ 12.1 $ 8.3 $ 9.0 Indonesia $ 8.5 $ 9.4 $ 9.0 Japan $ 7.4 $ 6.4 $ 8.5 All Other Countries $ 13.0 $ 17.0 $ 18.4 Operations by segment consisted of the following (in thousands): Year Ended May 28, 2017 Packaged Fresh Vegetables Food Export Biomaterials Other Total Net sales $ 408,021 $ 62,481 $ 59,392 $ 2,363 $ 532,257 International sales $ 69,802 $ 62,481 $ 29,053 $ — $ 161,336 Gross profit $ 51,148 $ 3,974 $ 26,755 $ 1,309 $ 83,186 Net income (loss) $ 2,722 $ 669 $ 10,228 $ (3,029 ) $ 10,590 Identifiable assets $ 211,381 $ 27,087 $ 104,492 $ 15,648 $ 358,608 Depreciation and amortization $ 7,312 $ — $ 3,054 $ 311 $ 10,677 Capital expenditures $ 12,150 $ — $ 9,902 $ 540 $ 22,592 Dividend income $ 1,650 $ — $ — $ — $ 1,650 Interest income $ 16 $ — $ — $ — $ 16 Interest expense, net $ 674 $ — $ 13 $ 1,139 $ 1,826 Income tax expense $ 823 $ 189 $ 2,938 $ 385 $ 4,335 Year Ended May 29, 2016 Net sales $ 423,859 $ 64,181 $ 50,470 $ 2,589 $ 541,099 International sales $ 81,242 $ 64,181 $ 21,993 $ — $ 167,416 Gross profit $ 40,479 $ 4,176 $ 24,081 $ 2,221 $ 70,957 Net income (loss) $ (31,975 ) $ 699 $ 9,499 $ 10,136 $ (11,641 ) Identifiable assets $ 212,524 $ 29,124 $ 98,986 $ 2,019 $ 342,653 Depreciation and amortization $ 6,648 $ 1 $ 2,606 $ 140 $ 9,395 Capital expenditures $ 26,892 $ — $ 13,975 $ — $ 40,867 Dividend income $ 1,650 $ — $ — $ — $ 1,650 Interest income $ 46 $ — $ 25 $ — $ 71 Interest expense, net $ 1,721 $ — $ 266 $ — $ 1,987 Income tax expense (benefit) $ 415 $ 143 $ 1,946 $ (9,908 ) $ (7,404 ) Year Ended May 31, 2015 Net sales $ 430,415 $ 67,837 $ 40,432 $ 573 $ 539,257 International sales $ 80,500 $ 67,714 $ 15,246 $ — $ 163,460 Gross profit $ 45,993 $ 4,252 $ 14,609 $ 553 $ 65,407 Net income (loss) $ 17,145 $ 1,041 $ 3,838 $ (8,480 ) $ 13,544 Identifiable assets $ 228,672 $ 27,746 $ 85,779 $ 4,268 $ 346,465 Depreciation and amortization $ 4,766 $ 6 $ 2,184 $ 134 $ 7,090 Capital expenditures $ 12,895 $ — $ 4,499 $ 117 $ 17,511 Dividend income $ 1,417 $ — $ — $ — $ 1,417 Interest income $ 32 $ — $ 254 $ 29 $ 315 Interest expense, net $ 1,655 $ — $ 174 $ — $ 1,829 Income tax expense $ 792 $ 48 $ 177 $ 6,729 $ 7,746 </t>
  </si>
  <si>
    <t>Note 12 - Quarterly Consolidated Financial Information (Unaudited)</t>
  </si>
  <si>
    <t>Quarterly Financial Information [Text Block]</t>
  </si>
  <si>
    <t xml:space="preserve"> 12 . Quarterly Consolidated Financial Information (unaudited) The following is a summary of the unaudited quarterly results of operations for fiscal years 2017, 2016 2015 amounts): F iscal Year 2017 1st Quarter 2nd Quarter 3rd Quarter 4th Quarter Annual Revenues $ 132,394 $ 135,865 $ 136,568 $ 127,430 $ 532,257 Gross profit $ 21,144 $ 18,953 $ 23,432 $ 19,657 $ 83,186 Net income (loss) $ 3,312 $ 1,326 $ 3,500 $ 2,452 $ 10,590 Net income (loss) per basic share $ 0.12 $ 0.05 $ 0.13 $ 0.09 $ 0.39 Net income (loss) per diluted share $ 0.12 $ 0.05 $ 0.13 $ 0.09 $ 0.38 Fiscal Year 2016 1st Quarter 2nd Quarter 3rd Quarter 4th Quarter Annual Revenues $ 135,355 $ 140,441 $ 129,990 $ 135,313 $ 541,099 Gross profit $ 17,977 $ 17,265 $ 12,931 $ 22,784 $ 70,957 Net income (loss) $ 2,952 $ 1,868 $ (21,190 ) $ 4,729 $ (11,641 ) Net income (loss) per basic share $ 0.11 $ 0.07 $ (0.78 ) $ 0.17 $ (0.43 ) Net income (loss) per diluted share $ 0.11 $ 0.07 $ (0.78 ) $ 0.17 $ (0.43 ) Fiscal Year 2015 1st Quarter 2nd Quarter 3rd Quarter 4th Quarter Annual Revenues $ 133,614 $ 132,665 $ 138,530 $ 134,448 $ 539,257 Gross profit $ 14,188 $ 15,666 $ 16,885 $ 18,668 $ 65,407 Net income $ 2,353 $ 3,223 $ 3,772 $ 4,196 $ 13,544 Net income per basic share $ 0.09 $ 0.12 $ 0.14 $ 0.16 $ 0.50 Net income per diluted share $ 0.09 $ 0.12 $ 0.14 $ 0.15 $ 0.50 </t>
  </si>
  <si>
    <t>Significant Accounting Policies (Policies)</t>
  </si>
  <si>
    <t>Accounting Policies [Abstract]</t>
  </si>
  <si>
    <t>Consolidation, Policy [Policy Text Block]</t>
  </si>
  <si>
    <t>Basis of Presentation and Consolidation The consolidated financial statements are presented on t he accrual basis of accounting in accordance with U.S. Generally Accepted Accounting Principles (“GAAP”) and include the accounts of Landec Corporation and its subsidiaries, Apio and Lifecore. All material inter-company transactions and balances have been eliminated. Arrangements that are not he guidance for variable interest entities (“VIEs”). A company is required to consolidate the assets, liabilities and operations of a VIE if it is determined to be the primary beneficiary of the VIE. An entity is a VIE and subject to consolidation, if b y design: a) the total equity investment at risk is not one three not</t>
  </si>
  <si>
    <t>Use of Estimates, Policy [Policy Text Block]</t>
  </si>
  <si>
    <t xml:space="preserve">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 iod. The actual results may </t>
  </si>
  <si>
    <t>Concentration Risk, Credit Risk, Policy [Policy Text Block]</t>
  </si>
  <si>
    <t>Concentrations of Risk Cash and cash equivalents, marketable securities, trade accounts receivable, grower advances and notes receivable are financial instruments that potentially subject the Company to concentrations of credit risk. Our Company policy limits, among other thing s, the amount of credit exposure to any one on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26.9% During the fiscal year ended May 28, 2017, five 44% two 18% 14%, 30% none 5% May 28, 2017, two 12% 17%, During the fiscal year ended May 29, 2016, five 45% two 20% 12%, 31% none 5% May 29, 2016, two 13% 15%,</t>
  </si>
  <si>
    <t>Impairment or Disposal of Long-Lived Assets, Policy [Policy Text Block]</t>
  </si>
  <si>
    <t>Impairment of Long-Lived Assets Long-lived assets are reviewed for impairment whenever events or changes in circumstances indicate that their carrying amounts may not ty of assets is measured by comparison of the carrying amount of the asset to the net undiscounted future cash flow expected to be generated from the asset. If the future undiscounted cash flows are not</t>
  </si>
  <si>
    <t>Fair Value of Financial Instruments, Policy [Policy Text Block]</t>
  </si>
  <si>
    <t>Financial Instruments The Company ’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entered into an interest rate swap agreement to manage interest rate risk. This derivative instrument may changes in interest expense. The Company designates this derivative instrument as a cash flow hedge. The Company accounts for its derivative instrument as either an asset or a liability and carries it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Comprehensive income consists of two OCI”). OCI refers to revenue, expenses, and gains and losses that under GAAP are recorded as a component of stockholders’ equity but are excluded from net income. The Company’s OCI consists of net deferred gains and losses on its interest rate swap derivative instrument accounted for a cash flow hedge. The components of OCI, net of tax, are as follows (in thousands): Unrealized Gains on Cash Flow Hedge Balance as of May 29, 2016 $ — Other comprehensive income before reclassifications, net of tax effect 432 Amounts reclassified from OCI — Other comprehensive income, net 432 Balance as of May 28, 2017 $ 432 The Company does not 12 Based on these assumptions, management believes the fair market values of the Company’s financial instruments are not May 28, 2017 May 29, 2016 .</t>
  </si>
  <si>
    <t>Trade and Other Accounts Receivable, Policy [Policy Text Block]</t>
  </si>
  <si>
    <t xml:space="preserve">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 Balance at beginning of period Adjustments charged to revenue and expenses Write offs, net of recoveries Balance at end of period Year Ended May 31, 2015 $ 516 $ — $ (134 ) $ 382 Year E nded May 29, 2016 $ 382 $ 63 $ (110 ) $ 335 Year E nded May 28, 2017 $ 335 $ 519 $ (453 ) $ 401 </t>
  </si>
  <si>
    <t>Revenue Recognition, Policy [Policy Text Block]</t>
  </si>
  <si>
    <t xml:space="preserve">Revenue Recognition Revenue from product sales is recognized when there is persuasive evidence that an arrangement exists, title has transferred, the price is fixed and determinable, and collectability is reasonably assured. Allowances are established for estimated uncollect ible amounts, product returns, and discounts based on specific identification and historical losses. Apio ’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Loss). In addition, Packaged Fresh Vegetables revenues include the revenues genera ted from Apio Cooling, LP, a vegetable cooling operation in which Apio is the general partner with a 60% Apio ’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Lifecore ’s Biomaterials business principally generates revenue through the sale of products containing HA. Lifecore primarily sells products to customers in three 1 65% 2017, 2 15% 2017, 3 20% 2017. Lifecore ’s business development revenues, a portion of which are included in all three Contract R&amp;D revenue is recorded as earned, based on the performance requirements of the contract. Non-refundable contract fees for which no no For sales arrangements that contain multiple elements, the Company splits the arrangement into separate units of accounting if the individually delivered elements have value to the customer on a standalone basis. The Company also e 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 ompany limits the amount of revenue recognition for delivered elements to the amount that is not not not no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 e of arrangement as described above is as follows (in thousands): Year E nded May 28, 2017 May 29, 2016 May 31, 2015 Recorded upon shipment $ 456,512 $ 458,985 $ 465,848 Recorded upon acceptance in foreign port 62,481 64,181 67,714 Revenue from multiple element arrangements 8,431 13,400 4,253 Revenue from license fees, R&amp;D contracts and royalties /profit sharing 4,833 4,533 1,806 Total $ 532,257 $ 541,099 $ 539,257 </t>
  </si>
  <si>
    <t>Shipping and Handling Cost, Policy [Policy Text Block]</t>
  </si>
  <si>
    <t xml:space="preserve">Shipping and Handling Costs Amounts billed to third to the end consumer markets. </t>
  </si>
  <si>
    <t>Cash and Cash Equivalents, Policy [Policy Text Block]</t>
  </si>
  <si>
    <t>Cash and Cash Equivalents The Company records all highly liquid securities with three ivalents consist mainly of money market funds. The market value of cash equivalents approximates their historical cost given their short-term nature.</t>
  </si>
  <si>
    <t>Inventory, Policy [Policy Text Block]</t>
  </si>
  <si>
    <t>Inventories Inventories are stated at the lower of cost (using the first first realizable value. As of May 28, 2017 May 29, 2016 Year Ended May 28 , 2017 May 29, 2016 Finished goods $ 11,685 $ 12,165 Raw materials 10,158 9,855 Work in progress 3,447 3,515 Total inventories $ 25,290 $ 25,535 If the cost of the inventories exceeds their net realizable value, provisions are recorded currently to reduce them to net realizable value. The Company also records a provision for slow moving and obsolete inventories based on the estimate of demand for its products.</t>
  </si>
  <si>
    <t>Advertising Costs, Policy [Policy Text Block]</t>
  </si>
  <si>
    <t>Advertising Expense Advertising expenditures for the Company are expensed as incurred. Advertising expense for the Company for fiscal years 2017, 2016, 2015 $1.9 $2.1 $1.3</t>
  </si>
  <si>
    <t>Receivables, Policy [Policy Text Block]</t>
  </si>
  <si>
    <t>Notes and Advances Receivable Apio issues notes and makes advances to produce growers for their crop and harvesting costs primarily for the purpose of sourcing crops for Apio's business . Notes and advances receivable are generally recovered during the growing season (less than one three nine not May 28, 2017 May 29, 2016 $1.0 $2.3 .</t>
  </si>
  <si>
    <t>Related Party Transactions Policy [Policy Text Block]</t>
  </si>
  <si>
    <t>Related Party Transactions The Company sold products to and earned license fees from Windset during the last three 2017, 2016, 2015, $514,000, $666,000, $537,000, $388,000 $523,000 May 28, 2017 May 29, 2016, Additionally, unrelated to the revenue transactions above, the Company purchases produce from Win dset for sale to third 2017, 2016, 2015, $22,000, $32,000, $1.6 $22,000 zero May 28, 2017 May 29, 2016, All related party t ransactions are monitored quarterly by the Company and approved by the Audit Committee of the Board of Directors.</t>
  </si>
  <si>
    <t>Property, Plant and Equipment, Policy [Policy Text Block]</t>
  </si>
  <si>
    <t>Property and Equipment Property and equipment are stated at cost. Expenditures for major improvements are capitalized while repairs and ma intenance are charged to expense. Depreciation is expensed on a straight-line basis over the estimated useful lives of the respective assets, generally three forty three twenty The Company capitalizes software development costs for internal use in accordance with accounting guidance. Capitalization of software development costs begins in the application development stage and ends when the asset is placed into service. The Company amortizes such costs on a straight-line basis over estimated useful lives of three seven 2017, 2016, 2015, $2.2 $174,000, $509,000</t>
  </si>
  <si>
    <t>Goodwill and Intangible Assets, Policy [Policy Text Block]</t>
  </si>
  <si>
    <t>Long-Lived Assets The Company ’s Long-Lived Assets consist of property, plant and equipment, and intangible assets. Intangible assets are comprised of customer relationships with an estimated useful life of eleven thirteen March 2017, ( April 2012, ( April 2010 December 1999. , and the acquisitions of Apio and GreenLine were allocated to the Packaged Fresh Vegetables reporting unit based May 28, 2017, $5.2 $13.9 , the Food Export reporting unit had $269,000 $35.5 Property, plant and equipment and finite-lived intangible assets are reviewed for possible impairment whenever events or changes in circumstances occur that indicate that the carrying amoun t of an asset (or asset group) may not may The Company tests its indefinite-lived intangible assets for impairment at least annually, in accordance with accounting guidance. For all in definite-lived assets, including goodwill, the Company performs a qualitative analysis in accordance with ASC 350 30 35. During fiscal year 2016, $34.0 no 2017. On a quarterly basis, the Company considers the need to update its most recent annual tests for possible impairment of its indefinite-liv 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assesses quali tative factors to determine whether it is necessary to perform the quantitative goodwill impairment test. In assessing the qualitative factors, management considers the impact of these key factors: macro-economic conditions, industry and market environment, cost factors , overall financial performance of the Company, cash flow from operating activities, market capitalization, litigation, and stock price. If management determines as a result of the qualitative assessment that it is more likely than not 50 no If a quantitative test is required, the Company would compare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As of February 2 7, 2017, no not 2017 no no 2017, 2016, 2015 .</t>
  </si>
  <si>
    <t>Investment In Non Public Companies [Policy Text Block]</t>
  </si>
  <si>
    <t>Investment in Non-Public Company On February 15, 2011, reported as an investment in non-public company, fair value, in the accompanying Consolidated Balance Sheets as of May 28, 2017 May 29, 2016 . The Company has elected to account for its investment in Windset under the fair value option. See Note 3 .</t>
  </si>
  <si>
    <t>Self Insurance Reserve [Policy Text Block]</t>
  </si>
  <si>
    <t xml:space="preserve">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May 28, 2017. may </t>
  </si>
  <si>
    <t>Revenue Recognition, Deferred Revenue [Policy Text Block]</t>
  </si>
  <si>
    <t>Deferred Revenue Cash received in advance of services performed are recorded as deferred revenue.</t>
  </si>
  <si>
    <t>Non-controlling Interest [Policy Text Block]</t>
  </si>
  <si>
    <t>Non-Controlling Interest The Company reports all non-controlling interests as a separate component of stockholders ’ equity. The non-controlling interest’s share of the income or loss of the consolidated subsidiary is reported as a separate line item in our Consolidated Statements of Comprehensive Income (Loss), following the consolidated net income (loss) caption. In connection with the acquisition of Api o, Landec acquired Apio’s 60%</t>
  </si>
  <si>
    <t>Income Tax, Policy [Policy Text Block]</t>
  </si>
  <si>
    <t xml:space="preserve">Income Taxes The Company accounts for income taxes in accordance with accounting guidance which requires that deferred tax assets and liabilities be recognized using enacted tax rates for the effect of temporary differences between the book and tax basis of recorded a ssets and liabilities. The Company maintains valuation allowances when it is likely that all or a portion of a deferred tax asset will not May 28, 2017, $1.3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effective tax rate. Any resolution of a tax issue may </t>
  </si>
  <si>
    <t>Earnings Per Share, Policy [Policy Text Block]</t>
  </si>
  <si>
    <t>Per Share Information Accounting guidance requires the presentation of basic and diluted earnings per share. Basic earnings per share excludes any dilutive eff 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income (loss) per share (in thousands, except per share amounts): Year E nded May 28, 2017 May 29, 2016 May 31, 2015 Numerator: Net income (loss) applicable to Common Stockholders $ 10,590 $ (11,641 ) $ 13,544 Denominator: Weighted average shares for basic net income (loss) per share 27,276 27,044 26,884 Effect of dilutive securities: Stock options and restricted stock units 376 — 452 Weighted average shares for diluted net income (loss) per share 27,652 27,044 27,336 Diluted net income (loss) per share $ 0.38 $ (0.43 ) $ 0.50 Options to purchase 1,428,272 371,115 $13.58 $14.02 May 28, 2017 May 31, 2015, not Due to the Company ’s net loss for fiscal year 2016, 1.6 2016.</t>
  </si>
  <si>
    <t>Cost of Sales, Policy [Policy Text Block]</t>
  </si>
  <si>
    <t>Cost of Sales The Company includes in cost of sales all the costs related to the sale of produc ts. These costs include the following: raw materials (including produce, packaging, syringes and fermentation and purification supplies), direct labor, overhead (including indirect labor, depreciation, and facility related costs) and shipping and shipping related costs.</t>
  </si>
  <si>
    <t>Research and Development Expense, Policy [Policy Text Block]</t>
  </si>
  <si>
    <t>Research and Development Expenses Costs related to both research and development contracts and Company-funded research is included in research and development expenses. Research and development costs are primarily comprised of salaries a nd related benefits, supplies, travel expenses, consulting expenses and corporate allocations.</t>
  </si>
  <si>
    <t>Share-based Compensation, Option and Incentive Plans Policy [Policy Text Block]</t>
  </si>
  <si>
    <t>Accounting for Stock-Based Compensation The Company ’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options and RSUs (in thousands): Year E nded May 28, 2017 May 29, 2016 May 31, 2015 Options $ 1,230 $ 1,352 $ 561 RSUs 2,734 2,113 1,016 Total stock-based compensation $ 3,964 $ 3,465 $ 1,577 The following table summarizes the stock-based compensation by income statement line item (in thousands): Year E nded May 28, 2017 May 29, 2016 May 31, 2015 Cost of sales $ 485 $ 405 $ 142 Research and development 83 90 16 Selling, general and administrative 3,396 2,970 1,419 Total stock-based compensation $ 3,964 $ 3,465 $ 1,577 The estimated fair value for stock options, which determines the Company ’s calculation of stock-based compensation expense, is based on the Black-Scholes option pricing model. RSUs are valued at the closing market price of the Company’s common stock on the date of grant. The Company uses the straight-line single option method to calculate and recognize the fair value of stock-based compensation arrangements. The Black-Scholes option pricing model requires the input of highly subjective assumptions, including the expected stock price volatility and expected life of option awards, which have a significant i mpact on the fair value estimates. As of May 28, 2017, May 29, 2016 May 31, 2015, Year E nded May 28, 2017 May 29, 2016 May 31, 2015 Expected life (in years) 3.50 3.38 3.25 Risk-free interest rate 1.08 % 1.09 % 1.00 % Volatility 26 % 31 % 32 % Dividend yield 0 % 0 % 0 % The weighted average estimated fair value of Landec employee stock options granted at grant date market prices during the fiscal years ended May 28, 2017, May 29, 2016 May 31, 2015 $2.37, $2.85 $3.42 No May 28, 2017, May 29, 2016 May 31, 2015.</t>
  </si>
  <si>
    <t>Fair Value Measurement, Policy [Policy Text Block]</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not The accounting guidance established a three 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As of May 2 8, 2017, The fair value of the Company ’s interest rate swap is determined based on model inputs that can be observed in a liquid market, including yield curves, and is categorized as a Level 2 The Company has elected the fair value option of accounting for it s investment in Windset. The calculation of fair value utilizes significant unobservable inputs, including projected cash flows, growth rates, and discount rates. As a result, the Company’s investment in Windset is considered to be a Level 3 twelve May 28, 2017 26.9% At May 28, 2017 At May 29, 2016 Revenue growth rates 4 % 4 % Expense growth rates 4 % 4 % Income tax rates 15 % 15 % Discount rates 12 % 12.5 %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May 28, 2017 10% increase in revenue growth rates $ 6,900 10% increase in expense growth rates $ (1,900 ) 10% increase in income tax rates $ (600 ) 10% increase in discount rates $ (4,5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 ’s assets and liabilities that are measured at fair value on a recurring basis (in thousands): Fair Value at May 28, 2017 Fair Value at May 29, 2016 Assets: Level 1 Level 2 Level 3 Level 1 Level 2 Level 3 Interest rate swap (1) $ — $ 688 $ — $ — $ — $ — Investment in non-public company — — 63,600 — — 62,700 Total $ — $ 688 $ 63,600 $ — $ — $ 62,700 ( 1 Recorded in Other assets.</t>
  </si>
  <si>
    <t>New Accounting Pronouncements, Policy [Policy Text Block]</t>
  </si>
  <si>
    <t>Recent Accounting Pronouncements Recently Adopted Pronouncements Statement of Cash Flows In August 2016, FASB”) issued Accounting Standards Update (“ASU”) 2016 15, Statement of Cash Flows (Topic 230 2016 15” 2016 15 230. 2016 15 eight one 15 December 2017, 2016 15 November 27, 2016. no Debt Iss uance Costs In April 2015, 2015 03, Interest - Imputation of Interest (Subtopic 835 30 2015 03” not In August 2015, 2015 15, Presentation and Subsequent Measurement of Debt Issuance Costs Associated With Line-of-Credit Arrangements 2015 15” 2015 15 835 30 not The Company adopted ASU 2015 03 2015 15 first August 28, 2016 May 29, 2016 2015 03 as to reclassify total debt issuance costs of $817,000 May 29, 2016 May 29, 2016 1 $175,000 2 $642,000 3 $817,000 no 2015 15 $120,000 $431,000 May 28, 2017. 2015 03 2015 15 not no Stock-Based Compensation In March 2016, 2016 09, Compensation - Stock Compensation (Topic 718 2016 09” no May 29, 2017, The Company elected to early adopt the new guidance during its first quarter ended August 28, 2016. 1 $549,000 2 $200,000 $126,000 $74,000 3 $150,000 $463,000 May 29, 2016 May 31, 2015, 8 Goodwill Impairment In January 2017 , the FASB issued ASU 2017 04, Intangibles - Goodwill and Other (Topic 350 2017 04" two 2017 04, not 2017 04 December 15, 2019, January 1, 2017. May 2017, 2017 04, no Recently Issued Pronouncements to be Adopted Revenue Recognition In May 2014, 2014 09, 606 , Revenue from Contracts with Customers 605, Revenue Recognition 2014 09” five 2014 09. first 2019 Currently, the Company is in the process of evaluating the impact of the adoption of ASU 2014 09. ● Finished goods product sales (Packaged Fresh Vegetables); ● Shipping and handling (Packaged Fresh Vegetables); ● Buy-sell product sales (Food Export); ● Product development and contract manufacturing arrangements (Biomaterials). The Company ’s assessment efforts to date have included reviewing current accounting policies, processes, and systems requirements, as well assigning internal resources and third 2014 09. 2014 09 2014 09 Currently, the Company cannot reasonably estimate the impact the applica tion of ASU 2014 09 2014 09, may Leases In February 2016, 2016 02, Leases (Topic 842 2016 02” 2016 02 2016 02 first 2020 The Company is currently in the process of evaluating the impact that ASU 2016 02 osures. The Company’s assessment efforts to date have included: ● Reviewing the provisions of ASU 2016 02; ● Gathering information to evaluate its lease population and portfolio; ● Evaluating the nature of its real and personal property and other arrangements that may ● Systems ’ readiness evaluations. As a result of these efforts, the Company currently anticipates that the adoption of ASU 2016 02 ill have a significant impact to its long-term assets and liabilities, as, at a minimum, virtually all of its leases designated as operating leases in Note 9 not</t>
  </si>
  <si>
    <t>Note 1 - Organization, Basis of Presentation and Summary of Significant Accounting Policies (Tables)</t>
  </si>
  <si>
    <t>Notes Tables</t>
  </si>
  <si>
    <t>Comprehensive Income (Loss) [Table Text Block]</t>
  </si>
  <si>
    <t xml:space="preserve"> Unrealized Gains on Cash Flow Hedge Balance as of May 29, 2016 $ — Other comprehensive income before reclassifications, net of tax effect 432 Amounts reclassified from OCI — Other comprehensive income, net 432 Balance as of May 28, 2017 $ 432 </t>
  </si>
  <si>
    <t>Allowance for Credit Losses on Financing Receivables [Table Text Block]</t>
  </si>
  <si>
    <t xml:space="preserve"> Balance at beginning of period Adjustments charged to revenue and expenses Write offs, net of recoveries Balance at end of period Year Ended May 31, 2015 $ 516 $ — $ (134 ) $ 382 Year E nded May 29, 2016 $ 382 $ 63 $ (110 ) $ 335 Year E nded May 28, 2017 $ 335 $ 519 $ (453 ) $ 401 </t>
  </si>
  <si>
    <t>Revenue Recognition, Multiple-deliverable Arrangements [Table Text Block]</t>
  </si>
  <si>
    <t xml:space="preserve"> Year E nded May 28, 2017 May 29, 2016 May 31, 2015 Recorded upon shipment $ 456,512 $ 458,985 $ 465,848 Recorded upon acceptance in foreign port 62,481 64,181 67,714 Revenue from multiple element arrangements 8,431 13,400 4,253 Revenue from license fees, R&amp;D contracts and royalties /profit sharing 4,833 4,533 1,806 Total $ 532,257 $ 541,099 $ 539,257 </t>
  </si>
  <si>
    <t>Schedule of Inventory, Current [Table Text Block]</t>
  </si>
  <si>
    <t xml:space="preserve"> Year Ended May 28 , 2017 May 29, 2016 Finished goods $ 11,685 $ 12,165 Raw materials 10,158 9,855 Work in progress 3,447 3,515 Total inventories $ 25,290 $ 25,535 </t>
  </si>
  <si>
    <t>Schedule of Earnings Per Share, Basic and Diluted [Table Text Block]</t>
  </si>
  <si>
    <t xml:space="preserve"> Year E nded May 28, 2017 May 29, 2016 May 31, 2015 Numerator: Net income (loss) applicable to Common Stockholders $ 10,590 $ (11,641 ) $ 13,544 Denominator: Weighted average shares for basic net income (loss) per share 27,276 27,044 26,884 Effect of dilutive securities: Stock options and restricted stock units 376 — 452 Weighted average shares for diluted net income (loss) per share 27,652 27,044 27,336 Diluted net income (loss) per share $ 0.38 $ (0.43 ) $ 0.50 </t>
  </si>
  <si>
    <t>Schedule of Employee Service Share-based Compensation, Allocation of Recognized Period Costs [Table Text Block]</t>
  </si>
  <si>
    <t xml:space="preserve"> Year E nded May 28, 2017 May 29, 2016 May 31, 2015 Options $ 1,230 $ 1,352 $ 561 RSUs 2,734 2,113 1,016 Total stock-based compensation $ 3,964 $ 3,465 $ 1,577 Year E nded May 28, 2017 May 29, 2016 May 31, 2015 Cost of sales $ 485 $ 405 $ 142 Research and development 83 90 16 Selling, general and administrative 3,396 2,970 1,419 Total stock-based compensation $ 3,964 $ 3,465 $ 1,577 </t>
  </si>
  <si>
    <t>Schedule of Share-based Payment Award, Stock Options, Valuation Assumptions [Table Text Block]</t>
  </si>
  <si>
    <t xml:space="preserve"> Year E nded May 28, 2017 May 29, 2016 May 31, 2015 Expected life (in years) 3.50 3.38 3.25 Risk-free interest rate 1.08 % 1.09 % 1.00 % Volatility 26 % 31 % 32 % Dividend yield 0 % 0 % 0 %</t>
  </si>
  <si>
    <t>Schedule of Effect of Significant Unobservable Inputs for Investment [Table Text Block]</t>
  </si>
  <si>
    <t xml:space="preserve"> At May 28, 2017 At May 29, 2016 Revenue growth rates 4 % 4 % Expense growth rates 4 % 4 % Income tax rates 15 % 15 % Discount rates 12 % 12.5 %</t>
  </si>
  <si>
    <t>Schedule of Sensitivity Analysis of Fair Value, Transferor's Interests in Transferred Financial Assets [Table Text Block]</t>
  </si>
  <si>
    <t xml:space="preserve"> Impact on value of investment in Windset as of May 28, 2017 10% increase in revenue growth rates $ 6,900 10% increase in expense growth rates $ (1,900 ) 10% increase in income tax rates $ (600 ) 10% increase in discount rates $ (4,500 )</t>
  </si>
  <si>
    <t>Schedule of Fair Value, Assets and Liabilities Measured on Recurring Basis [Table Text Block]</t>
  </si>
  <si>
    <t xml:space="preserve"> Fair Value at May 28, 2017 Fair Value at May 29, 2016 Assets: Level 1 Level 2 Level 3 Level 1 Level 2 Level 3 Interest rate swap (1) $ — $ 688 $ — $ — $ — $ — Investment in non-public company — — 63,600 — — 62,700 Total $ — $ 688 $ 63,600 $ — $ — $ 62,700 </t>
  </si>
  <si>
    <t>Note 4 - Property and Equipment (Tables)</t>
  </si>
  <si>
    <t>Property, Plant and Equipment [Table Text Block]</t>
  </si>
  <si>
    <t xml:space="preserve"> Years of Year Ended Useful Life May 28, 2017 May 29, 2016 Land and buildings 15 - 40 $ 86,983 $ 67,192 Leasehold improvements 3 - 20 1,190 1,620 Computers, capitalized software, machinery, equipment and autos 3 - 20 97,375 87,464 Furniture and fixtures 3 - 7 1,272 901 Construction in process 6,811 17,677 Gross property and equipment 193,631 174,854 Less accumulated depreciation and amortization (60,411 ) (53,974 ) Net property and equipment $ 133,220 $ 120,880 </t>
  </si>
  <si>
    <t>Note 5 - Intangible Assets (Tables)</t>
  </si>
  <si>
    <t>Schedule of Finite-Lived Intangible Assets [Table Text Block]</t>
  </si>
  <si>
    <t xml:space="preserve"> Trademarks and Trade names Customer Relationships Total Balance as of May 25, 2014 $ 48,428 $ 8,720 $ 57,148 Amortization expense — (885 ) (885 ) Balance as of May 31, 2015 48,428 7,835 56,263 Impairment during the period (34,000 ) — (34,000 ) Amortization expense — (867 ) (867 ) Balance as of May 29, 2016 14,428 6,968 21,396 Additions during the period 1,600 700 2,300 Amortization expense — (885 ) (885 ) Balance as of May 28, 2017 $ 16,028 $ 6,783 $ 22,811 </t>
  </si>
  <si>
    <t>Note 6 - Stockholders' Equity (Tables)</t>
  </si>
  <si>
    <t>Share-based Compensation, Activity [Table Text Block]</t>
  </si>
  <si>
    <t xml:space="preserve"> Restricted Stock Outstanding Stock Options Outstanding RSUs and Options Available for Grant Number of Restricted Shares Weighted Average Grant Date Fair Value Number of Stock Options Weighted Average Exercise Price Balance at May 25, 2014 2,000,000 149,300 $ 13.17 1,215,860 $ 8.45 Granted (1,118,857 ) 324,357 $ 13.97 794,500 $ 14.20 Awarded/Exercised — (79,219 ) $ 11.57 (205,419 ) $ 6.55 Forfeited — (1,667 ) $ 14.30 (2,223 ) $ 14.30 Plan shares expired — — — (66,000 ) $ 11.32 Balance at May 31, 2015 881,143 392,771 $ 14.15 1,736,718 $ 11.19 Granted (443,175 ) 177,675 $ 12.10 265,500 $ 12.04 Awarded/Exercised — (32,439 ) $ 13.28 (220,717 ) $ 6.44 Forfeited 28,000 (11,166 ) $ 14.36 (24,473 ) $ 14.38 Plan shares expired — — — (25,554 ) $ 9.86 Balance at May 29, 2016 465,968 526,841 $ 13.51 1,731,474 $ 11.90 Granted (370,522 ) 130,522 $ 13.37 240,000 $ 11.58 Awarded/Exercised — (130,508 ) $ 13.42 (357,639 ) $ 5.93 Forfeited 59,793 (17,500 ) $ 12.46 (42,293 ) $ 12.16 Plan shares expired — — — — — Balance at May 28 2017 155,239 509,355 $ 13.53 1,571,542 $ 13.20 </t>
  </si>
  <si>
    <t>Schedule of Share-based Compensation, Shares Authorized under Stock Option Plans, by Exercise Price Range [Table Text Block]</t>
  </si>
  <si>
    <t xml:space="preserve"> Options Outstanding Options Exercisable Range of Exercise Prices Number of Shares Outstanding Weighted Average Remaining Contractual Life (in years) Weighted Average Exercise Price Aggregate Intrinsic Value Number of Shares Exercisable Weighted Average Aggregate Intrinsic Value $5.77 - $14.39 1,571,542 4.68 $ 13.20 $ 1,362,499 1,021,097 $ 13.40 $ 752,758 </t>
  </si>
  <si>
    <t>Share-based Compensation Arrangements by Share-based Payment Award, Options, Vested and Expected to Vest, Outstanding [Table Text Block]</t>
  </si>
  <si>
    <t xml:space="preserve"> Outstanding Options Weighted Average Exercise Price Weighted Average Remaining Contract Term (in years) Aggregate Intrinsic Value Vested 1,021,097 $ 13.40 4.18 752,758 Expected to vest 550,445 $ 12.83 5.61 609,741 Total 1,571,542 $ 13.20 4.68 1,362,499 </t>
  </si>
  <si>
    <t>Note 7 - Debt (Tables)</t>
  </si>
  <si>
    <t>Schedule of Long-term Debt Instruments [Table Text Block]</t>
  </si>
  <si>
    <t xml:space="preserve"> May 28 , 2017 May 29, 2016 Term loan with JPMorgan Chase Bank (“ JPMorgan”), BMO Harris Bank N,A. (“BMO”), and City National Bank (“CNB”); due in quarterly principal and interest payments of $1,250 beginning December 1, 2016 through September 23, 2021 with the remainder due on maturity, with interest based on the Company’s leverage ratio at a per annum rate of the Eurodollar rate plus a spread of between 1.25% and 2.25% $ 47,500 $ — Real property loan agreement with General Electric Capital Corporation (“GE Capital”); due in monthly principal and interest payments of $133,060 through May 1, 2022 with interest based on a fixed rate of 4.02% per annum — 14,167 Capital equipment loan with GE Capital; due in monthly principal and interest payments of $175,356 through May 1, 2019 with interest based on a fixed rate of 4.39% per annum — 5,904 Capital equipment loan with GE Capital; due in monthly principal and interest payments of $95,120 through July 17, 2019 with interest based on a fixed rate of 3.68% per annum — 5,558 Capital equipment loan with GE Capital; due in monthly principal and interest payments of $55,828 through December 1, 2019 with interest based on a fixed rate of 3.74% per annum — 3,375 Capital equipment loan with Bank of America (“ BofA”); due in monthly principal and interest payments of $68,274 through June 28, 2020 with interest based on a fixed rate of 2.79% per annum — 3,158 Real property loan agreement with GE Capital ; due in monthly principal payments of $46,000 through March 1, 2026, plus interest payable monthly at LIBOR plus 2.25% per annum — 7,622 Capital equipment loan with GE Capital; due in monthly principal payments of $122,000 through March 1, 2021, plus interest payable monthly at LIBOR plus 2.25% per annum — 8,873 Capital equipment loan with BofA; due in monthly principal and interest payments of $75,000 through November 27, 2020 with interest based on a fixed rate of 2.92% per annum — 3,940 Industrial revenue bonds (“ IRBs”) issued by Lifecore; due in annual payments through 2020 with interest at a variable rate set weekly by the bond remarketing agent — 2,065 Total principal amount of long-term debt 47,500 54,662 Less: unamortized debt issuance costs (261 ) (817 ) Total long-term debt, net of unamortized debt issuance costs 47,239 53,845 Less: current portion of long-term debt, net (4,940 ) (7,873 ) Long-term debt, net $ 42,299 $ 45,972 </t>
  </si>
  <si>
    <t>Schedule of Maturities of Long-term Debt [Table Text Block]</t>
  </si>
  <si>
    <t xml:space="preserve"> Term Loan Fiscal year 2018 $ 5,000 Fiscal year 2019 5,000 Fiscal year 2020 5,000 Fiscal year 2021 5,000 Fiscal year 202 2 27,500 Thereafter — Total $ 47,500 </t>
  </si>
  <si>
    <t>Note 8 - Income Taxes (Tables)</t>
  </si>
  <si>
    <t>Schedule of Components of Income Tax Expense (Benefit) [Table Text Block]</t>
  </si>
  <si>
    <t xml:space="preserve"> Year Ended May 28, 2017 May 29, 2016 May 31, 2015 Current: Federal $ 1,690 $ 2,382 $ 3,480 State 57 (82 ) 43 Foreign 82 83 71 Total 1,829 2,383 3,594 Deferred: Federal 2,244 (9,177 ) 3,789 State 262 (610 ) 363 Total 2,506 (9,787 ) 4,152 Income tax expense (benefit) $ 4,335 $ (7,404 ) $ 7,746 </t>
  </si>
  <si>
    <t>Schedule of Effective Income Tax Rate Reconciliation [Table Text Block]</t>
  </si>
  <si>
    <t xml:space="preserve"> Year Ended May 28, 2017 May 29, 2016 May 31, 2015 Provision at U.S. statutory rate of 35% $ 5,224 $ (6,666 ) $ 7,451 State income taxes, net of federal benefit 325 (504 ) 566 Change in valuation allowance 85 6 353 Tax credits (834 ) (156 ) (375 ) S tock-based compensation (365 ) 173 142 Domestic manufacturing deduction (243 ) (307 ) (369 ) Other 143 50 (22 ) Total $ 4,335 $ (7,404 ) $ 7,746 </t>
  </si>
  <si>
    <t>Schedule of Deferred Tax Assets and Liabilities [Table Text Block]</t>
  </si>
  <si>
    <t xml:space="preserve"> Year Ended May 28, 2017 May 29, 2016 Deferred tax assets: Accruals and reserves $ 3,242 $ 1,836 Net operating loss carryforwards 2,766 3,030 Stock-based compensation 2,032 1,436 Research and AMT credit carryforwards 1,050 468 Other 661 926 Gross deferred tax assets 9,751 7,696 Valuation allowance (1,325 ) (1,240 ) Net deferred tax assets 8,426 6,456 Deferred tax liabilities: Basis difference in investment in non-public company (11,495 ) (11,125 ) Goodwill and other indefinite life intangibles (11,119 ) (8,015 ) Depreciation and amortization (10,393 ) (9,758 ) Deferred tax liabilities (33,007 ) (28,898 ) Net deferred tax liabilities $ (24,581 ) $ (22,442 )</t>
  </si>
  <si>
    <t>Schedule of Unrecognized Tax Benefits Roll Forward [Table Text Block]</t>
  </si>
  <si>
    <t xml:space="preserve"> As of May 28 , 2017 May 29, 2016 May 31, 2015 Unrecognized tax benefits – beginning of the period $ 842 $ 987 $ 1,035 Gross increases – tax positions in prior period 11 1 17 Gross decreases – tax positions in prior period (90 ) (223 ) (141 ) Gross increases – current-period tax positions 93 77 76 Lapse of statute of limitations (319 ) — — Unrecognized tax benefits – end of the period $ 537 $ 842 $ 987 </t>
  </si>
  <si>
    <t>Note 9 - Commitments and Contingencies (Tables)</t>
  </si>
  <si>
    <t>Schedule of Future Minimum Rental Payments for Operating Leases [Table Text Block]</t>
  </si>
  <si>
    <t xml:space="preserve"> Amount Fiscal year 2018 $ 3,349 Fiscal year 2019 2,301 Fiscal year 2020 1,286 Fiscal year 2021 1,138 Fiscal year 2022 906 Thereafter 6,771 Total $ 15,751 </t>
  </si>
  <si>
    <t>Schedule of Future Minimum Lease Payments for Capital Leases [Table Text Block]</t>
  </si>
  <si>
    <t xml:space="preserve"> Fiscal year 2018 $ 462 Fiscal year 2019 472 Fiscal year 2020 483 Fiscal year 2021 486 Fiscal year 2022 460 Thereafter 3,491 Total minimum lease payment 5,854 Less: amounts representing interest and taxes (2,053 ) Total 3,801 Less : current portion included in other accrued liabilities (70 ) Long-term capital lease obligation $ 3,731 </t>
  </si>
  <si>
    <t>Note 11 - Business Segment Reporting (Tables)</t>
  </si>
  <si>
    <t>Schedule of Revenue from External Customers Attributed to Foreign Countries by Geographic Area [Table Text Block]</t>
  </si>
  <si>
    <t xml:space="preserve"> Year Ended May 28, 2017 May 29, 2016 May 31, 2015 Canada $ 69.3 $ 80.6 $ 79.7 Taiwan $ 30.0 $ 32.3 $ 32.1 Belgium $ 21.0 $ 13.4 $ 6.8 China $ 12.1 $ 8.3 $ 9.0 Indonesia $ 8.5 $ 9.4 $ 9.0 Japan $ 7.4 $ 6.4 $ 8.5 All Other Countries $ 13.0 $ 17.0 $ 18.4 </t>
  </si>
  <si>
    <t>Schedule of Segment Reporting Information, by Segment [Table Text Block]</t>
  </si>
  <si>
    <t xml:space="preserve"> Year Ended May 28, 2017 Packaged Fresh Vegetables Food Export Biomaterials Other Total Net sales $ 408,021 $ 62,481 $ 59,392 $ 2,363 $ 532,257 International sales $ 69,802 $ 62,481 $ 29,053 $ — $ 161,336 Gross profit $ 51,148 $ 3,974 $ 26,755 $ 1,309 $ 83,186 Net income (loss) $ 2,722 $ 669 $ 10,228 $ (3,029 ) $ 10,590 Identifiable assets $ 211,381 $ 27,087 $ 104,492 $ 15,648 $ 358,608 Depreciation and amortization $ 7,312 $ — $ 3,054 $ 311 $ 10,677 Capital expenditures $ 12,150 $ — $ 9,902 $ 540 $ 22,592 Dividend income $ 1,650 $ — $ — $ — $ 1,650 Interest income $ 16 $ — $ — $ — $ 16 Interest expense, net $ 674 $ — $ 13 $ 1,139 $ 1,826 Income tax expense $ 823 $ 189 $ 2,938 $ 385 $ 4,335 Year Ended May 29, 2016 Net sales $ 423,859 $ 64,181 $ 50,470 $ 2,589 $ 541,099 International sales $ 81,242 $ 64,181 $ 21,993 $ — $ 167,416 Gross profit $ 40,479 $ 4,176 $ 24,081 $ 2,221 $ 70,957 Net income (loss) $ (31,975 ) $ 699 $ 9,499 $ 10,136 $ (11,641 ) Identifiable assets $ 212,524 $ 29,124 $ 98,986 $ 2,019 $ 342,653 Depreciation and amortization $ 6,648 $ 1 $ 2,606 $ 140 $ 9,395 Capital expenditures $ 26,892 $ — $ 13,975 $ — $ 40,867 Dividend income $ 1,650 $ — $ — $ — $ 1,650 Interest income $ 46 $ — $ 25 $ — $ 71 Interest expense, net $ 1,721 $ — $ 266 $ — $ 1,987 Income tax expense (benefit) $ 415 $ 143 $ 1,946 $ (9,908 ) $ (7,404 ) Year Ended May 31, 2015 Net sales $ 430,415 $ 67,837 $ 40,432 $ 573 $ 539,257 International sales $ 80,500 $ 67,714 $ 15,246 $ — $ 163,460 Gross profit $ 45,993 $ 4,252 $ 14,609 $ 553 $ 65,407 Net income (loss) $ 17,145 $ 1,041 $ 3,838 $ (8,480 ) $ 13,544 Identifiable assets $ 228,672 $ 27,746 $ 85,779 $ 4,268 $ 346,465 Depreciation and amortization $ 4,766 $ 6 $ 2,184 $ 134 $ 7,090 Capital expenditures $ 12,895 $ — $ 4,499 $ 117 $ 17,511 Dividend income $ 1,417 $ — $ — $ — $ 1,417 Interest income $ 32 $ — $ 254 $ 29 $ 315 Interest expense, net $ 1,655 $ — $ 174 $ — $ 1,829 Income tax expense $ 792 $ 48 $ 177 $ 6,729 $ 7,746 </t>
  </si>
  <si>
    <t>Note 12 - Quarterly Consolidated Financial Information (Unaudited) (Tables)</t>
  </si>
  <si>
    <t>Quarterly Financial Information [Table Text Block]</t>
  </si>
  <si>
    <t xml:space="preserve"> F iscal Year 2017 1st Quarter 2nd Quarter 3rd Quarter 4th Quarter Annual Revenues $ 132,394 $ 135,865 $ 136,568 $ 127,430 $ 532,257 Gross profit $ 21,144 $ 18,953 $ 23,432 $ 19,657 $ 83,186 Net income (loss) $ 3,312 $ 1,326 $ 3,500 $ 2,452 $ 10,590 Net income (loss) per basic share $ 0.12 $ 0.05 $ 0.13 $ 0.09 $ 0.39 Net income (loss) per diluted share $ 0.12 $ 0.05 $ 0.13 $ 0.09 $ 0.38 Fiscal Year 2016 1st Quarter 2nd Quarter 3rd Quarter 4th Quarter Annual Revenues $ 135,355 $ 140,441 $ 129,990 $ 135,313 $ 541,099 Gross profit $ 17,977 $ 17,265 $ 12,931 $ 22,784 $ 70,957 Net income (loss) $ 2,952 $ 1,868 $ (21,190 ) $ 4,729 $ (11,641 ) Net income (loss) per basic share $ 0.11 $ 0.07 $ (0.78 ) $ 0.17 $ (0.43 ) Net income (loss) per diluted share $ 0.11 $ 0.07 $ (0.78 ) $ 0.17 $ (0.43 ) Fiscal Year 2015 1st Quarter 2nd Quarter 3rd Quarter 4th Quarter Annual Revenues $ 133,614 $ 132,665 $ 138,530 $ 134,448 $ 539,257 Gross profit $ 14,188 $ 15,666 $ 16,885 $ 18,668 $ 65,407 Net income $ 2,353 $ 3,223 $ 3,772 $ 4,196 $ 13,544 Net income per basic share $ 0.09 $ 0.12 $ 0.14 $ 0.16 $ 0.50 Net income per diluted share $ 0.09 $ 0.12 $ 0.14 $ 0.15 $ 0.50 </t>
  </si>
  <si>
    <t>Note 1 - Organization, Basis of Presentation and Summary of Significant Accounting Policies (Details Textual)</t>
  </si>
  <si>
    <t>Feb. 27, 2017USD ($)</t>
  </si>
  <si>
    <t>Aug. 28, 2016USD ($)</t>
  </si>
  <si>
    <t>Feb. 28, 2016USD ($)</t>
  </si>
  <si>
    <t>May 28, 2017USD ($)$ / sharesshares</t>
  </si>
  <si>
    <t>May 29, 2016USD ($)$ / sharesshares</t>
  </si>
  <si>
    <t>May 31, 2015USD ($)$ / sharesshares</t>
  </si>
  <si>
    <t>Feb. 26, 2017USD ($)</t>
  </si>
  <si>
    <t>May 29, 2015USD ($)</t>
  </si>
  <si>
    <t>Jul. 15, 2014</t>
  </si>
  <si>
    <t>Number of Proprietary Platforms</t>
  </si>
  <si>
    <t>Share-based Compensation Arrangement by Share-based Payment Award, Options, Outstanding, Weighted Average Exercise Price | $ / shares</t>
  </si>
  <si>
    <t>Financing Receivable, Net</t>
  </si>
  <si>
    <t>Capitalized Computer Software, Additions</t>
  </si>
  <si>
    <t>Goodwill</t>
  </si>
  <si>
    <t>Deferred Tax Assets, Valuation Allowance</t>
  </si>
  <si>
    <t>Antidilutive Securities Excluded from Computation of Earnings Per Share, Amount | shares</t>
  </si>
  <si>
    <t>Share-based Compensation Arrangement by Share-based Payment Award, Options, Grants in Period, Weighted Average Grant Date Fair Value | $ / shares</t>
  </si>
  <si>
    <t>Advertising Expense</t>
  </si>
  <si>
    <t>Goodwill, Impairment Loss</t>
  </si>
  <si>
    <t>Reclassification of Debt Issuance Costs from Assets to Reduction in Liabilities [Member] | May 29, 2016 [Member]</t>
  </si>
  <si>
    <t>Prior Period Reclassification Adjustment</t>
  </si>
  <si>
    <t>Reclassification of Debt Issuance Costs from Other Current Assets to Reduction in Current Portion of Long-term Debt [Member] | May 29, 2016 [Member]</t>
  </si>
  <si>
    <t>Reclassification of Debt Issuance Costs from Other Noncurrent Assets to Reduction in Long-term Debt [Member] | May 29, 2016 [Member]</t>
  </si>
  <si>
    <t>Adjustment for Unrecognized Excess Tax Benefits [Member] | Retained Earnings [Member]</t>
  </si>
  <si>
    <t>Adjustment for Forfeitures Treatment [Member] | Retained Earnings [Member]</t>
  </si>
  <si>
    <t>Adjustment for Forfeitures Treatment [Member] | Additional Paid-in Capital [Member]</t>
  </si>
  <si>
    <t>Reclassifiction of Stock-based Compensation Excess Tax Benefits from Financing Activities to Operating Activities [Member]</t>
  </si>
  <si>
    <t>Outstanding Options and RSUs [Member]</t>
  </si>
  <si>
    <t>GreenLine Trademark [Member]</t>
  </si>
  <si>
    <t>Customer Relationships [Member]</t>
  </si>
  <si>
    <t>Minimum [Member] | Customer Relationships [Member]</t>
  </si>
  <si>
    <t>Finite-Lived Intangible Asset, Useful Life</t>
  </si>
  <si>
    <t>11 years</t>
  </si>
  <si>
    <t>Maximum [Member] | Customer Relationships [Member]</t>
  </si>
  <si>
    <t>13 years</t>
  </si>
  <si>
    <t>Buildings and Leasehold Improvements [Member] | Minimum [Member]</t>
  </si>
  <si>
    <t>Property, Plant and Equipment, Useful Life</t>
  </si>
  <si>
    <t>3 years</t>
  </si>
  <si>
    <t>Buildings and Leasehold Improvements [Member] | Maximum [Member]</t>
  </si>
  <si>
    <t>40 years</t>
  </si>
  <si>
    <t>Furniture and Fixtures, Computers, Capitalized Software, Capitalized Leases, Machinery, Equipment and Autos [Member] | Minimum [Member]</t>
  </si>
  <si>
    <t>Furniture and Fixtures, Computers, Capitalized Software, Capitalized Leases, Machinery, Equipment and Autos [Member] | Maximum [Member]</t>
  </si>
  <si>
    <t>20 years</t>
  </si>
  <si>
    <t>Software Development [Member] | Minimum [Member]</t>
  </si>
  <si>
    <t>Software Development [Member] | Maximum [Member]</t>
  </si>
  <si>
    <t>7 years</t>
  </si>
  <si>
    <t>Other Assets [Member]</t>
  </si>
  <si>
    <t>Debt Issuance Costs, Line of Credit Arrangements, Net</t>
  </si>
  <si>
    <t>Deferred Taxes [Member] | Adjustment for Forfeitures Treatment [Member]</t>
  </si>
  <si>
    <t>HA Based Biomaterials [Member]</t>
  </si>
  <si>
    <t>Number of Product Segments</t>
  </si>
  <si>
    <t>Other Segments [Member]</t>
  </si>
  <si>
    <t>Biomaterials [Member]</t>
  </si>
  <si>
    <t>Food Export [Member]</t>
  </si>
  <si>
    <t>Packaged Fresh Vegetables [Member]</t>
  </si>
  <si>
    <t>Apio Cooling, LP [Member]</t>
  </si>
  <si>
    <t>Business Acquisition, Percentage of Voting Interests Acquired</t>
  </si>
  <si>
    <t>60.00%</t>
  </si>
  <si>
    <t>Apio Cooling, LP [Member] | Apio [Member]</t>
  </si>
  <si>
    <t>Investment Ownership Percentage</t>
  </si>
  <si>
    <t>Windset [Member]</t>
  </si>
  <si>
    <t>26.90%</t>
  </si>
  <si>
    <t>Customer Concentration Risk [Member] | Sales Revenue, Goods, Net [Member]</t>
  </si>
  <si>
    <t>Number of Major Customers</t>
  </si>
  <si>
    <t>Concentration Risk, Percentage</t>
  </si>
  <si>
    <t>44.00%</t>
  </si>
  <si>
    <t>45.00%</t>
  </si>
  <si>
    <t>Customer Concentration Risk [Member] | Sales Revenue, Goods, Net [Member] | HA Based Biomaterials [Member] | Ophthalmic [Member]</t>
  </si>
  <si>
    <t>65.00%</t>
  </si>
  <si>
    <t>Customer Concentration Risk [Member] | Sales Revenue, Goods, Net [Member] | HA Based Biomaterials [Member] | Orthopedic [Member]</t>
  </si>
  <si>
    <t>15.00%</t>
  </si>
  <si>
    <t>Customer Concentration Risk [Member] | Sales Revenue, Goods, Net [Member] | HA Based Biomaterials [Member] | Other/Non-HA [Member]</t>
  </si>
  <si>
    <t>20.00%</t>
  </si>
  <si>
    <t>Customer Concentration Risk [Member] | Sales Revenue, Goods, Net [Member] | Costco and Wal-mart [Member]</t>
  </si>
  <si>
    <t>Customer Concentration Risk [Member] | Sales Revenue, Goods, Net [Member] | Costco [Member]</t>
  </si>
  <si>
    <t>18.00%</t>
  </si>
  <si>
    <t>Customer Concentration Risk [Member] | Sales Revenue, Goods, Net [Member] | Wal-mart [Member]</t>
  </si>
  <si>
    <t>14.00%</t>
  </si>
  <si>
    <t>12.00%</t>
  </si>
  <si>
    <t>Customer Concentration Risk [Member] | Sales Revenue, Goods, Net [Member] | International Customers [Member]</t>
  </si>
  <si>
    <t>30.00%</t>
  </si>
  <si>
    <t>31.00%</t>
  </si>
  <si>
    <t>Customer Concentration Risk [Member] | Accounts Receivable [Member]</t>
  </si>
  <si>
    <t>Customer Concentration Risk [Member] | Accounts Receivable [Member] | Costco [Member]</t>
  </si>
  <si>
    <t>13.00%</t>
  </si>
  <si>
    <t>Customer Concentration Risk [Member] | Accounts Receivable [Member] | Wal-mart [Member]</t>
  </si>
  <si>
    <t>17.00%</t>
  </si>
  <si>
    <t>Accounts Receivable, Related Parties, Current</t>
  </si>
  <si>
    <t>Windset [Member] | Accounts Payable, Related Parties [Member]</t>
  </si>
  <si>
    <t>Accounts Payable, Related Parties</t>
  </si>
  <si>
    <t>Windset [Member] | Cost of Sales [Member]</t>
  </si>
  <si>
    <t>Revenue from Related Parties</t>
  </si>
  <si>
    <t>Related Party Costs</t>
  </si>
  <si>
    <t>Note 1 - Organization, Basis of Presentation and Summary of Significant Accounting Policies - Components of Other Comprehensive Income (Details) - USD ($) $ in Thousands</t>
  </si>
  <si>
    <t>Balance</t>
  </si>
  <si>
    <t>Accumulated Net Gain (Loss) from Cash Flow Hedges Attributable to Parent [Member]</t>
  </si>
  <si>
    <t>Other comprehensive income before reclassifications, net of tax effect</t>
  </si>
  <si>
    <t>Amounts reclassified from OCI</t>
  </si>
  <si>
    <t>Note 1 - Organization, Basis of Presentation, and Summary of Significant Accounting Policies - Allowance for Sales Returns and Doubtful Accounts (Details) - USD ($) $ in Thousands</t>
  </si>
  <si>
    <t>Additions from acquisitions and adjustments charged to revenue and expenses</t>
  </si>
  <si>
    <t>Write offs, net of recoveries</t>
  </si>
  <si>
    <t>Balance at end of period</t>
  </si>
  <si>
    <t>Balance at beginning of period</t>
  </si>
  <si>
    <t>Note 1 - Organization, Basis of Presentation, and Summary of Significant Accounting Policies - Revenue Arrangements (Details) - USD ($) $ in Thousands</t>
  </si>
  <si>
    <t>3 Months Ended</t>
  </si>
  <si>
    <t>Feb. 26, 2017</t>
  </si>
  <si>
    <t>Nov. 27, 2016</t>
  </si>
  <si>
    <t>Aug. 28, 2016</t>
  </si>
  <si>
    <t>Feb. 28, 2016</t>
  </si>
  <si>
    <t>Nov. 29, 2015</t>
  </si>
  <si>
    <t>Aug. 30, 2015</t>
  </si>
  <si>
    <t>Mar. 01, 2015</t>
  </si>
  <si>
    <t>Nov. 30, 2014</t>
  </si>
  <si>
    <t>Aug. 31, 2014</t>
  </si>
  <si>
    <t>Revenue Recorded Upon Shipment [Member]</t>
  </si>
  <si>
    <t>Revenue Recorded Upon Acceptance in Foreign Port [Member]</t>
  </si>
  <si>
    <t>Revenue from Multiple Element Arrangements [Member]</t>
  </si>
  <si>
    <t>Revenue from License Fees, R&amp;D Contracts and Royalties/Profit Sharing [Member]</t>
  </si>
  <si>
    <t>Note 1 - Organization, Basis of Presentation, and Summary of Significant Accounting Policies - Components of Inventories (Details) - USD ($) $ in Thousands</t>
  </si>
  <si>
    <t>Finished goods</t>
  </si>
  <si>
    <t>Raw materials</t>
  </si>
  <si>
    <t>Work in progress</t>
  </si>
  <si>
    <t>Total inventories</t>
  </si>
  <si>
    <t>Note 1 - Organization, Basis of Presentation, and Summary of Significant Accounting Policies - Diluted Net Income Per Share (Details) - USD ($) $ / shares in Units, shares in Thousands, $ in Thousands</t>
  </si>
  <si>
    <t>Numerator:</t>
  </si>
  <si>
    <t>Net income (loss)</t>
  </si>
  <si>
    <t>Denominator:</t>
  </si>
  <si>
    <t>Weighted average shares for basic net income (loss) per share (in shares)</t>
  </si>
  <si>
    <t>Effect of dilutive securities:</t>
  </si>
  <si>
    <t>Stock options and restricted stock units (in shares)</t>
  </si>
  <si>
    <t>Weighted average shares for diluted net income (loss) per share (in shares)</t>
  </si>
  <si>
    <t>Net income (loss) per diluted share (in dollars per share)</t>
  </si>
  <si>
    <t>Note 1 - Organization, Basis of Presentation, and Summary of Significant Accounting Policies - Summary of Stock-based Compensation by Income Statement Line Item (Details) - USD ($) $ in Thousands</t>
  </si>
  <si>
    <t>Cost of Sales [Member]</t>
  </si>
  <si>
    <t>Research and Development Expense [Member]</t>
  </si>
  <si>
    <t>Selling, General and Administrative Expenses [Member]</t>
  </si>
  <si>
    <t>Employee Stock Option [Member]</t>
  </si>
  <si>
    <t>Restricted Stock Units (RSUs) [Member]</t>
  </si>
  <si>
    <t>Note 1 - Organization, Basis of Presentation, and Summary of Significant Accounting Policies - Fair Value of Stock Option, Weighted Average Assumptions (Details)</t>
  </si>
  <si>
    <t>Expected life (in years) (Year)</t>
  </si>
  <si>
    <t>3 years 182 days</t>
  </si>
  <si>
    <t>3 years 138 days</t>
  </si>
  <si>
    <t>3 years 91 days</t>
  </si>
  <si>
    <t>Risk-free interest rate</t>
  </si>
  <si>
    <t>1.08%</t>
  </si>
  <si>
    <t>1.09%</t>
  </si>
  <si>
    <t>1.00%</t>
  </si>
  <si>
    <t>Volatility</t>
  </si>
  <si>
    <t>26.00%</t>
  </si>
  <si>
    <t>32.00%</t>
  </si>
  <si>
    <t>Dividend yield</t>
  </si>
  <si>
    <t>0.00%</t>
  </si>
  <si>
    <t>Note 1 - Organization, Basis of Presentation, and Summary of Significant Accounting Policies - Significant Unobservable Inputs Used in Discounted Cash Flow Models (Details)</t>
  </si>
  <si>
    <t>Revenue growth rates</t>
  </si>
  <si>
    <t>4.00%</t>
  </si>
  <si>
    <t>Expense growth rates</t>
  </si>
  <si>
    <t>Income tax rates</t>
  </si>
  <si>
    <t>Discount rates</t>
  </si>
  <si>
    <t>12.50%</t>
  </si>
  <si>
    <t>Note 1 - Organization, Basis of Presentation and Summary of Significant Accounting Policies - Assumptions Used in Discounted Cash Flow Models (Details) $ in Millions</t>
  </si>
  <si>
    <t>May 28, 2017USD ($)</t>
  </si>
  <si>
    <t>10% increase in revenue growth rates</t>
  </si>
  <si>
    <t>10% increase in expense growth rates</t>
  </si>
  <si>
    <t>10% increase in income tax rates</t>
  </si>
  <si>
    <t>10% increase in discount rates</t>
  </si>
  <si>
    <t>Note 1 - Organization, Basis of Presentation, and Summary of Significant Accounting Policies - Fair Value of Assets and Liabilities (Details) - USD ($) $ in Thousands</t>
  </si>
  <si>
    <t>Investment in non-public company</t>
  </si>
  <si>
    <t>Fair Value, Inputs, Level 1 [Member]</t>
  </si>
  <si>
    <t>Fair Value, Inputs, Level 1 [Member] | Interest Rate Swap [Member]</t>
  </si>
  <si>
    <t>Interest rate swap (1)</t>
  </si>
  <si>
    <t>Fair Value, Inputs, Level 2 [Member]</t>
  </si>
  <si>
    <t>Fair Value, Inputs, Level 2 [Member] | Interest Rate Swap [Member]</t>
  </si>
  <si>
    <t>Fair Value, Inputs, Level 3 [Member]</t>
  </si>
  <si>
    <t>Fair Value, Inputs, Level 3 [Member] | Interest Rate Swap [Member]</t>
  </si>
  <si>
    <t>Recorded in Other assets.</t>
  </si>
  <si>
    <t>Note 2 - Acquisition of O Olive (Details Textual) - USD ($)</t>
  </si>
  <si>
    <t>Mar. 01, 2017</t>
  </si>
  <si>
    <t>May 31, 2020</t>
  </si>
  <si>
    <t>Payments to Acquire Businesses, Gross</t>
  </si>
  <si>
    <t>Finite-lived Intangible Assets Acquired</t>
  </si>
  <si>
    <t>O Olive [Member]</t>
  </si>
  <si>
    <t>Business Combination, Contingent Consideration Arrangements, Range of Outcomes, Value, High</t>
  </si>
  <si>
    <t>Cumulative EBITDA Amount</t>
  </si>
  <si>
    <t>Contingent Consideration Payment Period</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Business Acquisition, Transaction Costs</t>
  </si>
  <si>
    <t>O Olive [Member] | Customer Lists [Member]</t>
  </si>
  <si>
    <t>O Olive [Member] | Trademarks and Trade Names [Member]</t>
  </si>
  <si>
    <t>Indefinite-lived Intangible Assets Acquired</t>
  </si>
  <si>
    <t>O Olive [Member] | Initial Potential Payment Limit [Member]</t>
  </si>
  <si>
    <t>O Olive [Member] | Additional Potential Payment Limit [Member]</t>
  </si>
  <si>
    <t>Note 3 - Investment in Non-public Company (Details Textual) - USD ($)</t>
  </si>
  <si>
    <t>Oct. 29, 2014</t>
  </si>
  <si>
    <t>Feb. 15, 2011</t>
  </si>
  <si>
    <t>May 25, 2014</t>
  </si>
  <si>
    <t>Payments to Acquire Investments</t>
  </si>
  <si>
    <t>Investment Income, Dividend</t>
  </si>
  <si>
    <t>Senior A Preferred Stock [Member]</t>
  </si>
  <si>
    <t>Preferred Stock, Dividend Rate, Percentage</t>
  </si>
  <si>
    <t>7.50%</t>
  </si>
  <si>
    <t>Windset [Member] | Other Income [Member]</t>
  </si>
  <si>
    <t>Change In Market Value Of Investment In Company</t>
  </si>
  <si>
    <t>Windset [Member] | Apio [Member]</t>
  </si>
  <si>
    <t>Preferred Stock, Liquidation Preference, Value</t>
  </si>
  <si>
    <t>Windset [Member] | Apio [Member] | Senior A Preferred Stock [Member]</t>
  </si>
  <si>
    <t>Investment In Non Public Company Shares</t>
  </si>
  <si>
    <t>Windset [Member] | Apio [Member] | Common Stock [Member]</t>
  </si>
  <si>
    <t>Windset [Member] | Apio [Member] | Junior Preferred Shares [Member]</t>
  </si>
  <si>
    <t>Windset [Member] | Apio [Member] | Senior B Preferred Stock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Note 4 - Property and Equipment (Details Textual) - USD ($)</t>
  </si>
  <si>
    <t>Interest Costs Capitalized</t>
  </si>
  <si>
    <t>Depreciation, Depletion and Amortization, Nonproduction</t>
  </si>
  <si>
    <t>Amortization of Leased Asset</t>
  </si>
  <si>
    <t>Capitalized Computer Software, Amortization</t>
  </si>
  <si>
    <t>Capitalized Computer Software, Net</t>
  </si>
  <si>
    <t>Note 4 - Property and Equipment - Components of Property and Equipment (Details) - USD ($) $ in Thousands</t>
  </si>
  <si>
    <t>Property and Equipment</t>
  </si>
  <si>
    <t>Less Accumulated Depreciation and Amortization</t>
  </si>
  <si>
    <t>Net Property and Equipment</t>
  </si>
  <si>
    <t>Land and Building [Member]</t>
  </si>
  <si>
    <t>Leasehold Improvements [Member]</t>
  </si>
  <si>
    <t>Computer Capitalized Software Machinery Equipment and Auto [Member]</t>
  </si>
  <si>
    <t>Furniture and Fixtures [Member]</t>
  </si>
  <si>
    <t>Construction in Progress [Member]</t>
  </si>
  <si>
    <t>Minimum [Member] | Land and Building [Member]</t>
  </si>
  <si>
    <t>15 years</t>
  </si>
  <si>
    <t>Minimum [Member] | Leasehold Improvements [Member]</t>
  </si>
  <si>
    <t>Minimum [Member] | Computer Capitalized Software Machinery Equipment and Auto [Member]</t>
  </si>
  <si>
    <t>Minimum [Member] | Furniture and Fixtures [Member]</t>
  </si>
  <si>
    <t>Maximum [Member] | Land and Building [Member]</t>
  </si>
  <si>
    <t>Maximum [Member] | Leasehold Improvements [Member]</t>
  </si>
  <si>
    <t>Maximum [Member] | Computer Capitalized Software Machinery Equipment and Auto [Member]</t>
  </si>
  <si>
    <t>Maximum [Member] | Furniture and Fixtures [Member]</t>
  </si>
  <si>
    <t>Note 5 - Intangible Assets (Details Textual) - USD ($)</t>
  </si>
  <si>
    <t>May 29, 2015</t>
  </si>
  <si>
    <t>Finite-Lived Intangible Assets, Amortization Expense, Year Two</t>
  </si>
  <si>
    <t>Goodwill, Impaired, Accumulated Impairment Loss</t>
  </si>
  <si>
    <t>Finite-Lived Intangible Assets, Amortization Expense, Year Three</t>
  </si>
  <si>
    <t>Finite-Lived Intangible Assets, Amortization Expense, Year Four</t>
  </si>
  <si>
    <t>Finite-Lived Intangible Assets, Amortization Expense, Year Five</t>
  </si>
  <si>
    <t>Finite-Lived Intangible Assets, Amortization Expense, Next Twelve Months</t>
  </si>
  <si>
    <t>Lifecore [Member]</t>
  </si>
  <si>
    <t>Finite-Lived Customer Relationships, Gross</t>
  </si>
  <si>
    <t>Apio [Member]</t>
  </si>
  <si>
    <t>Trade Names [Member]</t>
  </si>
  <si>
    <t>Finite-Lived Intangible Assets, Accumulated Amortization</t>
  </si>
  <si>
    <t>Customer Relationships [Member] | Lifecore [Member]</t>
  </si>
  <si>
    <t>12 years</t>
  </si>
  <si>
    <t>Customer Relationships [Member] | Apio [Member]</t>
  </si>
  <si>
    <t>Customer Relationships [Member] | O Olive [Member]</t>
  </si>
  <si>
    <t>Food Products Technology [Member]</t>
  </si>
  <si>
    <t>Note 5 - Intangible Assets - Other Intangible Assets (Details) - USD ($)</t>
  </si>
  <si>
    <t>Feb. 27, 2017</t>
  </si>
  <si>
    <t>Impairment during the period</t>
  </si>
  <si>
    <t>Amortization expense</t>
  </si>
  <si>
    <t>Trademarks and Trade Names [Member]</t>
  </si>
  <si>
    <t>Note 6 - Stockholders' Equity (Details Textual) - USD ($)</t>
  </si>
  <si>
    <t>May 29, 2017</t>
  </si>
  <si>
    <t>Jul. 14, 2010</t>
  </si>
  <si>
    <t>Common Stock, Voting Rights</t>
  </si>
  <si>
    <t>Preferred Stock, Shares Authorized</t>
  </si>
  <si>
    <t>Common Stock, Capital Shares Reserved for Future Issuance</t>
  </si>
  <si>
    <t>Share-based Compensation Arrangement by Share-based Payment Award, Number of Shares Available for Grant</t>
  </si>
  <si>
    <t>Shares Paid for Tax Withholding for Share Based Compensation</t>
  </si>
  <si>
    <t>Payments Related to Tax Withholding for Share-based Compensation</t>
  </si>
  <si>
    <t>Share-based Compensation Arrangement by Share-based Payment Award, Options Vested, Outstanding Number</t>
  </si>
  <si>
    <t>Share-based Compensation Arrangement by Share-based Payment Award, Options, Nonvested, Number of Shares</t>
  </si>
  <si>
    <t>Share-based Compensation, Shares Authorized under Stock Option Plans, Exercise Price Range, Number of Exercisable Options</t>
  </si>
  <si>
    <t>Share-based Compensation Arrangement by Share-based Payment Award, Options, Exercises in Period, Intrinsic Value</t>
  </si>
  <si>
    <t>Stock Repurchase Program, Authorized Amount</t>
  </si>
  <si>
    <t>Preferred Stock, Shares Outstanding</t>
  </si>
  <si>
    <t>Treasury Stock, Shares, Acquired</t>
  </si>
  <si>
    <t>Director [Member]</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1 year 182 days</t>
  </si>
  <si>
    <t>1 year 146 days</t>
  </si>
  <si>
    <t>Stock Incentive Plan 2013 [Member]</t>
  </si>
  <si>
    <t>Share--based Compensation Arrangement by Share-based Payment Award Options and Non Option Equity Instruments Outstanding Number</t>
  </si>
  <si>
    <t>Stock Incentive Plan 2013 [Member] | Employee Stock Option [Member]</t>
  </si>
  <si>
    <t>Share-based Compensation Arrangement by Share-based Payment Award, Maximum Number of Shares Per Employee</t>
  </si>
  <si>
    <t>Stock Incentive Plan 2013 [Member] | Stock Grants and Stock Units [Member]</t>
  </si>
  <si>
    <t>Stock Incentive Plan 2013 [Member] | Stock Appreciation Rights (SARs) [Member]</t>
  </si>
  <si>
    <t>Stock Incentive Plan 2009 [Member]</t>
  </si>
  <si>
    <t>Share-based Compensation Arrangement by Share-based Payment Award, Number of Shares Authorized</t>
  </si>
  <si>
    <t>Note 6 - Stockholders' Equity - Stock-based Compensation Activity (Details) - $ / shares</t>
  </si>
  <si>
    <t>Balance (in shares)</t>
  </si>
  <si>
    <t>Balance (in dollars per share)</t>
  </si>
  <si>
    <t>Granted (in shares)</t>
  </si>
  <si>
    <t>Forfeited (in shares)</t>
  </si>
  <si>
    <t>Restricted Stock [Member]</t>
  </si>
  <si>
    <t>Granted (in dollars per share)</t>
  </si>
  <si>
    <t>Awarded/Exercised (in shares)</t>
  </si>
  <si>
    <t>Awarded/Exercised (in dollars per share)</t>
  </si>
  <si>
    <t>Forfeited (in dollars per share)</t>
  </si>
  <si>
    <t>Plan shares expired (in shares)</t>
  </si>
  <si>
    <t>Plan shares expired (in dollars per share)</t>
  </si>
  <si>
    <t>Note 6 - Stockholders' Equity - Stock Options Outstanding and Exercisable (Details) - USD ($)</t>
  </si>
  <si>
    <t>Share-based Compensation Arrangement by Share-based Payment Award, Options, Outstanding, Weighted Average Exercise Price</t>
  </si>
  <si>
    <t>Range 3 [Member]</t>
  </si>
  <si>
    <t>Lower Range of Exercise Prices (in dollars per share)</t>
  </si>
  <si>
    <t>Upper Range of Exercise Prices (in dollars per share)</t>
  </si>
  <si>
    <t>Options Outstanding Number of Shares Outstanding (in shares)</t>
  </si>
  <si>
    <t>Options Outstanding Weighted Average Remaining Contractual Life (Year)</t>
  </si>
  <si>
    <t>4 years 248 days</t>
  </si>
  <si>
    <t>Options Outstanding Aggregate Intrinsic Value</t>
  </si>
  <si>
    <t>Options Exercisable Number of Shares Exercisable (in shares)</t>
  </si>
  <si>
    <t>Options Exercisable Weighted Average Exercise Price (in dollars per share)</t>
  </si>
  <si>
    <t>Options Exercisable Aggregate Intrinsic Value</t>
  </si>
  <si>
    <t>Note 6 - Stockholders' Equity - Vested and Expected to Vest Option Awards (Details) - USD ($) $ / shares in Units, $ in Thousands</t>
  </si>
  <si>
    <t>Vested (in dollars per share)</t>
  </si>
  <si>
    <t>Vested (Year)</t>
  </si>
  <si>
    <t>4 years 65 days</t>
  </si>
  <si>
    <t>Vested</t>
  </si>
  <si>
    <t>Expected to vest (in shares)</t>
  </si>
  <si>
    <t>Expected to vest (in dollars per share)</t>
  </si>
  <si>
    <t>Expected to vest (Year)</t>
  </si>
  <si>
    <t>5 years 222 days</t>
  </si>
  <si>
    <t>Expected to vest</t>
  </si>
  <si>
    <t>Total (in shares)</t>
  </si>
  <si>
    <t>Total (in dollars per share)</t>
  </si>
  <si>
    <t>Total (Year)</t>
  </si>
  <si>
    <t>Note 7 - Debt (Details Textual) - USD ($)</t>
  </si>
  <si>
    <t>Sep. 23, 2016</t>
  </si>
  <si>
    <t>Nov. 01, 2016</t>
  </si>
  <si>
    <t>Long-term Debt</t>
  </si>
  <si>
    <t>Debt Issuance Costs, Net</t>
  </si>
  <si>
    <t>Gain (Loss) on Extinguishment of Debt</t>
  </si>
  <si>
    <t>Payment for Debt Extinguishment or Debt Prepayment Cost</t>
  </si>
  <si>
    <t>Write off of Deferred Debt Issuance Cost</t>
  </si>
  <si>
    <t>Line of Credit, Current</t>
  </si>
  <si>
    <t>Apio [Member] | Amortization of Loan Origination Fees [Member]</t>
  </si>
  <si>
    <t>Interest Expense, Other</t>
  </si>
  <si>
    <t>Apio [Member] | GE Capital and BofA [Member]</t>
  </si>
  <si>
    <t>Capitalized Loan Origination Fees</t>
  </si>
  <si>
    <t>Interest Rate Swap [Member] | BMO [Member]</t>
  </si>
  <si>
    <t>Derivative, Notional Amount</t>
  </si>
  <si>
    <t>London Interbank Offered Rate (LIBOR) [Member] | Interest Rate Swap [Member] | BMO [Member]</t>
  </si>
  <si>
    <t>Derivative, Fixed Interest Rate</t>
  </si>
  <si>
    <t>1.22%</t>
  </si>
  <si>
    <t>Credit Agreement With JPMorgan Chase, BMO Harris Bank, and City National Bank [Member]</t>
  </si>
  <si>
    <t>Debt Instrument, Additional Borrowing Amount</t>
  </si>
  <si>
    <t>Credit Agreement With JPMorgan Chase, BMO Harris Bank, and City National Bank [Member] | Prime Rate [Member] | Minimum [Member]</t>
  </si>
  <si>
    <t>Debt Instrument, Basis Spread on Variable Rate</t>
  </si>
  <si>
    <t>0.25%</t>
  </si>
  <si>
    <t>Credit Agreement With JPMorgan Chase, BMO Harris Bank, and City National Bank [Member] | Prime Rate [Member] | Maximum [Member]</t>
  </si>
  <si>
    <t>1.25%</t>
  </si>
  <si>
    <t>Credit Agreement With JPMorgan Chase, BMO Harris Bank, and City National Bank [Member] | Eurodollar [Member] | Minimum [Member]</t>
  </si>
  <si>
    <t>Credit Agreement With JPMorgan Chase, BMO Harris Bank, and City National Bank [Member] | Eurodollar [Member] | Maximum [Member]</t>
  </si>
  <si>
    <t>2.25%</t>
  </si>
  <si>
    <t>Credit Agreement With JPMorgan Chase, BMO Harris Bank, and City National Bank [Member] | Term Loan [Member]</t>
  </si>
  <si>
    <t>Debt Instrument, Term</t>
  </si>
  <si>
    <t>5 years</t>
  </si>
  <si>
    <t>Debt Instrument, Periodic Payment</t>
  </si>
  <si>
    <t>Debt Instrument, Interest Rate, Effective Percentage</t>
  </si>
  <si>
    <t>2.72%</t>
  </si>
  <si>
    <t>Credit Agreement With JPMorgan Chase, BMO Harris Bank, and City National Bank [Member] | Revolving Credit Facility [Member]</t>
  </si>
  <si>
    <t>Line of Credit Facility, Maximum Borrowing Capacity</t>
  </si>
  <si>
    <t>Line of Credit Facility, Interest Rate at Period End</t>
  </si>
  <si>
    <t>2.57%</t>
  </si>
  <si>
    <t>Note 7 - Debt - Long-term Debt (Details) - USD ($) $ in Thousands</t>
  </si>
  <si>
    <t>Long-term debt</t>
  </si>
  <si>
    <t>Less: unamortized debt issuance costs</t>
  </si>
  <si>
    <t>Total long-term debt, net of unamortized debt issuance costs</t>
  </si>
  <si>
    <t>Less: current portion of long-term debt, net</t>
  </si>
  <si>
    <t>Term Loan [Member]</t>
  </si>
  <si>
    <t>Real Estate Loan [Member]</t>
  </si>
  <si>
    <t>Capital Equipment Loan 1 [Member]</t>
  </si>
  <si>
    <t>Capital Equipment Loan 2 [Member]</t>
  </si>
  <si>
    <t>Capital Equipment Loan 3 [Member]</t>
  </si>
  <si>
    <t>Capital Equipment Loan 4 [Member]</t>
  </si>
  <si>
    <t>Real Estate Loan 2 [Member]</t>
  </si>
  <si>
    <t>Capital Equipment Loan 5 [Member]</t>
  </si>
  <si>
    <t>Capital Equipment Loan 6 [Member]</t>
  </si>
  <si>
    <t>Industrial Revenue Bonds [Member]</t>
  </si>
  <si>
    <t>Note 7 - Debt - Long-term Debt (Details) (Parentheticals) - USD ($) $ in Thousands</t>
  </si>
  <si>
    <t>Term Loan [Member] | Minimum [Member]</t>
  </si>
  <si>
    <t>Interest rate</t>
  </si>
  <si>
    <t>Term Loan [Member] | Maximum [Member]</t>
  </si>
  <si>
    <t>4.02%</t>
  </si>
  <si>
    <t>4.39%</t>
  </si>
  <si>
    <t>3.68%</t>
  </si>
  <si>
    <t>3.74%</t>
  </si>
  <si>
    <t>2.79%</t>
  </si>
  <si>
    <t>Real Estate Loan 2 [Member] | London Interbank Offered Rate (LIBOR) [Member]</t>
  </si>
  <si>
    <t>Capital Equipment Loan 5 [Member] | London Interbank Offered Rate (LIBOR) [Member]</t>
  </si>
  <si>
    <t>Capital Equipment Loan 6 [Member] | London Interbank Offered Rate (LIBOR) [Member]</t>
  </si>
  <si>
    <t>2.92%</t>
  </si>
  <si>
    <t>Note 7 - Debt - Future Minimum Principal Payments of Debt (Details) - USD ($) $ in Thousands</t>
  </si>
  <si>
    <t>Fiscal year 2018</t>
  </si>
  <si>
    <t>Fiscal year 2019</t>
  </si>
  <si>
    <t>Fiscal year 2020</t>
  </si>
  <si>
    <t>Fiscal year 2021</t>
  </si>
  <si>
    <t>Fiscal year 2022</t>
  </si>
  <si>
    <t>Thereafter</t>
  </si>
  <si>
    <t>Note 8 - Income Taxes (Details Textual) - USD ($)</t>
  </si>
  <si>
    <t>Net Cash Provided by (Used in) Financing Activities, Continuing Operations</t>
  </si>
  <si>
    <t>Effective Income Tax Rate Reconciliation, at Federal Statutory Income Tax Rate, Percent</t>
  </si>
  <si>
    <t>35.00%</t>
  </si>
  <si>
    <t>Effective Income Tax Rate Reconciliation, Percent</t>
  </si>
  <si>
    <t>29.00%</t>
  </si>
  <si>
    <t>39.00%</t>
  </si>
  <si>
    <t>Excess Tax Deficiencies from Share-based Compensation</t>
  </si>
  <si>
    <t>Deferred Tax Assets, Gross</t>
  </si>
  <si>
    <t>Net Cash Provided by (Used in) Operating Activities, Continuing Operations</t>
  </si>
  <si>
    <t>Unrecognized Tax Benefits</t>
  </si>
  <si>
    <t>Unrecognized Tax Benefits that Would Impact Effective Tax Rate</t>
  </si>
  <si>
    <t>Decrease in Unrecognized Tax Benefits is Reasonably Possible</t>
  </si>
  <si>
    <t>Domestic Tax Authority [Member]</t>
  </si>
  <si>
    <t>Operating Loss Carryforwards</t>
  </si>
  <si>
    <t>Domestic Tax Authority [Member] | Indiana [Member]</t>
  </si>
  <si>
    <t>Domestic Tax Authority [Member] | Other States, Tax Board [Member]</t>
  </si>
  <si>
    <t>State and Local Jurisdiction [Member] | Earliest Tax Year [Member]</t>
  </si>
  <si>
    <t>Open Tax Year</t>
  </si>
  <si>
    <t>State and Local Jurisdiction [Member] | California [Member]</t>
  </si>
  <si>
    <t>Deferred Tax Assets, Tax Credit Carryforwards, Research</t>
  </si>
  <si>
    <t>Accounting Standards Update 2016-09 [Member]</t>
  </si>
  <si>
    <t>Accounting Standards Update 2016-09 [Member] | Retained Earnings [Member]</t>
  </si>
  <si>
    <t>Accounting Standards Update 2016-09 [Member] | Retained Earnings [Member] | Changes In Forfeiture Method [Member]</t>
  </si>
  <si>
    <t>Accounting Standards Update 2016-09 [Member] | Additional Paid-in Capital [Member] | Changes In Forfeiture Method [Member]</t>
  </si>
  <si>
    <t>Changes In Forfeiture Method [Member]</t>
  </si>
  <si>
    <t>Note 8 - Income Taxes - Provision for Income Taxes (Details) - USD ($) $ in Thousands</t>
  </si>
  <si>
    <t>Current:</t>
  </si>
  <si>
    <t>Federal</t>
  </si>
  <si>
    <t>State</t>
  </si>
  <si>
    <t>Foreign</t>
  </si>
  <si>
    <t>Deferred:</t>
  </si>
  <si>
    <t>Income tax expense (benefit)</t>
  </si>
  <si>
    <t>Note 8 - Income Taxes - Income Tax Rate Reconciliation (Details) - USD ($) $ in Thousands</t>
  </si>
  <si>
    <t>Provision at U.S. statutory rate of 35%</t>
  </si>
  <si>
    <t>State income taxes, net of federal benefit</t>
  </si>
  <si>
    <t>Change in valuation allowance</t>
  </si>
  <si>
    <t>Tax credits</t>
  </si>
  <si>
    <t>Domestic manufacturing deduction</t>
  </si>
  <si>
    <t>Other</t>
  </si>
  <si>
    <t>Note 8 - Income Taxes - Deferred Tax Assets and Liabilities (Details) - USD ($) $ in Thousands</t>
  </si>
  <si>
    <t>Deferred tax assets:</t>
  </si>
  <si>
    <t>Accruals and reserves</t>
  </si>
  <si>
    <t>Net operating loss carryforwards</t>
  </si>
  <si>
    <t>Research and AMT credit carryforwards</t>
  </si>
  <si>
    <t>Gross deferred tax assets</t>
  </si>
  <si>
    <t>Valuation allowance</t>
  </si>
  <si>
    <t>Net deferred tax assets</t>
  </si>
  <si>
    <t>Deferred tax liabilities:</t>
  </si>
  <si>
    <t>Basis difference in investment in non-public company</t>
  </si>
  <si>
    <t>Goodwill and other indefinite life intangibles</t>
  </si>
  <si>
    <t>Deferred tax liabilities</t>
  </si>
  <si>
    <t>Net deferred tax liabilities</t>
  </si>
  <si>
    <t>Note 8 - Income Taxes - Unrecognized Tax Benefits (Details) - USD ($)</t>
  </si>
  <si>
    <t>Unrecognized tax benefits – beginning of the period</t>
  </si>
  <si>
    <t>Gross increases – tax positions in prior period</t>
  </si>
  <si>
    <t>Gross decreases – tax positions in prior period</t>
  </si>
  <si>
    <t>Gross increases – current-period tax positions</t>
  </si>
  <si>
    <t>Lapse of statute of limitations</t>
  </si>
  <si>
    <t>Unrecognized tax benefits – end of the period</t>
  </si>
  <si>
    <t>Note 9 - Commitments and Contingencies (Details Textual)</t>
  </si>
  <si>
    <t>Jul. 01, 2018USD ($)</t>
  </si>
  <si>
    <t>Nov. 01, 2017USD ($)</t>
  </si>
  <si>
    <t>Jul. 03, 2017USD ($)</t>
  </si>
  <si>
    <t>May 05, 2017USD ($)</t>
  </si>
  <si>
    <t>Dec. 27, 2016USD ($)</t>
  </si>
  <si>
    <t>Sep. 03, 2015ft²</t>
  </si>
  <si>
    <t>May 29, 2016USD ($)</t>
  </si>
  <si>
    <t>May 31, 2015USD ($)</t>
  </si>
  <si>
    <t>Operating Leases, Rent Expense</t>
  </si>
  <si>
    <t>Area of Real Estate Property | ft²</t>
  </si>
  <si>
    <t>Capital Lease, Initial Term</t>
  </si>
  <si>
    <t>Capital Lease, Period After Which Buyout Option is Available</t>
  </si>
  <si>
    <t>Capital Lease, Monthly Lease Payment</t>
  </si>
  <si>
    <t>Capital Lease, Percentage Per Year By Which the Monthly Payment Increases</t>
  </si>
  <si>
    <t>2.40%</t>
  </si>
  <si>
    <t>Capital Leases, Balance Sheet, Assets by Major Class, Net</t>
  </si>
  <si>
    <t>Purchase Commitment, Remaining Minimum Amount Committed</t>
  </si>
  <si>
    <t>Payment on Purchase Commitments</t>
  </si>
  <si>
    <t>Litigation Settlement, Expense</t>
  </si>
  <si>
    <t>Legal Fees</t>
  </si>
  <si>
    <t>Loss Contingency Accrual</t>
  </si>
  <si>
    <t>Wrongful Termination and Wage Claims [Member]</t>
  </si>
  <si>
    <t>Loss Contingency, Receivable</t>
  </si>
  <si>
    <t>Apio [Member] | Unfair Labor Claims [Member]</t>
  </si>
  <si>
    <t>Litigation Settlement, Amount Awarded to Other Party</t>
  </si>
  <si>
    <t>Apio and Pacific Harvest [Member] | Unfair Labor Claims [Member]</t>
  </si>
  <si>
    <t>Apio and Pacific Harvest [Member] | Wrongful Termination and Wage Claims [Member]</t>
  </si>
  <si>
    <t>Payments for Legal Settlements</t>
  </si>
  <si>
    <t>Legal Settlement, Amount to Be Reimbursed</t>
  </si>
  <si>
    <t>Number of Installments</t>
  </si>
  <si>
    <t>Apio and Pacific Harvest [Member] | Wrongful Termination and Wage Claims [Member] | Scenario, Forecast [Member]</t>
  </si>
  <si>
    <t>Note 9 - Commitments and Contingencies - Future Minimum Lease Payments Under Operating Leases, Excluding Land Leases (Details) $ in Thousands</t>
  </si>
  <si>
    <t>Note 9 - Commitments and Contingencies - Future Minimum Lease Payments Under Capital Lease (Details) - USD ($) $ in Thousands</t>
  </si>
  <si>
    <t>Total minimum lease payment</t>
  </si>
  <si>
    <t>Less: amounts representing interest and taxes</t>
  </si>
  <si>
    <t>Less: current portion included in other accrued liabilities</t>
  </si>
  <si>
    <t>Long-term capital lease obligation</t>
  </si>
  <si>
    <t>Note 10 - Employee Savings and Investment Plans (Details Textual) - USD ($) $ in Millions</t>
  </si>
  <si>
    <t>Defined Contribution Plan, Employer Discretionary Contribution Amount</t>
  </si>
  <si>
    <t>First Three Percent Match [Member]</t>
  </si>
  <si>
    <t>Defined Contribution Plan, Employer Matching Contribution, Percent of Employees' Gross Pay</t>
  </si>
  <si>
    <t>3.00%</t>
  </si>
  <si>
    <t>Defined Contribution Plan, Employer Matching Contribution, Percent of Match</t>
  </si>
  <si>
    <t>100.00%</t>
  </si>
  <si>
    <t>Next Two Percent Match [Member]</t>
  </si>
  <si>
    <t>2.00%</t>
  </si>
  <si>
    <t>50.00%</t>
  </si>
  <si>
    <t>Minimum [Member]</t>
  </si>
  <si>
    <t>Defined Contribution Plan, Maximum Annual Contributions Per Employee, Percent</t>
  </si>
  <si>
    <t>Maximum [Member]</t>
  </si>
  <si>
    <t>Note 11 - Business Segment Reporting (Details Textual)</t>
  </si>
  <si>
    <t>Number of Operating Segments</t>
  </si>
  <si>
    <t>Note 11 - Business Segment Reporting - Sales by Geographic Area (Details) - USD ($) $ in Millions</t>
  </si>
  <si>
    <t>CANADA</t>
  </si>
  <si>
    <t>Segment sales</t>
  </si>
  <si>
    <t>TAIWAN, PROVINCE OF CHINA</t>
  </si>
  <si>
    <t>BELGIUM</t>
  </si>
  <si>
    <t>INDONESIA</t>
  </si>
  <si>
    <t>CHINA</t>
  </si>
  <si>
    <t>JAPAN</t>
  </si>
  <si>
    <t>All Other Countries [Member]</t>
  </si>
  <si>
    <t>Note 11 - Business Segment Reporting - Operations by Business Segment (Details) - USD ($) $ in Thousands</t>
  </si>
  <si>
    <t>Income tax expense</t>
  </si>
  <si>
    <t>Net sales</t>
  </si>
  <si>
    <t>International sales</t>
  </si>
  <si>
    <t>Identifiable assets</t>
  </si>
  <si>
    <t>Capital expenditures</t>
  </si>
  <si>
    <t>Corporate Segment [Member]</t>
  </si>
  <si>
    <t>Note 12 - Quarterly Consolidated Financial Information (Unaudited) - Summary of Unaudited Quarterly Results of Operations (Details) - USD ($) $ / shares in Units, $ in Thousands</t>
  </si>
  <si>
    <t>Net income (loss) per basic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2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506712</v>
      </c>
    </row>
    <row r="13" spans="1:4">
      <c r="A13" s="4" t="s">
        <v>21</v>
      </c>
      <c r="D13" s="6" t="n">
        <v>29719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31</v>
      </c>
      <c r="B1" s="2" t="s">
        <v>2</v>
      </c>
      <c r="C1" s="2" t="s">
        <v>32</v>
      </c>
      <c r="D1" s="2" t="s">
        <v>33</v>
      </c>
    </row>
    <row r="2" spans="1:4">
      <c r="A2" s="3" t="s">
        <v>34</v>
      </c>
    </row>
    <row r="3" spans="1:4">
      <c r="A3" s="4" t="s">
        <v>35</v>
      </c>
      <c r="B3" s="6" t="n">
        <v>5409</v>
      </c>
      <c r="C3" s="6" t="n">
        <v>9894</v>
      </c>
    </row>
    <row r="4" spans="1:4">
      <c r="A4" s="4" t="s">
        <v>36</v>
      </c>
      <c r="B4" s="5" t="n">
        <v>47083</v>
      </c>
      <c r="C4" s="5" t="n">
        <v>46406</v>
      </c>
    </row>
    <row r="5" spans="1:4">
      <c r="A5" s="4" t="s">
        <v>37</v>
      </c>
      <c r="B5" s="5" t="n">
        <v>25290</v>
      </c>
      <c r="C5" s="5" t="n">
        <v>25535</v>
      </c>
    </row>
    <row r="6" spans="1:4">
      <c r="A6" s="4" t="s">
        <v>38</v>
      </c>
      <c r="B6" s="5" t="n">
        <v>3498</v>
      </c>
      <c r="C6" s="5" t="n">
        <v>4468</v>
      </c>
    </row>
    <row r="7" spans="1:4">
      <c r="A7" s="4" t="s">
        <v>39</v>
      </c>
      <c r="B7" s="5" t="n">
        <v>81280</v>
      </c>
      <c r="C7" s="5" t="n">
        <v>86303</v>
      </c>
    </row>
    <row r="8" spans="1:4">
      <c r="A8" s="4" t="s">
        <v>40</v>
      </c>
      <c r="B8" s="5" t="n">
        <v>63600</v>
      </c>
      <c r="C8" s="5" t="n">
        <v>62700</v>
      </c>
    </row>
    <row r="9" spans="1:4">
      <c r="A9" s="4" t="s">
        <v>41</v>
      </c>
      <c r="B9" s="5" t="n">
        <v>133220</v>
      </c>
      <c r="C9" s="5" t="n">
        <v>120880</v>
      </c>
    </row>
    <row r="10" spans="1:4">
      <c r="A10" s="4" t="s">
        <v>42</v>
      </c>
      <c r="B10" s="5" t="n">
        <v>54779</v>
      </c>
      <c r="C10" s="5" t="n">
        <v>49620</v>
      </c>
    </row>
    <row r="11" spans="1:4">
      <c r="A11" s="4" t="s">
        <v>43</v>
      </c>
      <c r="B11" s="5" t="n">
        <v>16028</v>
      </c>
      <c r="C11" s="5" t="n">
        <v>14428</v>
      </c>
    </row>
    <row r="12" spans="1:4">
      <c r="A12" s="4" t="s">
        <v>44</v>
      </c>
      <c r="B12" s="5" t="n">
        <v>6783</v>
      </c>
      <c r="C12" s="5" t="n">
        <v>6968</v>
      </c>
    </row>
    <row r="13" spans="1:4">
      <c r="A13" s="4" t="s">
        <v>45</v>
      </c>
      <c r="B13" s="5" t="n">
        <v>2918</v>
      </c>
      <c r="C13" s="5" t="n">
        <v>1754</v>
      </c>
    </row>
    <row r="14" spans="1:4">
      <c r="A14" s="4" t="s">
        <v>46</v>
      </c>
      <c r="B14" s="5" t="n">
        <v>358608</v>
      </c>
      <c r="C14" s="5" t="n">
        <v>342653</v>
      </c>
    </row>
    <row r="15" spans="1:4">
      <c r="A15" s="3" t="s">
        <v>47</v>
      </c>
    </row>
    <row r="16" spans="1:4">
      <c r="A16" s="4" t="s">
        <v>48</v>
      </c>
      <c r="B16" s="5" t="n">
        <v>25868</v>
      </c>
      <c r="C16" s="5" t="n">
        <v>30904</v>
      </c>
    </row>
    <row r="17" spans="1:4">
      <c r="A17" s="4" t="s">
        <v>49</v>
      </c>
      <c r="B17" s="5" t="n">
        <v>8211</v>
      </c>
      <c r="C17" s="5" t="n">
        <v>5460</v>
      </c>
    </row>
    <row r="18" spans="1:4">
      <c r="A18" s="4" t="s">
        <v>50</v>
      </c>
      <c r="B18" s="5" t="n">
        <v>9125</v>
      </c>
      <c r="C18" s="5" t="n">
        <v>7772</v>
      </c>
    </row>
    <row r="19" spans="1:4">
      <c r="A19" s="4" t="s">
        <v>51</v>
      </c>
      <c r="B19" s="5" t="n">
        <v>310</v>
      </c>
      <c r="C19" s="5" t="n">
        <v>832</v>
      </c>
    </row>
    <row r="20" spans="1:4">
      <c r="A20" s="4" t="s">
        <v>52</v>
      </c>
      <c r="B20" s="5" t="n">
        <v>3000</v>
      </c>
      <c r="C20" s="5" t="n">
        <v>3500</v>
      </c>
    </row>
    <row r="21" spans="1:4">
      <c r="A21" s="4" t="s">
        <v>53</v>
      </c>
      <c r="B21" s="5" t="n">
        <v>4940</v>
      </c>
      <c r="C21" s="5" t="n">
        <v>7873</v>
      </c>
    </row>
    <row r="22" spans="1:4">
      <c r="A22" s="4" t="s">
        <v>54</v>
      </c>
      <c r="B22" s="5" t="n">
        <v>51454</v>
      </c>
      <c r="C22" s="5" t="n">
        <v>56341</v>
      </c>
    </row>
    <row r="23" spans="1:4">
      <c r="A23" s="4" t="s">
        <v>55</v>
      </c>
      <c r="B23" s="5" t="n">
        <v>42299</v>
      </c>
      <c r="C23" s="5" t="n">
        <v>45972</v>
      </c>
    </row>
    <row r="24" spans="1:4">
      <c r="A24" s="4" t="s">
        <v>56</v>
      </c>
      <c r="B24" s="5" t="n">
        <v>3731</v>
      </c>
      <c r="C24" s="5" t="n">
        <v>3804</v>
      </c>
    </row>
    <row r="25" spans="1:4">
      <c r="A25" s="4" t="s">
        <v>57</v>
      </c>
      <c r="B25" s="5" t="n">
        <v>24581</v>
      </c>
      <c r="C25" s="5" t="n">
        <v>22442</v>
      </c>
    </row>
    <row r="26" spans="1:4">
      <c r="A26" s="4" t="s">
        <v>58</v>
      </c>
      <c r="B26" s="5" t="n">
        <v>8391</v>
      </c>
      <c r="C26" s="5" t="n">
        <v>1744</v>
      </c>
    </row>
    <row r="27" spans="1:4">
      <c r="A27" s="4" t="s">
        <v>59</v>
      </c>
      <c r="B27" s="5" t="n">
        <v>130456</v>
      </c>
      <c r="C27" s="5" t="n">
        <v>130303</v>
      </c>
    </row>
    <row r="28" spans="1:4">
      <c r="A28" s="3" t="s">
        <v>60</v>
      </c>
    </row>
    <row r="29" spans="1:4">
      <c r="A29" s="4" t="s">
        <v>61</v>
      </c>
      <c r="B29" s="5" t="n">
        <v>27</v>
      </c>
      <c r="C29" s="5" t="n">
        <v>27</v>
      </c>
    </row>
    <row r="30" spans="1:4">
      <c r="A30" s="4" t="s">
        <v>62</v>
      </c>
      <c r="B30" s="5" t="n">
        <v>141680</v>
      </c>
      <c r="C30" s="5" t="n">
        <v>137244</v>
      </c>
    </row>
    <row r="31" spans="1:4">
      <c r="A31" s="4" t="s">
        <v>63</v>
      </c>
      <c r="B31" s="5" t="n">
        <v>84470</v>
      </c>
      <c r="C31" s="5" t="n">
        <v>73457</v>
      </c>
    </row>
    <row r="32" spans="1:4">
      <c r="A32" s="4" t="s">
        <v>64</v>
      </c>
      <c r="B32" s="5" t="n">
        <v>432</v>
      </c>
      <c r="C32" s="4" t="s">
        <v>65</v>
      </c>
    </row>
    <row r="33" spans="1:4">
      <c r="A33" s="4" t="s">
        <v>66</v>
      </c>
      <c r="B33" s="5" t="n">
        <v>226609</v>
      </c>
      <c r="C33" s="5" t="n">
        <v>210728</v>
      </c>
    </row>
    <row r="34" spans="1:4">
      <c r="A34" s="4" t="s">
        <v>67</v>
      </c>
      <c r="B34" s="5" t="n">
        <v>1543</v>
      </c>
      <c r="C34" s="5" t="n">
        <v>1622</v>
      </c>
    </row>
    <row r="35" spans="1:4">
      <c r="A35" s="4" t="s">
        <v>68</v>
      </c>
      <c r="B35" s="5" t="n">
        <v>228152</v>
      </c>
      <c r="C35" s="5" t="n">
        <v>212350</v>
      </c>
    </row>
    <row r="36" spans="1:4">
      <c r="A36" s="4" t="s">
        <v>69</v>
      </c>
      <c r="B36" s="6" t="n">
        <v>358608</v>
      </c>
      <c r="C36" s="6" t="n">
        <v>342653</v>
      </c>
    </row>
    <row r="37" spans="1:4"/>
    <row r="38" spans="1:4">
      <c r="A38" s="4" t="s">
        <v>33</v>
      </c>
      <c r="B38" s="4" t="s">
        <v>70</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76</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76</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7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7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3"/>
    <col customWidth="1" max="4" min="4" width="4"/>
  </cols>
  <sheetData>
    <row r="1" spans="1:4">
      <c r="A1" s="1" t="s">
        <v>71</v>
      </c>
      <c r="B1" s="2" t="s">
        <v>2</v>
      </c>
      <c r="C1" s="2" t="s">
        <v>32</v>
      </c>
      <c r="D1" s="2" t="s">
        <v>33</v>
      </c>
    </row>
    <row r="2" spans="1:4">
      <c r="A2" s="4" t="s">
        <v>72</v>
      </c>
      <c r="B2" s="7" t="n">
        <v>0.001</v>
      </c>
      <c r="C2" s="7" t="n">
        <v>0.001</v>
      </c>
    </row>
    <row r="3" spans="1:4">
      <c r="A3" s="4" t="s">
        <v>73</v>
      </c>
      <c r="B3" s="5" t="n">
        <v>50000000</v>
      </c>
      <c r="C3" s="5" t="n">
        <v>50000000</v>
      </c>
    </row>
    <row r="4" spans="1:4">
      <c r="A4" s="4" t="s">
        <v>74</v>
      </c>
      <c r="B4" s="5" t="n">
        <v>27499155</v>
      </c>
      <c r="C4" s="5" t="n">
        <v>27148096</v>
      </c>
    </row>
    <row r="5" spans="1:4">
      <c r="A5" s="4" t="s">
        <v>75</v>
      </c>
      <c r="B5" s="5" t="n">
        <v>27499155</v>
      </c>
      <c r="C5" s="5" t="n">
        <v>27148096</v>
      </c>
    </row>
    <row r="6" spans="1:4"/>
    <row r="7" spans="1:4">
      <c r="A7" s="4" t="s">
        <v>33</v>
      </c>
      <c r="B7" s="4" t="s">
        <v>70</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76</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6"/>
    <col customWidth="1" max="7" min="7" width="36"/>
    <col customWidth="1" max="8" min="8" width="4"/>
    <col customWidth="1" max="9" min="9" width="36"/>
    <col customWidth="1" max="10" min="10" width="4"/>
    <col customWidth="1" max="11" min="11" width="21"/>
    <col customWidth="1" max="12" min="12" width="20"/>
    <col customWidth="1" max="13" min="13" width="14"/>
  </cols>
  <sheetData>
    <row r="1" spans="1:13">
      <c r="A1" s="1" t="s">
        <v>337</v>
      </c>
      <c r="C1" s="2" t="s">
        <v>338</v>
      </c>
      <c r="D1" s="2" t="s">
        <v>339</v>
      </c>
      <c r="E1" s="2" t="s">
        <v>340</v>
      </c>
      <c r="F1" s="2" t="s">
        <v>341</v>
      </c>
      <c r="G1" s="2" t="s">
        <v>342</v>
      </c>
      <c r="I1" s="2" t="s">
        <v>343</v>
      </c>
      <c r="K1" s="2" t="s">
        <v>344</v>
      </c>
      <c r="L1" s="2" t="s">
        <v>345</v>
      </c>
      <c r="M1" s="2" t="s">
        <v>346</v>
      </c>
    </row>
    <row r="2" spans="1:13">
      <c r="A2" s="4" t="s">
        <v>347</v>
      </c>
      <c r="F2" s="5" t="n">
        <v>2</v>
      </c>
    </row>
    <row r="3" spans="1:13">
      <c r="A3" s="4" t="s">
        <v>348</v>
      </c>
      <c r="F3" s="8" t="n">
        <v>13.58</v>
      </c>
      <c r="I3" s="8" t="n">
        <v>14.02</v>
      </c>
    </row>
    <row r="4" spans="1:13">
      <c r="A4" s="4" t="s">
        <v>349</v>
      </c>
      <c r="F4" s="6" t="n">
        <v>1000000</v>
      </c>
      <c r="G4" s="6" t="n">
        <v>2300000</v>
      </c>
    </row>
    <row r="5" spans="1:13">
      <c r="A5" s="4" t="s">
        <v>350</v>
      </c>
      <c r="F5" s="9" t="n">
        <v>2.2</v>
      </c>
      <c r="G5" s="5" t="n">
        <v>174000</v>
      </c>
      <c r="I5" s="6" t="n">
        <v>509000</v>
      </c>
    </row>
    <row r="6" spans="1:13">
      <c r="A6" s="4" t="s">
        <v>351</v>
      </c>
      <c r="F6" s="5" t="n">
        <v>54779000</v>
      </c>
      <c r="G6" s="5" t="n">
        <v>49620000</v>
      </c>
      <c r="H6" s="4" t="s">
        <v>33</v>
      </c>
    </row>
    <row r="7" spans="1:13">
      <c r="A7" s="4" t="s">
        <v>153</v>
      </c>
      <c r="C7" s="6" t="n">
        <v>0</v>
      </c>
      <c r="F7" s="5" t="n">
        <v>0</v>
      </c>
      <c r="G7" s="5" t="n">
        <v>34000000</v>
      </c>
      <c r="H7" s="4" t="s">
        <v>134</v>
      </c>
      <c r="I7" s="4" t="s">
        <v>65</v>
      </c>
      <c r="J7" s="4" t="s">
        <v>134</v>
      </c>
    </row>
    <row r="8" spans="1:13">
      <c r="A8" s="4" t="s">
        <v>352</v>
      </c>
      <c r="F8" s="6" t="n">
        <v>1325000</v>
      </c>
      <c r="G8" s="6" t="n">
        <v>1240000</v>
      </c>
    </row>
    <row r="9" spans="1:13">
      <c r="A9" s="4" t="s">
        <v>353</v>
      </c>
      <c r="F9" s="5" t="n">
        <v>1428272</v>
      </c>
      <c r="I9" s="5" t="n">
        <v>371115</v>
      </c>
    </row>
    <row r="10" spans="1:13">
      <c r="A10" s="4" t="s">
        <v>354</v>
      </c>
      <c r="F10" s="8" t="n">
        <v>2.37</v>
      </c>
      <c r="G10" s="8" t="n">
        <v>2.85</v>
      </c>
      <c r="I10" s="8" t="n">
        <v>3.42</v>
      </c>
    </row>
    <row r="11" spans="1:13">
      <c r="A11" s="4" t="s">
        <v>355</v>
      </c>
      <c r="F11" s="6" t="n">
        <v>1900000</v>
      </c>
      <c r="G11" s="6" t="n">
        <v>2100000</v>
      </c>
      <c r="I11" s="6" t="n">
        <v>1300000</v>
      </c>
    </row>
    <row r="12" spans="1:13">
      <c r="A12" s="4" t="s">
        <v>356</v>
      </c>
      <c r="F12" s="5" t="n">
        <v>0</v>
      </c>
      <c r="G12" s="5" t="n">
        <v>0</v>
      </c>
      <c r="I12" s="5" t="n">
        <v>0</v>
      </c>
    </row>
    <row r="13" spans="1:13">
      <c r="A13" s="4" t="s">
        <v>113</v>
      </c>
    </row>
    <row r="14" spans="1:13">
      <c r="A14" s="4" t="s">
        <v>137</v>
      </c>
      <c r="B14" s="4" t="s">
        <v>138</v>
      </c>
      <c r="F14" s="5" t="n">
        <v>423000</v>
      </c>
    </row>
    <row r="15" spans="1:13">
      <c r="A15" s="4" t="s">
        <v>112</v>
      </c>
    </row>
    <row r="16" spans="1:13">
      <c r="A16" s="4" t="s">
        <v>137</v>
      </c>
      <c r="B16" s="4" t="s">
        <v>138</v>
      </c>
      <c r="F16" s="5" t="n">
        <v>200000</v>
      </c>
    </row>
    <row r="17" spans="1:13">
      <c r="A17" s="4" t="s">
        <v>357</v>
      </c>
    </row>
    <row r="18" spans="1:13">
      <c r="A18" s="4" t="s">
        <v>358</v>
      </c>
      <c r="D18" s="6" t="n">
        <v>817000</v>
      </c>
    </row>
    <row r="19" spans="1:13">
      <c r="A19" s="4" t="s">
        <v>359</v>
      </c>
    </row>
    <row r="20" spans="1:13">
      <c r="A20" s="4" t="s">
        <v>358</v>
      </c>
      <c r="D20" s="5" t="n">
        <v>175000</v>
      </c>
    </row>
    <row r="21" spans="1:13">
      <c r="A21" s="4" t="s">
        <v>360</v>
      </c>
    </row>
    <row r="22" spans="1:13">
      <c r="A22" s="4" t="s">
        <v>358</v>
      </c>
      <c r="D22" s="6" t="n">
        <v>642000</v>
      </c>
    </row>
    <row r="23" spans="1:13">
      <c r="A23" s="4" t="s">
        <v>361</v>
      </c>
    </row>
    <row r="24" spans="1:13">
      <c r="A24" s="4" t="s">
        <v>137</v>
      </c>
      <c r="F24" s="5" t="n">
        <v>549000</v>
      </c>
    </row>
    <row r="25" spans="1:13">
      <c r="A25" s="4" t="s">
        <v>362</v>
      </c>
    </row>
    <row r="26" spans="1:13">
      <c r="A26" s="4" t="s">
        <v>137</v>
      </c>
      <c r="F26" s="5" t="n">
        <v>126000</v>
      </c>
    </row>
    <row r="27" spans="1:13">
      <c r="A27" s="4" t="s">
        <v>363</v>
      </c>
    </row>
    <row r="28" spans="1:13">
      <c r="A28" s="4" t="s">
        <v>137</v>
      </c>
      <c r="F28" s="5" t="n">
        <v>200000</v>
      </c>
    </row>
    <row r="29" spans="1:13">
      <c r="A29" s="4" t="s">
        <v>364</v>
      </c>
    </row>
    <row r="30" spans="1:13">
      <c r="A30" s="4" t="s">
        <v>358</v>
      </c>
      <c r="F30" s="5" t="n">
        <v>150000</v>
      </c>
      <c r="G30" s="6" t="n">
        <v>463000</v>
      </c>
    </row>
    <row r="31" spans="1:13">
      <c r="A31" s="4" t="s">
        <v>365</v>
      </c>
    </row>
    <row r="32" spans="1:13">
      <c r="A32" s="4" t="s">
        <v>353</v>
      </c>
      <c r="G32" s="10" t="n">
        <v>1.6</v>
      </c>
    </row>
    <row r="33" spans="1:13">
      <c r="A33" s="4" t="s">
        <v>366</v>
      </c>
    </row>
    <row r="34" spans="1:13">
      <c r="A34" s="4" t="s">
        <v>153</v>
      </c>
      <c r="E34" s="6" t="n">
        <v>34000000</v>
      </c>
      <c r="F34" s="6" t="n">
        <v>34000000</v>
      </c>
    </row>
    <row r="35" spans="1:13">
      <c r="A35" s="4" t="s">
        <v>367</v>
      </c>
    </row>
    <row r="36" spans="1:13">
      <c r="A36" s="4" t="s">
        <v>153</v>
      </c>
      <c r="G36" s="4" t="s">
        <v>65</v>
      </c>
    </row>
    <row r="37" spans="1:13">
      <c r="A37" s="4" t="s">
        <v>368</v>
      </c>
    </row>
    <row r="38" spans="1:13">
      <c r="A38" s="4" t="s">
        <v>369</v>
      </c>
      <c r="F38" s="4" t="s">
        <v>370</v>
      </c>
    </row>
    <row r="39" spans="1:13">
      <c r="A39" s="4" t="s">
        <v>371</v>
      </c>
    </row>
    <row r="40" spans="1:13">
      <c r="A40" s="4" t="s">
        <v>369</v>
      </c>
      <c r="F40" s="4" t="s">
        <v>372</v>
      </c>
    </row>
    <row r="41" spans="1:13">
      <c r="A41" s="4" t="s">
        <v>373</v>
      </c>
    </row>
    <row r="42" spans="1:13">
      <c r="A42" s="4" t="s">
        <v>374</v>
      </c>
      <c r="F42" s="4" t="s">
        <v>375</v>
      </c>
    </row>
    <row r="43" spans="1:13">
      <c r="A43" s="4" t="s">
        <v>376</v>
      </c>
    </row>
    <row r="44" spans="1:13">
      <c r="A44" s="4" t="s">
        <v>374</v>
      </c>
      <c r="F44" s="4" t="s">
        <v>377</v>
      </c>
    </row>
    <row r="45" spans="1:13">
      <c r="A45" s="4" t="s">
        <v>378</v>
      </c>
    </row>
    <row r="46" spans="1:13">
      <c r="A46" s="4" t="s">
        <v>374</v>
      </c>
      <c r="F46" s="4" t="s">
        <v>375</v>
      </c>
    </row>
    <row r="47" spans="1:13">
      <c r="A47" s="4" t="s">
        <v>379</v>
      </c>
    </row>
    <row r="48" spans="1:13">
      <c r="A48" s="4" t="s">
        <v>374</v>
      </c>
      <c r="F48" s="4" t="s">
        <v>380</v>
      </c>
    </row>
    <row r="49" spans="1:13">
      <c r="A49" s="4" t="s">
        <v>381</v>
      </c>
    </row>
    <row r="50" spans="1:13">
      <c r="A50" s="4" t="s">
        <v>374</v>
      </c>
      <c r="F50" s="4" t="s">
        <v>375</v>
      </c>
    </row>
    <row r="51" spans="1:13">
      <c r="A51" s="4" t="s">
        <v>382</v>
      </c>
    </row>
    <row r="52" spans="1:13">
      <c r="A52" s="4" t="s">
        <v>374</v>
      </c>
      <c r="F52" s="4" t="s">
        <v>383</v>
      </c>
    </row>
    <row r="53" spans="1:13">
      <c r="A53" s="4" t="s">
        <v>384</v>
      </c>
    </row>
    <row r="54" spans="1:13">
      <c r="A54" s="4" t="s">
        <v>385</v>
      </c>
      <c r="K54" s="6" t="n">
        <v>431000</v>
      </c>
    </row>
    <row r="55" spans="1:13">
      <c r="A55" s="4" t="s">
        <v>386</v>
      </c>
    </row>
    <row r="56" spans="1:13">
      <c r="A56" s="4" t="s">
        <v>137</v>
      </c>
      <c r="F56" s="6" t="n">
        <v>74000</v>
      </c>
    </row>
    <row r="57" spans="1:13">
      <c r="A57" s="4" t="s">
        <v>387</v>
      </c>
    </row>
    <row r="58" spans="1:13">
      <c r="A58" s="4" t="s">
        <v>351</v>
      </c>
      <c r="G58" s="5" t="n">
        <v>13900000</v>
      </c>
      <c r="L58" s="6" t="n">
        <v>13900000</v>
      </c>
    </row>
    <row r="59" spans="1:13">
      <c r="A59" s="4" t="s">
        <v>388</v>
      </c>
      <c r="F59" s="5" t="n">
        <v>3</v>
      </c>
    </row>
    <row r="60" spans="1:13">
      <c r="A60" s="4" t="s">
        <v>389</v>
      </c>
    </row>
    <row r="61" spans="1:13">
      <c r="A61" s="4" t="s">
        <v>351</v>
      </c>
      <c r="F61" s="6" t="n">
        <v>5200000</v>
      </c>
      <c r="G61" s="6" t="n">
        <v>4600000</v>
      </c>
      <c r="L61" s="6" t="n">
        <v>4600000</v>
      </c>
    </row>
    <row r="62" spans="1:13">
      <c r="A62" s="4" t="s">
        <v>390</v>
      </c>
    </row>
    <row r="63" spans="1:13">
      <c r="A63" s="4" t="s">
        <v>351</v>
      </c>
      <c r="F63" s="5" t="n">
        <v>13900000</v>
      </c>
    </row>
    <row r="64" spans="1:13">
      <c r="A64" s="4" t="s">
        <v>391</v>
      </c>
    </row>
    <row r="65" spans="1:13">
      <c r="A65" s="4" t="s">
        <v>351</v>
      </c>
      <c r="F65" s="5" t="n">
        <v>269000</v>
      </c>
    </row>
    <row r="66" spans="1:13">
      <c r="A66" s="4" t="s">
        <v>392</v>
      </c>
    </row>
    <row r="67" spans="1:13">
      <c r="A67" s="4" t="s">
        <v>351</v>
      </c>
      <c r="F67" s="6" t="n">
        <v>35500000</v>
      </c>
    </row>
    <row r="68" spans="1:13">
      <c r="A68" s="4" t="s">
        <v>393</v>
      </c>
    </row>
    <row r="69" spans="1:13">
      <c r="A69" s="4" t="s">
        <v>394</v>
      </c>
      <c r="F69" s="4" t="s">
        <v>395</v>
      </c>
    </row>
    <row r="70" spans="1:13">
      <c r="A70" s="4" t="s">
        <v>396</v>
      </c>
    </row>
    <row r="71" spans="1:13">
      <c r="A71" s="4" t="s">
        <v>397</v>
      </c>
      <c r="F71" s="4" t="s">
        <v>395</v>
      </c>
    </row>
    <row r="72" spans="1:13">
      <c r="A72" s="4" t="s">
        <v>398</v>
      </c>
    </row>
    <row r="73" spans="1:13">
      <c r="A73" s="4" t="s">
        <v>397</v>
      </c>
      <c r="F73" s="4" t="s">
        <v>399</v>
      </c>
      <c r="M73" s="4" t="s">
        <v>399</v>
      </c>
    </row>
    <row r="74" spans="1:13">
      <c r="A74" s="4" t="s">
        <v>400</v>
      </c>
    </row>
    <row r="75" spans="1:13">
      <c r="A75" s="4" t="s">
        <v>401</v>
      </c>
      <c r="F75" s="5" t="n">
        <v>5</v>
      </c>
    </row>
    <row r="76" spans="1:13">
      <c r="A76" s="4" t="s">
        <v>402</v>
      </c>
      <c r="F76" s="4" t="s">
        <v>403</v>
      </c>
      <c r="G76" s="4" t="s">
        <v>404</v>
      </c>
    </row>
    <row r="77" spans="1:13">
      <c r="A77" s="4" t="s">
        <v>405</v>
      </c>
    </row>
    <row r="78" spans="1:13">
      <c r="A78" s="4" t="s">
        <v>402</v>
      </c>
      <c r="F78" s="4" t="s">
        <v>406</v>
      </c>
    </row>
    <row r="79" spans="1:13">
      <c r="A79" s="4" t="s">
        <v>407</v>
      </c>
    </row>
    <row r="80" spans="1:13">
      <c r="A80" s="4" t="s">
        <v>402</v>
      </c>
      <c r="F80" s="4" t="s">
        <v>408</v>
      </c>
    </row>
    <row r="81" spans="1:13">
      <c r="A81" s="4" t="s">
        <v>409</v>
      </c>
    </row>
    <row r="82" spans="1:13">
      <c r="A82" s="4" t="s">
        <v>402</v>
      </c>
      <c r="F82" s="4" t="s">
        <v>410</v>
      </c>
    </row>
    <row r="83" spans="1:13">
      <c r="A83" s="4" t="s">
        <v>411</v>
      </c>
    </row>
    <row r="84" spans="1:13">
      <c r="A84" s="4" t="s">
        <v>401</v>
      </c>
      <c r="F84" s="5" t="n">
        <v>2</v>
      </c>
      <c r="G84" s="5" t="n">
        <v>2</v>
      </c>
    </row>
    <row r="85" spans="1:13">
      <c r="A85" s="4" t="s">
        <v>412</v>
      </c>
    </row>
    <row r="86" spans="1:13">
      <c r="A86" s="4" t="s">
        <v>402</v>
      </c>
      <c r="F86" s="4" t="s">
        <v>413</v>
      </c>
      <c r="G86" s="4" t="s">
        <v>410</v>
      </c>
    </row>
    <row r="87" spans="1:13">
      <c r="A87" s="4" t="s">
        <v>414</v>
      </c>
    </row>
    <row r="88" spans="1:13">
      <c r="A88" s="4" t="s">
        <v>402</v>
      </c>
      <c r="F88" s="4" t="s">
        <v>415</v>
      </c>
      <c r="G88" s="4" t="s">
        <v>416</v>
      </c>
    </row>
    <row r="89" spans="1:13">
      <c r="A89" s="4" t="s">
        <v>417</v>
      </c>
    </row>
    <row r="90" spans="1:13">
      <c r="A90" s="4" t="s">
        <v>402</v>
      </c>
      <c r="F90" s="4" t="s">
        <v>418</v>
      </c>
      <c r="G90" s="4" t="s">
        <v>419</v>
      </c>
    </row>
    <row r="91" spans="1:13">
      <c r="A91" s="4" t="s">
        <v>420</v>
      </c>
    </row>
    <row r="92" spans="1:13">
      <c r="A92" s="4" t="s">
        <v>401</v>
      </c>
      <c r="F92" s="5" t="n">
        <v>2</v>
      </c>
      <c r="G92" s="5" t="n">
        <v>2</v>
      </c>
    </row>
    <row r="93" spans="1:13">
      <c r="A93" s="4" t="s">
        <v>421</v>
      </c>
    </row>
    <row r="94" spans="1:13">
      <c r="A94" s="4" t="s">
        <v>402</v>
      </c>
      <c r="F94" s="4" t="s">
        <v>416</v>
      </c>
      <c r="G94" s="4" t="s">
        <v>422</v>
      </c>
    </row>
    <row r="95" spans="1:13">
      <c r="A95" s="4" t="s">
        <v>423</v>
      </c>
    </row>
    <row r="96" spans="1:13">
      <c r="A96" s="4" t="s">
        <v>402</v>
      </c>
      <c r="F96" s="4" t="s">
        <v>424</v>
      </c>
      <c r="G96" s="4" t="s">
        <v>408</v>
      </c>
    </row>
    <row r="97" spans="1:13">
      <c r="A97" s="4" t="s">
        <v>398</v>
      </c>
    </row>
    <row r="98" spans="1:13">
      <c r="A98" s="4" t="s">
        <v>425</v>
      </c>
      <c r="F98" s="6" t="n">
        <v>388000</v>
      </c>
      <c r="G98" s="6" t="n">
        <v>523000</v>
      </c>
    </row>
    <row r="99" spans="1:13">
      <c r="A99" s="4" t="s">
        <v>397</v>
      </c>
      <c r="F99" s="4" t="s">
        <v>399</v>
      </c>
    </row>
    <row r="100" spans="1:13">
      <c r="A100" s="4" t="s">
        <v>426</v>
      </c>
    </row>
    <row r="101" spans="1:13">
      <c r="A101" s="4" t="s">
        <v>427</v>
      </c>
      <c r="F101" s="6" t="n">
        <v>22000</v>
      </c>
      <c r="G101" s="5" t="n">
        <v>0</v>
      </c>
    </row>
    <row r="102" spans="1:13">
      <c r="A102" s="4" t="s">
        <v>428</v>
      </c>
    </row>
    <row r="103" spans="1:13">
      <c r="A103" s="4" t="s">
        <v>429</v>
      </c>
      <c r="F103" s="5" t="n">
        <v>514000</v>
      </c>
      <c r="G103" s="5" t="n">
        <v>666000</v>
      </c>
      <c r="I103" s="5" t="n">
        <v>537000</v>
      </c>
    </row>
    <row r="104" spans="1:13">
      <c r="A104" s="4" t="s">
        <v>430</v>
      </c>
      <c r="F104" s="6" t="n">
        <v>22000</v>
      </c>
      <c r="G104" s="6" t="n">
        <v>32000</v>
      </c>
      <c r="I104" s="6" t="n">
        <v>1600000</v>
      </c>
    </row>
    <row r="105" spans="1:13"/>
    <row r="106" spans="1:13">
      <c r="A106" s="4" t="s">
        <v>33</v>
      </c>
      <c r="B106" s="4" t="s">
        <v>70</v>
      </c>
    </row>
    <row r="107" spans="1:13">
      <c r="A107" s="4" t="s">
        <v>134</v>
      </c>
      <c r="B107" s="4" t="s">
        <v>107</v>
      </c>
    </row>
    <row r="108" spans="1:13">
      <c r="A108" s="4" t="s">
        <v>138</v>
      </c>
      <c r="B108" s="4" t="s">
        <v>139</v>
      </c>
    </row>
  </sheetData>
  <mergeCells count="7">
    <mergeCell ref="A1:B1"/>
    <mergeCell ref="G1:H1"/>
    <mergeCell ref="I1:J1"/>
    <mergeCell ref="A105:L105"/>
    <mergeCell ref="B106:L106"/>
    <mergeCell ref="B107:L107"/>
    <mergeCell ref="B108:L10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4"/>
    <col customWidth="1" max="6" min="6" width="13"/>
  </cols>
  <sheetData>
    <row r="1" spans="1:6">
      <c r="A1" s="1" t="s">
        <v>431</v>
      </c>
      <c r="C1" s="2" t="s">
        <v>1</v>
      </c>
    </row>
    <row r="2" spans="1:6">
      <c r="C2" s="2" t="s">
        <v>2</v>
      </c>
      <c r="D2" s="2" t="s">
        <v>32</v>
      </c>
      <c r="F2" s="2" t="s">
        <v>77</v>
      </c>
    </row>
    <row r="3" spans="1:6">
      <c r="A3" s="4" t="s">
        <v>432</v>
      </c>
      <c r="B3" s="4" t="s">
        <v>33</v>
      </c>
      <c r="C3" s="6" t="n">
        <v>212350</v>
      </c>
    </row>
    <row r="4" spans="1:6">
      <c r="A4" s="4" t="s">
        <v>105</v>
      </c>
      <c r="C4" s="5" t="n">
        <v>432</v>
      </c>
      <c r="D4" s="4" t="s">
        <v>65</v>
      </c>
      <c r="F4" s="4" t="s">
        <v>65</v>
      </c>
    </row>
    <row r="5" spans="1:6">
      <c r="A5" s="4" t="s">
        <v>432</v>
      </c>
      <c r="C5" s="5" t="n">
        <v>228152</v>
      </c>
      <c r="D5" s="5" t="n">
        <v>212350</v>
      </c>
      <c r="E5" s="4" t="s">
        <v>33</v>
      </c>
    </row>
    <row r="6" spans="1:6">
      <c r="A6" s="4" t="s">
        <v>433</v>
      </c>
    </row>
    <row r="7" spans="1:6">
      <c r="A7" s="4" t="s">
        <v>432</v>
      </c>
      <c r="C7" s="4" t="s">
        <v>65</v>
      </c>
    </row>
    <row r="8" spans="1:6">
      <c r="A8" s="4" t="s">
        <v>434</v>
      </c>
      <c r="C8" s="5" t="n">
        <v>432</v>
      </c>
    </row>
    <row r="9" spans="1:6">
      <c r="A9" s="4" t="s">
        <v>435</v>
      </c>
      <c r="C9" s="4" t="s">
        <v>65</v>
      </c>
    </row>
    <row r="10" spans="1:6">
      <c r="A10" s="4" t="s">
        <v>105</v>
      </c>
      <c r="C10" s="5" t="n">
        <v>432</v>
      </c>
    </row>
    <row r="11" spans="1:6">
      <c r="A11" s="4" t="s">
        <v>432</v>
      </c>
      <c r="C11" s="6" t="n">
        <v>432</v>
      </c>
      <c r="D11" s="4" t="s">
        <v>65</v>
      </c>
    </row>
    <row r="12" spans="1:6"/>
    <row r="13" spans="1:6">
      <c r="A13" s="4" t="s">
        <v>33</v>
      </c>
      <c r="B13" s="4" t="s">
        <v>70</v>
      </c>
    </row>
  </sheetData>
  <mergeCells count="5">
    <mergeCell ref="A1:B2"/>
    <mergeCell ref="C1:F1"/>
    <mergeCell ref="D2:E2"/>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36</v>
      </c>
      <c r="B1" s="2" t="s">
        <v>1</v>
      </c>
    </row>
    <row r="2" spans="1:4">
      <c r="B2" s="2" t="s">
        <v>2</v>
      </c>
      <c r="C2" s="2" t="s">
        <v>32</v>
      </c>
      <c r="D2" s="2" t="s">
        <v>77</v>
      </c>
    </row>
    <row r="3" spans="1:4">
      <c r="A3" s="4" t="s">
        <v>437</v>
      </c>
      <c r="B3" s="6" t="n">
        <v>519</v>
      </c>
      <c r="C3" s="6" t="n">
        <v>63</v>
      </c>
      <c r="D3" s="4" t="s">
        <v>65</v>
      </c>
    </row>
    <row r="4" spans="1:4">
      <c r="A4" s="4" t="s">
        <v>438</v>
      </c>
      <c r="B4" s="5" t="n">
        <v>-453</v>
      </c>
      <c r="C4" s="5" t="n">
        <v>-110</v>
      </c>
      <c r="D4" s="5" t="n">
        <v>-134</v>
      </c>
    </row>
    <row r="5" spans="1:4">
      <c r="A5" s="4" t="s">
        <v>439</v>
      </c>
      <c r="B5" s="5" t="n">
        <v>401</v>
      </c>
      <c r="C5" s="5" t="n">
        <v>335</v>
      </c>
      <c r="D5" s="5" t="n">
        <v>382</v>
      </c>
    </row>
    <row r="6" spans="1:4">
      <c r="A6" s="4" t="s">
        <v>440</v>
      </c>
      <c r="B6" s="6" t="n">
        <v>335</v>
      </c>
      <c r="C6" s="6" t="n">
        <v>382</v>
      </c>
      <c r="D6" s="6" t="n">
        <v>5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441</v>
      </c>
      <c r="B1" s="2" t="s">
        <v>442</v>
      </c>
      <c r="N1" s="2" t="s">
        <v>1</v>
      </c>
    </row>
    <row r="2" spans="1:16">
      <c r="B2" s="2" t="s">
        <v>2</v>
      </c>
      <c r="C2" s="2" t="s">
        <v>443</v>
      </c>
      <c r="D2" s="2" t="s">
        <v>444</v>
      </c>
      <c r="E2" s="2" t="s">
        <v>445</v>
      </c>
      <c r="F2" s="2" t="s">
        <v>32</v>
      </c>
      <c r="G2" s="2" t="s">
        <v>446</v>
      </c>
      <c r="H2" s="2" t="s">
        <v>447</v>
      </c>
      <c r="I2" s="2" t="s">
        <v>448</v>
      </c>
      <c r="J2" s="2" t="s">
        <v>77</v>
      </c>
      <c r="K2" s="2" t="s">
        <v>449</v>
      </c>
      <c r="L2" s="2" t="s">
        <v>450</v>
      </c>
      <c r="M2" s="2" t="s">
        <v>451</v>
      </c>
      <c r="N2" s="2" t="s">
        <v>2</v>
      </c>
      <c r="O2" s="2" t="s">
        <v>32</v>
      </c>
      <c r="P2" s="2" t="s">
        <v>77</v>
      </c>
    </row>
    <row r="3" spans="1:16">
      <c r="A3" s="4" t="s">
        <v>78</v>
      </c>
      <c r="B3" s="6" t="n">
        <v>127430</v>
      </c>
      <c r="C3" s="6" t="n">
        <v>136568</v>
      </c>
      <c r="D3" s="6" t="n">
        <v>135865</v>
      </c>
      <c r="E3" s="6" t="n">
        <v>132394</v>
      </c>
      <c r="F3" s="6" t="n">
        <v>135313</v>
      </c>
      <c r="G3" s="6" t="n">
        <v>129990</v>
      </c>
      <c r="H3" s="6" t="n">
        <v>140441</v>
      </c>
      <c r="I3" s="6" t="n">
        <v>135355</v>
      </c>
      <c r="J3" s="6" t="n">
        <v>134448</v>
      </c>
      <c r="K3" s="6" t="n">
        <v>138530</v>
      </c>
      <c r="L3" s="6" t="n">
        <v>132665</v>
      </c>
      <c r="M3" s="6" t="n">
        <v>133614</v>
      </c>
      <c r="N3" s="6" t="n">
        <v>532257</v>
      </c>
      <c r="O3" s="6" t="n">
        <v>541099</v>
      </c>
      <c r="P3" s="6" t="n">
        <v>539257</v>
      </c>
    </row>
    <row r="4" spans="1:16">
      <c r="A4" s="4" t="s">
        <v>452</v>
      </c>
    </row>
    <row r="5" spans="1:16">
      <c r="A5" s="4" t="s">
        <v>78</v>
      </c>
      <c r="N5" s="5" t="n">
        <v>456512</v>
      </c>
      <c r="O5" s="5" t="n">
        <v>458985</v>
      </c>
      <c r="P5" s="5" t="n">
        <v>465848</v>
      </c>
    </row>
    <row r="6" spans="1:16">
      <c r="A6" s="4" t="s">
        <v>453</v>
      </c>
    </row>
    <row r="7" spans="1:16">
      <c r="A7" s="4" t="s">
        <v>78</v>
      </c>
      <c r="N7" s="5" t="n">
        <v>62481</v>
      </c>
      <c r="O7" s="5" t="n">
        <v>64181</v>
      </c>
      <c r="P7" s="5" t="n">
        <v>67714</v>
      </c>
    </row>
    <row r="8" spans="1:16">
      <c r="A8" s="4" t="s">
        <v>454</v>
      </c>
    </row>
    <row r="9" spans="1:16">
      <c r="A9" s="4" t="s">
        <v>78</v>
      </c>
      <c r="N9" s="5" t="n">
        <v>8431</v>
      </c>
      <c r="O9" s="5" t="n">
        <v>13400</v>
      </c>
      <c r="P9" s="5" t="n">
        <v>4253</v>
      </c>
    </row>
    <row r="10" spans="1:16">
      <c r="A10" s="4" t="s">
        <v>455</v>
      </c>
    </row>
    <row r="11" spans="1:16">
      <c r="A11" s="4" t="s">
        <v>78</v>
      </c>
      <c r="N11" s="6" t="n">
        <v>4833</v>
      </c>
      <c r="O11" s="6" t="n">
        <v>4533</v>
      </c>
      <c r="P11" s="6" t="n">
        <v>1806</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456</v>
      </c>
      <c r="B1" s="2" t="s">
        <v>2</v>
      </c>
      <c r="C1" s="2" t="s">
        <v>32</v>
      </c>
    </row>
    <row r="2" spans="1:4">
      <c r="A2" s="4" t="s">
        <v>457</v>
      </c>
      <c r="B2" s="6" t="n">
        <v>11685</v>
      </c>
      <c r="C2" s="6" t="n">
        <v>12165</v>
      </c>
    </row>
    <row r="3" spans="1:4">
      <c r="A3" s="4" t="s">
        <v>458</v>
      </c>
      <c r="B3" s="5" t="n">
        <v>10158</v>
      </c>
      <c r="C3" s="5" t="n">
        <v>9855</v>
      </c>
    </row>
    <row r="4" spans="1:4">
      <c r="A4" s="4" t="s">
        <v>459</v>
      </c>
      <c r="B4" s="5" t="n">
        <v>3447</v>
      </c>
      <c r="C4" s="5" t="n">
        <v>3515</v>
      </c>
    </row>
    <row r="5" spans="1:4">
      <c r="A5" s="4" t="s">
        <v>460</v>
      </c>
      <c r="B5" s="6" t="n">
        <v>25290</v>
      </c>
      <c r="C5" s="6" t="n">
        <v>25535</v>
      </c>
      <c r="D5" s="4" t="s">
        <v>33</v>
      </c>
    </row>
    <row r="6" spans="1:4"/>
    <row r="7" spans="1:4">
      <c r="A7" s="4" t="s">
        <v>33</v>
      </c>
      <c r="B7" s="4" t="s">
        <v>70</v>
      </c>
    </row>
  </sheetData>
  <mergeCells count="3">
    <mergeCell ref="C1:D1"/>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461</v>
      </c>
      <c r="B1" s="2" t="s">
        <v>442</v>
      </c>
      <c r="N1" s="2" t="s">
        <v>1</v>
      </c>
    </row>
    <row r="2" spans="1:16">
      <c r="B2" s="2" t="s">
        <v>2</v>
      </c>
      <c r="C2" s="2" t="s">
        <v>443</v>
      </c>
      <c r="D2" s="2" t="s">
        <v>444</v>
      </c>
      <c r="E2" s="2" t="s">
        <v>445</v>
      </c>
      <c r="F2" s="2" t="s">
        <v>32</v>
      </c>
      <c r="G2" s="2" t="s">
        <v>446</v>
      </c>
      <c r="H2" s="2" t="s">
        <v>447</v>
      </c>
      <c r="I2" s="2" t="s">
        <v>448</v>
      </c>
      <c r="J2" s="2" t="s">
        <v>77</v>
      </c>
      <c r="K2" s="2" t="s">
        <v>449</v>
      </c>
      <c r="L2" s="2" t="s">
        <v>450</v>
      </c>
      <c r="M2" s="2" t="s">
        <v>451</v>
      </c>
      <c r="N2" s="2" t="s">
        <v>2</v>
      </c>
      <c r="O2" s="2" t="s">
        <v>32</v>
      </c>
      <c r="P2" s="2" t="s">
        <v>77</v>
      </c>
    </row>
    <row r="3" spans="1:16">
      <c r="A3" s="3" t="s">
        <v>462</v>
      </c>
    </row>
    <row r="4" spans="1:16">
      <c r="A4" s="4" t="s">
        <v>463</v>
      </c>
      <c r="B4" s="6" t="n">
        <v>2452</v>
      </c>
      <c r="C4" s="6" t="n">
        <v>3500</v>
      </c>
      <c r="D4" s="6" t="n">
        <v>1326</v>
      </c>
      <c r="E4" s="6" t="n">
        <v>3312</v>
      </c>
      <c r="F4" s="6" t="n">
        <v>4729</v>
      </c>
      <c r="G4" s="6" t="n">
        <v>-21190</v>
      </c>
      <c r="H4" s="6" t="n">
        <v>1868</v>
      </c>
      <c r="I4" s="6" t="n">
        <v>2952</v>
      </c>
      <c r="J4" s="6" t="n">
        <v>4196</v>
      </c>
      <c r="K4" s="6" t="n">
        <v>3772</v>
      </c>
      <c r="L4" s="6" t="n">
        <v>3223</v>
      </c>
      <c r="M4" s="6" t="n">
        <v>2353</v>
      </c>
      <c r="N4" s="6" t="n">
        <v>10590</v>
      </c>
      <c r="O4" s="6" t="n">
        <v>-11641</v>
      </c>
      <c r="P4" s="6" t="n">
        <v>13544</v>
      </c>
    </row>
    <row r="5" spans="1:16">
      <c r="A5" s="3" t="s">
        <v>464</v>
      </c>
    </row>
    <row r="6" spans="1:16">
      <c r="A6" s="4" t="s">
        <v>465</v>
      </c>
      <c r="N6" s="5" t="n">
        <v>27276</v>
      </c>
      <c r="O6" s="5" t="n">
        <v>27044</v>
      </c>
      <c r="P6" s="5" t="n">
        <v>26884</v>
      </c>
    </row>
    <row r="7" spans="1:16">
      <c r="A7" s="3" t="s">
        <v>466</v>
      </c>
    </row>
    <row r="8" spans="1:16">
      <c r="A8" s="4" t="s">
        <v>467</v>
      </c>
      <c r="N8" s="5" t="n">
        <v>376</v>
      </c>
      <c r="O8" s="4" t="s">
        <v>65</v>
      </c>
      <c r="P8" s="5" t="n">
        <v>452</v>
      </c>
    </row>
    <row r="9" spans="1:16">
      <c r="A9" s="4" t="s">
        <v>468</v>
      </c>
      <c r="N9" s="5" t="n">
        <v>27652</v>
      </c>
      <c r="O9" s="5" t="n">
        <v>27044</v>
      </c>
      <c r="P9" s="5" t="n">
        <v>27336</v>
      </c>
    </row>
    <row r="10" spans="1:16">
      <c r="A10" s="4" t="s">
        <v>469</v>
      </c>
      <c r="B10" s="8" t="n">
        <v>0.09</v>
      </c>
      <c r="C10" s="8" t="n">
        <v>0.13</v>
      </c>
      <c r="D10" s="8" t="n">
        <v>0.05</v>
      </c>
      <c r="E10" s="8" t="n">
        <v>0.12</v>
      </c>
      <c r="F10" s="8" t="n">
        <v>0.17</v>
      </c>
      <c r="G10" s="8" t="n">
        <v>-0.78</v>
      </c>
      <c r="H10" s="8" t="n">
        <v>0.07000000000000001</v>
      </c>
      <c r="I10" s="8" t="n">
        <v>0.11</v>
      </c>
      <c r="J10" s="8" t="n">
        <v>0.15</v>
      </c>
      <c r="K10" s="8" t="n">
        <v>0.14</v>
      </c>
      <c r="L10" s="8" t="n">
        <v>0.12</v>
      </c>
      <c r="M10" s="8" t="n">
        <v>0.09</v>
      </c>
      <c r="N10" s="8" t="n">
        <v>0.38</v>
      </c>
      <c r="O10" s="8" t="n">
        <v>-0.43</v>
      </c>
      <c r="P10" s="8" t="n">
        <v>0.5</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0</v>
      </c>
      <c r="B1" s="2" t="s">
        <v>1</v>
      </c>
    </row>
    <row r="2" spans="1:4">
      <c r="B2" s="2" t="s">
        <v>2</v>
      </c>
      <c r="C2" s="2" t="s">
        <v>32</v>
      </c>
      <c r="D2" s="2" t="s">
        <v>77</v>
      </c>
    </row>
    <row r="3" spans="1:4">
      <c r="A3" s="4" t="s">
        <v>148</v>
      </c>
      <c r="B3" s="6" t="n">
        <v>3964</v>
      </c>
      <c r="C3" s="6" t="n">
        <v>3465</v>
      </c>
      <c r="D3" s="6" t="n">
        <v>1577</v>
      </c>
    </row>
    <row r="4" spans="1:4">
      <c r="A4" s="4" t="s">
        <v>471</v>
      </c>
    </row>
    <row r="5" spans="1:4">
      <c r="A5" s="4" t="s">
        <v>148</v>
      </c>
      <c r="B5" s="5" t="n">
        <v>485</v>
      </c>
      <c r="C5" s="5" t="n">
        <v>405</v>
      </c>
      <c r="D5" s="5" t="n">
        <v>142</v>
      </c>
    </row>
    <row r="6" spans="1:4">
      <c r="A6" s="4" t="s">
        <v>472</v>
      </c>
    </row>
    <row r="7" spans="1:4">
      <c r="A7" s="4" t="s">
        <v>148</v>
      </c>
      <c r="B7" s="5" t="n">
        <v>83</v>
      </c>
      <c r="C7" s="5" t="n">
        <v>90</v>
      </c>
      <c r="D7" s="5" t="n">
        <v>16</v>
      </c>
    </row>
    <row r="8" spans="1:4">
      <c r="A8" s="4" t="s">
        <v>473</v>
      </c>
    </row>
    <row r="9" spans="1:4">
      <c r="A9" s="4" t="s">
        <v>148</v>
      </c>
      <c r="B9" s="5" t="n">
        <v>3396</v>
      </c>
      <c r="C9" s="5" t="n">
        <v>2970</v>
      </c>
      <c r="D9" s="5" t="n">
        <v>1419</v>
      </c>
    </row>
    <row r="10" spans="1:4">
      <c r="A10" s="4" t="s">
        <v>474</v>
      </c>
    </row>
    <row r="11" spans="1:4">
      <c r="A11" s="4" t="s">
        <v>148</v>
      </c>
      <c r="B11" s="5" t="n">
        <v>1230</v>
      </c>
      <c r="C11" s="5" t="n">
        <v>1352</v>
      </c>
      <c r="D11" s="5" t="n">
        <v>561</v>
      </c>
    </row>
    <row r="12" spans="1:4">
      <c r="A12" s="4" t="s">
        <v>475</v>
      </c>
    </row>
    <row r="13" spans="1:4">
      <c r="A13" s="4" t="s">
        <v>148</v>
      </c>
      <c r="B13" s="6" t="n">
        <v>2734</v>
      </c>
      <c r="C13" s="6" t="n">
        <v>2113</v>
      </c>
      <c r="D13" s="6" t="n">
        <v>10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476</v>
      </c>
      <c r="B1" s="2" t="s">
        <v>1</v>
      </c>
    </row>
    <row r="2" spans="1:4">
      <c r="B2" s="2" t="s">
        <v>2</v>
      </c>
      <c r="C2" s="2" t="s">
        <v>32</v>
      </c>
      <c r="D2" s="2" t="s">
        <v>77</v>
      </c>
    </row>
    <row r="3" spans="1:4">
      <c r="A3" s="4" t="s">
        <v>477</v>
      </c>
      <c r="B3" s="4" t="s">
        <v>478</v>
      </c>
      <c r="C3" s="4" t="s">
        <v>479</v>
      </c>
      <c r="D3" s="4" t="s">
        <v>480</v>
      </c>
    </row>
    <row r="4" spans="1:4">
      <c r="A4" s="4" t="s">
        <v>481</v>
      </c>
      <c r="B4" s="4" t="s">
        <v>482</v>
      </c>
      <c r="C4" s="4" t="s">
        <v>483</v>
      </c>
      <c r="D4" s="4" t="s">
        <v>484</v>
      </c>
    </row>
    <row r="5" spans="1:4">
      <c r="A5" s="4" t="s">
        <v>485</v>
      </c>
      <c r="B5" s="4" t="s">
        <v>486</v>
      </c>
      <c r="C5" s="4" t="s">
        <v>419</v>
      </c>
      <c r="D5" s="4" t="s">
        <v>487</v>
      </c>
    </row>
    <row r="6" spans="1:4">
      <c r="A6" s="4" t="s">
        <v>488</v>
      </c>
      <c r="B6" s="4" t="s">
        <v>489</v>
      </c>
      <c r="C6" s="4" t="s">
        <v>489</v>
      </c>
      <c r="D6" s="4" t="s">
        <v>4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0</v>
      </c>
      <c r="B1" s="2" t="s">
        <v>1</v>
      </c>
    </row>
    <row r="2" spans="1:3">
      <c r="B2" s="2" t="s">
        <v>2</v>
      </c>
      <c r="C2" s="2" t="s">
        <v>32</v>
      </c>
    </row>
    <row r="3" spans="1:3">
      <c r="A3" s="4" t="s">
        <v>491</v>
      </c>
      <c r="B3" s="4" t="s">
        <v>492</v>
      </c>
      <c r="C3" s="4" t="s">
        <v>492</v>
      </c>
    </row>
    <row r="4" spans="1:3">
      <c r="A4" s="4" t="s">
        <v>493</v>
      </c>
      <c r="B4" s="4" t="s">
        <v>492</v>
      </c>
      <c r="C4" s="4" t="s">
        <v>492</v>
      </c>
    </row>
    <row r="5" spans="1:3">
      <c r="A5" s="4" t="s">
        <v>494</v>
      </c>
      <c r="B5" s="4" t="s">
        <v>408</v>
      </c>
      <c r="C5" s="4" t="s">
        <v>408</v>
      </c>
    </row>
    <row r="6" spans="1:3">
      <c r="A6" s="4" t="s">
        <v>495</v>
      </c>
      <c r="B6" s="4" t="s">
        <v>416</v>
      </c>
      <c r="C6" s="4" t="s">
        <v>4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v>
      </c>
      <c r="B1" s="2" t="s">
        <v>1</v>
      </c>
    </row>
    <row r="2" spans="1:6">
      <c r="B2" s="2" t="s">
        <v>2</v>
      </c>
      <c r="C2" s="2" t="s">
        <v>32</v>
      </c>
      <c r="E2" s="2" t="s">
        <v>77</v>
      </c>
    </row>
    <row r="3" spans="1:6">
      <c r="A3" s="4" t="s">
        <v>78</v>
      </c>
      <c r="B3" s="6" t="n">
        <v>532257000</v>
      </c>
      <c r="C3" s="6" t="n">
        <v>541099000</v>
      </c>
      <c r="E3" s="6" t="n">
        <v>539257000</v>
      </c>
    </row>
    <row r="4" spans="1:6">
      <c r="A4" s="4" t="s">
        <v>79</v>
      </c>
      <c r="B4" s="5" t="n">
        <v>449071000</v>
      </c>
      <c r="C4" s="5" t="n">
        <v>470142000</v>
      </c>
      <c r="E4" s="5" t="n">
        <v>473850000</v>
      </c>
    </row>
    <row r="5" spans="1:6">
      <c r="A5" s="4" t="s">
        <v>80</v>
      </c>
      <c r="B5" s="5" t="n">
        <v>83186000</v>
      </c>
      <c r="C5" s="5" t="n">
        <v>70957000</v>
      </c>
      <c r="E5" s="5" t="n">
        <v>65407000</v>
      </c>
    </row>
    <row r="6" spans="1:6">
      <c r="A6" s="3" t="s">
        <v>81</v>
      </c>
    </row>
    <row r="7" spans="1:6">
      <c r="A7" s="4" t="s">
        <v>82</v>
      </c>
      <c r="B7" s="5" t="n">
        <v>9473000</v>
      </c>
      <c r="C7" s="5" t="n">
        <v>7228000</v>
      </c>
      <c r="E7" s="5" t="n">
        <v>6988000</v>
      </c>
    </row>
    <row r="8" spans="1:6">
      <c r="A8" s="4" t="s">
        <v>83</v>
      </c>
      <c r="B8" s="5" t="n">
        <v>55628000</v>
      </c>
      <c r="C8" s="5" t="n">
        <v>49515000</v>
      </c>
      <c r="E8" s="5" t="n">
        <v>39958000</v>
      </c>
    </row>
    <row r="9" spans="1:6">
      <c r="A9" s="4" t="s">
        <v>84</v>
      </c>
      <c r="B9" s="5" t="n">
        <v>2580000</v>
      </c>
      <c r="C9" s="4" t="s">
        <v>65</v>
      </c>
      <c r="E9" s="4" t="s">
        <v>65</v>
      </c>
    </row>
    <row r="10" spans="1:6">
      <c r="A10" s="4" t="s">
        <v>85</v>
      </c>
      <c r="B10" s="5" t="n">
        <v>0</v>
      </c>
      <c r="C10" s="5" t="n">
        <v>34000000</v>
      </c>
      <c r="D10" s="4" t="s">
        <v>33</v>
      </c>
      <c r="E10" s="4" t="s">
        <v>65</v>
      </c>
      <c r="F10" s="4" t="s">
        <v>33</v>
      </c>
    </row>
    <row r="11" spans="1:6">
      <c r="A11" s="4" t="s">
        <v>86</v>
      </c>
      <c r="B11" s="5" t="n">
        <v>67681000</v>
      </c>
      <c r="C11" s="5" t="n">
        <v>90743000</v>
      </c>
      <c r="E11" s="5" t="n">
        <v>46946000</v>
      </c>
    </row>
    <row r="12" spans="1:6">
      <c r="A12" s="4" t="s">
        <v>87</v>
      </c>
      <c r="B12" s="5" t="n">
        <v>15505000</v>
      </c>
      <c r="C12" s="5" t="n">
        <v>-19786000</v>
      </c>
      <c r="E12" s="5" t="n">
        <v>18461000</v>
      </c>
    </row>
    <row r="13" spans="1:6">
      <c r="A13" s="4" t="s">
        <v>88</v>
      </c>
      <c r="B13" s="5" t="n">
        <v>1650000</v>
      </c>
      <c r="C13" s="5" t="n">
        <v>1650000</v>
      </c>
      <c r="E13" s="5" t="n">
        <v>1417000</v>
      </c>
    </row>
    <row r="14" spans="1:6">
      <c r="A14" s="4" t="s">
        <v>89</v>
      </c>
      <c r="B14" s="5" t="n">
        <v>16000</v>
      </c>
      <c r="C14" s="5" t="n">
        <v>71000</v>
      </c>
      <c r="E14" s="5" t="n">
        <v>315000</v>
      </c>
    </row>
    <row r="15" spans="1:6">
      <c r="A15" s="4" t="s">
        <v>90</v>
      </c>
      <c r="B15" s="5" t="n">
        <v>-1826000</v>
      </c>
      <c r="C15" s="5" t="n">
        <v>-1987000</v>
      </c>
      <c r="E15" s="5" t="n">
        <v>-1829000</v>
      </c>
    </row>
    <row r="16" spans="1:6">
      <c r="A16" s="4" t="s">
        <v>91</v>
      </c>
      <c r="B16" s="5" t="n">
        <v>-1233000</v>
      </c>
      <c r="C16" s="4" t="s">
        <v>65</v>
      </c>
      <c r="D16" s="4" t="s">
        <v>33</v>
      </c>
      <c r="E16" s="4" t="s">
        <v>65</v>
      </c>
      <c r="F16" s="4" t="s">
        <v>33</v>
      </c>
    </row>
    <row r="17" spans="1:6">
      <c r="A17" s="4" t="s">
        <v>92</v>
      </c>
      <c r="B17" s="5" t="n">
        <v>900000</v>
      </c>
      <c r="C17" s="5" t="n">
        <v>1200000</v>
      </c>
      <c r="E17" s="5" t="n">
        <v>3107000</v>
      </c>
    </row>
    <row r="18" spans="1:6">
      <c r="A18" s="4" t="s">
        <v>93</v>
      </c>
      <c r="B18" s="5" t="n">
        <v>15012000</v>
      </c>
      <c r="C18" s="5" t="n">
        <v>-18852000</v>
      </c>
      <c r="E18" s="5" t="n">
        <v>21471000</v>
      </c>
    </row>
    <row r="19" spans="1:6">
      <c r="A19" s="4" t="s">
        <v>94</v>
      </c>
      <c r="B19" s="5" t="n">
        <v>-4335000</v>
      </c>
      <c r="C19" s="5" t="n">
        <v>7404000</v>
      </c>
      <c r="E19" s="5" t="n">
        <v>-7746000</v>
      </c>
    </row>
    <row r="20" spans="1:6">
      <c r="A20" s="4" t="s">
        <v>95</v>
      </c>
      <c r="B20" s="5" t="n">
        <v>10677000</v>
      </c>
      <c r="C20" s="5" t="n">
        <v>-11448000</v>
      </c>
      <c r="D20" s="4" t="s">
        <v>33</v>
      </c>
      <c r="E20" s="5" t="n">
        <v>13725000</v>
      </c>
      <c r="F20" s="4" t="s">
        <v>33</v>
      </c>
    </row>
    <row r="21" spans="1:6">
      <c r="A21" s="4" t="s">
        <v>96</v>
      </c>
      <c r="B21" s="5" t="n">
        <v>-87000</v>
      </c>
      <c r="C21" s="5" t="n">
        <v>-193000</v>
      </c>
      <c r="E21" s="5" t="n">
        <v>-181000</v>
      </c>
    </row>
    <row r="22" spans="1:6">
      <c r="A22" s="4" t="s">
        <v>97</v>
      </c>
      <c r="B22" s="6" t="n">
        <v>10590000</v>
      </c>
      <c r="C22" s="6" t="n">
        <v>-11641000</v>
      </c>
      <c r="E22" s="6" t="n">
        <v>13544000</v>
      </c>
    </row>
    <row r="23" spans="1:6">
      <c r="A23" s="4" t="s">
        <v>98</v>
      </c>
      <c r="B23" s="8" t="n">
        <v>0.39</v>
      </c>
      <c r="C23" s="8" t="n">
        <v>-0.43</v>
      </c>
      <c r="E23" s="8" t="n">
        <v>0.5</v>
      </c>
    </row>
    <row r="24" spans="1:6">
      <c r="A24" s="4" t="s">
        <v>99</v>
      </c>
      <c r="B24" s="8" t="n">
        <v>0.38</v>
      </c>
      <c r="C24" s="8" t="n">
        <v>-0.43</v>
      </c>
      <c r="E24" s="8" t="n">
        <v>0.5</v>
      </c>
    </row>
    <row r="25" spans="1:6">
      <c r="A25" s="3" t="s">
        <v>100</v>
      </c>
    </row>
    <row r="26" spans="1:6">
      <c r="A26" s="4" t="s">
        <v>101</v>
      </c>
      <c r="B26" s="5" t="n">
        <v>27276</v>
      </c>
      <c r="C26" s="5" t="n">
        <v>27044</v>
      </c>
      <c r="E26" s="5" t="n">
        <v>26884</v>
      </c>
    </row>
    <row r="27" spans="1:6">
      <c r="A27" s="4" t="s">
        <v>102</v>
      </c>
      <c r="B27" s="5" t="n">
        <v>27652</v>
      </c>
      <c r="C27" s="5" t="n">
        <v>27044</v>
      </c>
      <c r="E27" s="5" t="n">
        <v>27336</v>
      </c>
    </row>
    <row r="28" spans="1:6">
      <c r="A28" s="3" t="s">
        <v>103</v>
      </c>
    </row>
    <row r="29" spans="1:6">
      <c r="A29" s="4" t="s">
        <v>104</v>
      </c>
      <c r="B29" s="6" t="n">
        <v>432000</v>
      </c>
      <c r="C29" s="4" t="s">
        <v>65</v>
      </c>
      <c r="E29" s="4" t="s">
        <v>65</v>
      </c>
    </row>
    <row r="30" spans="1:6">
      <c r="A30" s="4" t="s">
        <v>105</v>
      </c>
      <c r="B30" s="5" t="n">
        <v>432000</v>
      </c>
      <c r="C30" s="4" t="s">
        <v>65</v>
      </c>
      <c r="E30" s="4" t="s">
        <v>65</v>
      </c>
    </row>
    <row r="31" spans="1:6">
      <c r="A31" s="4" t="s">
        <v>106</v>
      </c>
      <c r="B31" s="6" t="n">
        <v>11022000</v>
      </c>
      <c r="C31" s="6" t="n">
        <v>-11641000</v>
      </c>
      <c r="E31" s="6" t="n">
        <v>13544000</v>
      </c>
    </row>
    <row r="32" spans="1:6"/>
    <row r="33" spans="1:6">
      <c r="A33" s="4" t="s">
        <v>33</v>
      </c>
      <c r="B33" s="4" t="s">
        <v>107</v>
      </c>
    </row>
  </sheetData>
  <mergeCells count="6">
    <mergeCell ref="A1:A2"/>
    <mergeCell ref="B1:F1"/>
    <mergeCell ref="C2:D2"/>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498</v>
      </c>
    </row>
    <row r="2" spans="1:2">
      <c r="A2" s="4" t="s">
        <v>499</v>
      </c>
      <c r="B2" s="11" t="n">
        <v>6.9</v>
      </c>
    </row>
    <row r="3" spans="1:2">
      <c r="A3" s="4" t="s">
        <v>500</v>
      </c>
      <c r="B3" s="10" t="n">
        <v>-1.9</v>
      </c>
    </row>
    <row r="4" spans="1:2">
      <c r="A4" s="4" t="s">
        <v>501</v>
      </c>
      <c r="B4" s="10" t="n">
        <v>-0.6</v>
      </c>
    </row>
    <row r="5" spans="1:2">
      <c r="A5" s="4" t="s">
        <v>502</v>
      </c>
      <c r="B5" s="11"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503</v>
      </c>
      <c r="C1" s="2" t="s">
        <v>2</v>
      </c>
      <c r="D1" s="2" t="s">
        <v>32</v>
      </c>
    </row>
    <row r="2" spans="1:5">
      <c r="A2" s="4" t="s">
        <v>504</v>
      </c>
      <c r="C2" s="6" t="n">
        <v>63600</v>
      </c>
      <c r="D2" s="6" t="n">
        <v>62700</v>
      </c>
      <c r="E2" s="4" t="s">
        <v>33</v>
      </c>
    </row>
    <row r="3" spans="1:5">
      <c r="A3" s="4" t="s">
        <v>505</v>
      </c>
    </row>
    <row r="4" spans="1:5">
      <c r="A4" s="4" t="s">
        <v>504</v>
      </c>
      <c r="C4" s="4" t="s">
        <v>65</v>
      </c>
      <c r="D4" s="4" t="s">
        <v>65</v>
      </c>
    </row>
    <row r="5" spans="1:5">
      <c r="A5" s="4" t="s">
        <v>117</v>
      </c>
      <c r="C5" s="4" t="s">
        <v>65</v>
      </c>
      <c r="D5" s="4" t="s">
        <v>65</v>
      </c>
    </row>
    <row r="6" spans="1:5">
      <c r="A6" s="4" t="s">
        <v>506</v>
      </c>
    </row>
    <row r="7" spans="1:5">
      <c r="A7" s="4" t="s">
        <v>507</v>
      </c>
      <c r="B7" s="4" t="s">
        <v>134</v>
      </c>
      <c r="C7" s="4" t="s">
        <v>65</v>
      </c>
      <c r="D7" s="4" t="s">
        <v>65</v>
      </c>
    </row>
    <row r="8" spans="1:5">
      <c r="A8" s="4" t="s">
        <v>508</v>
      </c>
    </row>
    <row r="9" spans="1:5">
      <c r="A9" s="4" t="s">
        <v>504</v>
      </c>
      <c r="C9" s="4" t="s">
        <v>65</v>
      </c>
      <c r="D9" s="4" t="s">
        <v>65</v>
      </c>
    </row>
    <row r="10" spans="1:5">
      <c r="A10" s="4" t="s">
        <v>117</v>
      </c>
      <c r="C10" s="5" t="n">
        <v>688</v>
      </c>
      <c r="D10" s="4" t="s">
        <v>65</v>
      </c>
    </row>
    <row r="11" spans="1:5">
      <c r="A11" s="4" t="s">
        <v>509</v>
      </c>
    </row>
    <row r="12" spans="1:5">
      <c r="A12" s="4" t="s">
        <v>507</v>
      </c>
      <c r="B12" s="4" t="s">
        <v>134</v>
      </c>
      <c r="C12" s="5" t="n">
        <v>688</v>
      </c>
      <c r="D12" s="4" t="s">
        <v>65</v>
      </c>
    </row>
    <row r="13" spans="1:5">
      <c r="A13" s="4" t="s">
        <v>510</v>
      </c>
    </row>
    <row r="14" spans="1:5">
      <c r="A14" s="4" t="s">
        <v>504</v>
      </c>
      <c r="C14" s="5" t="n">
        <v>63600</v>
      </c>
      <c r="D14" s="5" t="n">
        <v>62700</v>
      </c>
    </row>
    <row r="15" spans="1:5">
      <c r="A15" s="4" t="s">
        <v>117</v>
      </c>
      <c r="C15" s="5" t="n">
        <v>63600</v>
      </c>
      <c r="D15" s="5" t="n">
        <v>62700</v>
      </c>
    </row>
    <row r="16" spans="1:5">
      <c r="A16" s="4" t="s">
        <v>511</v>
      </c>
    </row>
    <row r="17" spans="1:5">
      <c r="A17" s="4" t="s">
        <v>507</v>
      </c>
      <c r="B17" s="4" t="s">
        <v>134</v>
      </c>
      <c r="C17" s="4" t="s">
        <v>65</v>
      </c>
      <c r="D17" s="4" t="s">
        <v>65</v>
      </c>
    </row>
    <row r="18" spans="1:5"/>
    <row r="19" spans="1:5">
      <c r="A19" s="4" t="s">
        <v>33</v>
      </c>
      <c r="B19" s="4" t="s">
        <v>70</v>
      </c>
    </row>
    <row r="20" spans="1:5">
      <c r="A20" s="4" t="s">
        <v>134</v>
      </c>
      <c r="B20" s="4" t="s">
        <v>512</v>
      </c>
    </row>
  </sheetData>
  <mergeCells count="5">
    <mergeCell ref="A1:B1"/>
    <mergeCell ref="D1:E1"/>
    <mergeCell ref="A18:D18"/>
    <mergeCell ref="B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4"/>
    <col customWidth="1" max="7" min="7" width="13"/>
    <col customWidth="1" max="8" min="8" width="13"/>
  </cols>
  <sheetData>
    <row r="1" spans="1:8">
      <c r="A1" s="1" t="s">
        <v>513</v>
      </c>
      <c r="B1" s="2" t="s">
        <v>514</v>
      </c>
      <c r="C1" s="2" t="s">
        <v>2</v>
      </c>
      <c r="D1" s="2" t="s">
        <v>2</v>
      </c>
      <c r="E1" s="2" t="s">
        <v>32</v>
      </c>
      <c r="G1" s="2" t="s">
        <v>77</v>
      </c>
      <c r="H1" s="2" t="s">
        <v>515</v>
      </c>
    </row>
    <row r="2" spans="1:8">
      <c r="A2" s="4" t="s">
        <v>516</v>
      </c>
      <c r="D2" s="6" t="n">
        <v>2500000</v>
      </c>
      <c r="E2" s="4" t="s">
        <v>65</v>
      </c>
      <c r="G2" s="4" t="s">
        <v>65</v>
      </c>
    </row>
    <row r="3" spans="1:8">
      <c r="A3" s="4" t="s">
        <v>517</v>
      </c>
      <c r="D3" s="5" t="n">
        <v>2300000</v>
      </c>
    </row>
    <row r="4" spans="1:8">
      <c r="A4" s="4" t="s">
        <v>351</v>
      </c>
      <c r="C4" s="6" t="n">
        <v>54779000</v>
      </c>
      <c r="D4" s="5" t="n">
        <v>54779000</v>
      </c>
      <c r="E4" s="6" t="n">
        <v>49620000</v>
      </c>
      <c r="F4" s="4" t="s">
        <v>33</v>
      </c>
    </row>
    <row r="5" spans="1:8">
      <c r="A5" s="4" t="s">
        <v>518</v>
      </c>
    </row>
    <row r="6" spans="1:8">
      <c r="A6" s="4" t="s">
        <v>516</v>
      </c>
      <c r="B6" s="6" t="n">
        <v>2500000</v>
      </c>
    </row>
    <row r="7" spans="1:8">
      <c r="A7" s="4" t="s">
        <v>519</v>
      </c>
      <c r="B7" s="5" t="n">
        <v>7500000</v>
      </c>
    </row>
    <row r="8" spans="1:8">
      <c r="A8" s="4" t="s">
        <v>520</v>
      </c>
      <c r="B8" s="6" t="n">
        <v>6000000</v>
      </c>
    </row>
    <row r="9" spans="1:8">
      <c r="A9" s="4" t="s">
        <v>521</v>
      </c>
      <c r="H9" s="4" t="s">
        <v>375</v>
      </c>
    </row>
    <row r="10" spans="1:8">
      <c r="A10" s="4" t="s">
        <v>522</v>
      </c>
      <c r="C10" s="5" t="n">
        <v>5900000</v>
      </c>
      <c r="D10" s="5" t="n">
        <v>5900000</v>
      </c>
    </row>
    <row r="11" spans="1:8">
      <c r="A11" s="4" t="s">
        <v>523</v>
      </c>
      <c r="C11" s="5" t="n">
        <v>773000</v>
      </c>
    </row>
    <row r="12" spans="1:8">
      <c r="A12" s="4" t="s">
        <v>524</v>
      </c>
      <c r="C12" s="5" t="n">
        <v>231000</v>
      </c>
    </row>
    <row r="13" spans="1:8">
      <c r="A13" s="4" t="s">
        <v>369</v>
      </c>
      <c r="B13" s="4" t="s">
        <v>370</v>
      </c>
    </row>
    <row r="14" spans="1:8">
      <c r="A14" s="4" t="s">
        <v>351</v>
      </c>
      <c r="B14" s="6" t="n">
        <v>5200000</v>
      </c>
    </row>
    <row r="15" spans="1:8">
      <c r="A15" s="4" t="s">
        <v>525</v>
      </c>
      <c r="C15" s="5" t="n">
        <v>159000</v>
      </c>
      <c r="D15" s="5" t="n">
        <v>159000</v>
      </c>
    </row>
    <row r="16" spans="1:8">
      <c r="A16" s="4" t="s">
        <v>526</v>
      </c>
    </row>
    <row r="17" spans="1:8">
      <c r="A17" s="4" t="s">
        <v>517</v>
      </c>
      <c r="B17" s="5" t="n">
        <v>700000</v>
      </c>
    </row>
    <row r="18" spans="1:8">
      <c r="A18" s="4" t="s">
        <v>527</v>
      </c>
    </row>
    <row r="19" spans="1:8">
      <c r="A19" s="4" t="s">
        <v>528</v>
      </c>
      <c r="B19" s="6" t="n">
        <v>1600000</v>
      </c>
    </row>
    <row r="20" spans="1:8">
      <c r="A20" s="4" t="s">
        <v>529</v>
      </c>
    </row>
    <row r="21" spans="1:8">
      <c r="A21" s="4" t="s">
        <v>519</v>
      </c>
      <c r="C21" s="5" t="n">
        <v>4600000</v>
      </c>
      <c r="D21" s="5" t="n">
        <v>4600000</v>
      </c>
    </row>
    <row r="22" spans="1:8">
      <c r="A22" s="4" t="s">
        <v>530</v>
      </c>
    </row>
    <row r="23" spans="1:8">
      <c r="A23" s="4" t="s">
        <v>519</v>
      </c>
      <c r="C23" s="6" t="n">
        <v>2900000</v>
      </c>
      <c r="D23" s="6" t="n">
        <v>2900000</v>
      </c>
    </row>
    <row r="24" spans="1:8"/>
    <row r="25" spans="1:8">
      <c r="A25" s="4" t="s">
        <v>33</v>
      </c>
      <c r="B25" s="4" t="s">
        <v>70</v>
      </c>
    </row>
  </sheetData>
  <mergeCells count="3">
    <mergeCell ref="E1:F1"/>
    <mergeCell ref="A24:H24"/>
    <mergeCell ref="B25:H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s>
  <sheetData>
    <row r="1" spans="1:9">
      <c r="A1" s="1" t="s">
        <v>531</v>
      </c>
      <c r="B1" s="2" t="s">
        <v>346</v>
      </c>
      <c r="C1" s="2" t="s">
        <v>346</v>
      </c>
      <c r="D1" s="2" t="s">
        <v>532</v>
      </c>
      <c r="E1" s="2" t="s">
        <v>533</v>
      </c>
      <c r="F1" s="2" t="s">
        <v>2</v>
      </c>
      <c r="G1" s="2" t="s">
        <v>32</v>
      </c>
      <c r="H1" s="2" t="s">
        <v>77</v>
      </c>
      <c r="I1" s="2" t="s">
        <v>534</v>
      </c>
    </row>
    <row r="2" spans="1:9">
      <c r="A2" s="4" t="s">
        <v>535</v>
      </c>
      <c r="F2" s="4" t="s">
        <v>65</v>
      </c>
      <c r="G2" s="4" t="s">
        <v>65</v>
      </c>
      <c r="H2" s="6" t="n">
        <v>18000000</v>
      </c>
    </row>
    <row r="3" spans="1:9">
      <c r="A3" s="4" t="s">
        <v>536</v>
      </c>
      <c r="F3" s="6" t="n">
        <v>1650000</v>
      </c>
      <c r="G3" s="5" t="n">
        <v>1650000</v>
      </c>
      <c r="H3" s="5" t="n">
        <v>1417000</v>
      </c>
    </row>
    <row r="4" spans="1:9">
      <c r="A4" s="4" t="s">
        <v>537</v>
      </c>
    </row>
    <row r="5" spans="1:9">
      <c r="A5" s="4" t="s">
        <v>538</v>
      </c>
      <c r="C5" s="4" t="s">
        <v>539</v>
      </c>
    </row>
    <row r="6" spans="1:9">
      <c r="A6" s="4" t="s">
        <v>398</v>
      </c>
    </row>
    <row r="7" spans="1:9">
      <c r="A7" s="4" t="s">
        <v>397</v>
      </c>
      <c r="B7" s="4" t="s">
        <v>399</v>
      </c>
      <c r="C7" s="4" t="s">
        <v>399</v>
      </c>
      <c r="F7" s="4" t="s">
        <v>399</v>
      </c>
    </row>
    <row r="8" spans="1:9">
      <c r="A8" s="4" t="s">
        <v>536</v>
      </c>
      <c r="F8" s="6" t="n">
        <v>1700000</v>
      </c>
      <c r="G8" s="5" t="n">
        <v>1700000</v>
      </c>
      <c r="H8" s="5" t="n">
        <v>1400000</v>
      </c>
    </row>
    <row r="9" spans="1:9">
      <c r="A9" s="4" t="s">
        <v>540</v>
      </c>
    </row>
    <row r="10" spans="1:9">
      <c r="A10" s="4" t="s">
        <v>541</v>
      </c>
      <c r="G10" s="6" t="n">
        <v>900000</v>
      </c>
      <c r="H10" s="6" t="n">
        <v>1200000</v>
      </c>
      <c r="I10" s="6" t="n">
        <v>3900000</v>
      </c>
    </row>
    <row r="11" spans="1:9">
      <c r="A11" s="4" t="s">
        <v>542</v>
      </c>
    </row>
    <row r="12" spans="1:9">
      <c r="A12" s="4" t="s">
        <v>535</v>
      </c>
      <c r="B12" s="6" t="n">
        <v>11000000</v>
      </c>
    </row>
    <row r="13" spans="1:9">
      <c r="A13" s="4" t="s">
        <v>543</v>
      </c>
      <c r="F13" s="5" t="n">
        <v>20100000</v>
      </c>
    </row>
    <row r="14" spans="1:9">
      <c r="A14" s="4" t="s">
        <v>544</v>
      </c>
    </row>
    <row r="15" spans="1:9">
      <c r="A15" s="4" t="s">
        <v>545</v>
      </c>
      <c r="E15" s="5" t="n">
        <v>150000</v>
      </c>
    </row>
    <row r="16" spans="1:9">
      <c r="A16" s="4" t="s">
        <v>535</v>
      </c>
      <c r="E16" s="6" t="n">
        <v>15000000</v>
      </c>
    </row>
    <row r="17" spans="1:9">
      <c r="A17" s="4" t="s">
        <v>543</v>
      </c>
      <c r="F17" s="5" t="n">
        <v>15000000</v>
      </c>
    </row>
    <row r="18" spans="1:9">
      <c r="A18" s="4" t="s">
        <v>546</v>
      </c>
    </row>
    <row r="19" spans="1:9">
      <c r="A19" s="4" t="s">
        <v>545</v>
      </c>
      <c r="B19" s="5" t="n">
        <v>68</v>
      </c>
      <c r="C19" s="5" t="n">
        <v>68</v>
      </c>
      <c r="E19" s="5" t="n">
        <v>201</v>
      </c>
    </row>
    <row r="20" spans="1:9">
      <c r="A20" s="4" t="s">
        <v>535</v>
      </c>
      <c r="E20" s="6" t="n">
        <v>201</v>
      </c>
    </row>
    <row r="21" spans="1:9">
      <c r="A21" s="4" t="s">
        <v>547</v>
      </c>
    </row>
    <row r="22" spans="1:9">
      <c r="A22" s="4" t="s">
        <v>545</v>
      </c>
      <c r="B22" s="5" t="n">
        <v>51211</v>
      </c>
      <c r="C22" s="5" t="n">
        <v>51211</v>
      </c>
    </row>
    <row r="23" spans="1:9">
      <c r="A23" s="4" t="s">
        <v>543</v>
      </c>
      <c r="F23" s="6" t="n">
        <v>5100000</v>
      </c>
    </row>
    <row r="24" spans="1:9">
      <c r="A24" s="4" t="s">
        <v>548</v>
      </c>
    </row>
    <row r="25" spans="1:9">
      <c r="A25" s="4" t="s">
        <v>545</v>
      </c>
      <c r="D25" s="5" t="n">
        <v>70000</v>
      </c>
    </row>
    <row r="26" spans="1:9">
      <c r="A26" s="4" t="s">
        <v>535</v>
      </c>
      <c r="D26" s="6" t="n">
        <v>7000000</v>
      </c>
    </row>
    <row r="27" spans="1:9">
      <c r="A27" s="4" t="s">
        <v>538</v>
      </c>
      <c r="D27" s="4" t="s">
        <v>539</v>
      </c>
    </row>
    <row r="28" spans="1:9">
      <c r="A28" s="4" t="s">
        <v>549</v>
      </c>
    </row>
    <row r="29" spans="1:9">
      <c r="A29" s="4" t="s">
        <v>550</v>
      </c>
      <c r="D29" s="6" t="n">
        <v>1500000</v>
      </c>
    </row>
    <row r="30" spans="1:9">
      <c r="A30" s="4" t="s">
        <v>551</v>
      </c>
    </row>
    <row r="31" spans="1:9">
      <c r="A31" s="4" t="s">
        <v>550</v>
      </c>
      <c r="D31" s="5" t="n">
        <v>2750000</v>
      </c>
    </row>
    <row r="32" spans="1:9">
      <c r="A32" s="4" t="s">
        <v>552</v>
      </c>
    </row>
    <row r="33" spans="1:9">
      <c r="A33" s="4" t="s">
        <v>550</v>
      </c>
      <c r="D33" s="6" t="n">
        <v>2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13"/>
  </cols>
  <sheetData>
    <row r="1" spans="1:4">
      <c r="A1" s="1" t="s">
        <v>553</v>
      </c>
      <c r="B1" s="2" t="s">
        <v>1</v>
      </c>
    </row>
    <row r="2" spans="1:4">
      <c r="B2" s="2" t="s">
        <v>2</v>
      </c>
      <c r="C2" s="2" t="s">
        <v>32</v>
      </c>
      <c r="D2" s="2" t="s">
        <v>77</v>
      </c>
    </row>
    <row r="3" spans="1:4">
      <c r="A3" s="4" t="s">
        <v>554</v>
      </c>
      <c r="B3" s="6" t="n">
        <v>514000</v>
      </c>
      <c r="C3" s="6" t="n">
        <v>487000</v>
      </c>
      <c r="D3" s="6" t="n">
        <v>45000</v>
      </c>
    </row>
    <row r="4" spans="1:4">
      <c r="A4" s="4" t="s">
        <v>555</v>
      </c>
      <c r="B4" s="5" t="n">
        <v>9600000</v>
      </c>
      <c r="C4" s="5" t="n">
        <v>8200000</v>
      </c>
      <c r="D4" s="5" t="n">
        <v>6200000</v>
      </c>
    </row>
    <row r="5" spans="1:4">
      <c r="A5" s="4" t="s">
        <v>556</v>
      </c>
      <c r="B5" s="5" t="n">
        <v>135000</v>
      </c>
      <c r="C5" s="5" t="n">
        <v>49000</v>
      </c>
      <c r="D5" s="5" t="n">
        <v>0</v>
      </c>
    </row>
    <row r="6" spans="1:4">
      <c r="A6" s="4" t="s">
        <v>557</v>
      </c>
      <c r="B6" s="5" t="n">
        <v>414000</v>
      </c>
      <c r="C6" s="5" t="n">
        <v>269000</v>
      </c>
      <c r="D6" s="6" t="n">
        <v>158000</v>
      </c>
    </row>
    <row r="7" spans="1:4">
      <c r="A7" s="4" t="s">
        <v>558</v>
      </c>
      <c r="B7" s="6" t="n">
        <v>2200000</v>
      </c>
      <c r="C7" s="6" t="n">
        <v>86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559</v>
      </c>
      <c r="B1" s="2" t="s">
        <v>1</v>
      </c>
    </row>
    <row r="2" spans="1:4">
      <c r="B2" s="2" t="s">
        <v>2</v>
      </c>
      <c r="C2" s="2" t="s">
        <v>32</v>
      </c>
    </row>
    <row r="3" spans="1:4">
      <c r="A3" s="4" t="s">
        <v>560</v>
      </c>
      <c r="B3" s="6" t="n">
        <v>193631</v>
      </c>
      <c r="C3" s="6" t="n">
        <v>174854</v>
      </c>
    </row>
    <row r="4" spans="1:4">
      <c r="A4" s="4" t="s">
        <v>561</v>
      </c>
      <c r="B4" s="5" t="n">
        <v>-60411</v>
      </c>
      <c r="C4" s="5" t="n">
        <v>-53974</v>
      </c>
    </row>
    <row r="5" spans="1:4">
      <c r="A5" s="4" t="s">
        <v>562</v>
      </c>
      <c r="B5" s="5" t="n">
        <v>133220</v>
      </c>
      <c r="C5" s="5" t="n">
        <v>120880</v>
      </c>
      <c r="D5" s="4" t="s">
        <v>33</v>
      </c>
    </row>
    <row r="6" spans="1:4">
      <c r="A6" s="4" t="s">
        <v>563</v>
      </c>
    </row>
    <row r="7" spans="1:4">
      <c r="A7" s="4" t="s">
        <v>560</v>
      </c>
      <c r="B7" s="5" t="n">
        <v>86983</v>
      </c>
      <c r="C7" s="5" t="n">
        <v>67192</v>
      </c>
    </row>
    <row r="8" spans="1:4">
      <c r="A8" s="4" t="s">
        <v>564</v>
      </c>
    </row>
    <row r="9" spans="1:4">
      <c r="A9" s="4" t="s">
        <v>560</v>
      </c>
      <c r="B9" s="5" t="n">
        <v>1190</v>
      </c>
      <c r="C9" s="5" t="n">
        <v>1620</v>
      </c>
    </row>
    <row r="10" spans="1:4">
      <c r="A10" s="4" t="s">
        <v>565</v>
      </c>
    </row>
    <row r="11" spans="1:4">
      <c r="A11" s="4" t="s">
        <v>560</v>
      </c>
      <c r="B11" s="5" t="n">
        <v>97375</v>
      </c>
      <c r="C11" s="5" t="n">
        <v>87464</v>
      </c>
    </row>
    <row r="12" spans="1:4">
      <c r="A12" s="4" t="s">
        <v>566</v>
      </c>
    </row>
    <row r="13" spans="1:4">
      <c r="A13" s="4" t="s">
        <v>560</v>
      </c>
      <c r="B13" s="5" t="n">
        <v>1272</v>
      </c>
      <c r="C13" s="5" t="n">
        <v>901</v>
      </c>
    </row>
    <row r="14" spans="1:4">
      <c r="A14" s="4" t="s">
        <v>567</v>
      </c>
    </row>
    <row r="15" spans="1:4">
      <c r="A15" s="4" t="s">
        <v>560</v>
      </c>
      <c r="B15" s="6" t="n">
        <v>6811</v>
      </c>
      <c r="C15" s="6" t="n">
        <v>17677</v>
      </c>
    </row>
    <row r="16" spans="1:4">
      <c r="A16" s="4" t="s">
        <v>568</v>
      </c>
    </row>
    <row r="17" spans="1:4">
      <c r="A17" s="4" t="s">
        <v>374</v>
      </c>
      <c r="B17" s="4" t="s">
        <v>569</v>
      </c>
    </row>
    <row r="18" spans="1:4">
      <c r="A18" s="4" t="s">
        <v>570</v>
      </c>
    </row>
    <row r="19" spans="1:4">
      <c r="A19" s="4" t="s">
        <v>374</v>
      </c>
      <c r="B19" s="4" t="s">
        <v>375</v>
      </c>
    </row>
    <row r="20" spans="1:4">
      <c r="A20" s="4" t="s">
        <v>571</v>
      </c>
    </row>
    <row r="21" spans="1:4">
      <c r="A21" s="4" t="s">
        <v>374</v>
      </c>
      <c r="B21" s="4" t="s">
        <v>375</v>
      </c>
    </row>
    <row r="22" spans="1:4">
      <c r="A22" s="4" t="s">
        <v>572</v>
      </c>
    </row>
    <row r="23" spans="1:4">
      <c r="A23" s="4" t="s">
        <v>374</v>
      </c>
      <c r="B23" s="4" t="s">
        <v>375</v>
      </c>
    </row>
    <row r="24" spans="1:4">
      <c r="A24" s="4" t="s">
        <v>573</v>
      </c>
    </row>
    <row r="25" spans="1:4">
      <c r="A25" s="4" t="s">
        <v>374</v>
      </c>
      <c r="B25" s="4" t="s">
        <v>377</v>
      </c>
    </row>
    <row r="26" spans="1:4">
      <c r="A26" s="4" t="s">
        <v>574</v>
      </c>
    </row>
    <row r="27" spans="1:4">
      <c r="A27" s="4" t="s">
        <v>374</v>
      </c>
      <c r="B27" s="4" t="s">
        <v>380</v>
      </c>
    </row>
    <row r="28" spans="1:4">
      <c r="A28" s="4" t="s">
        <v>575</v>
      </c>
    </row>
    <row r="29" spans="1:4">
      <c r="A29" s="4" t="s">
        <v>374</v>
      </c>
      <c r="B29" s="4" t="s">
        <v>380</v>
      </c>
    </row>
    <row r="30" spans="1:4">
      <c r="A30" s="4" t="s">
        <v>576</v>
      </c>
    </row>
    <row r="31" spans="1:4">
      <c r="A31" s="4" t="s">
        <v>374</v>
      </c>
      <c r="B31" s="4" t="s">
        <v>383</v>
      </c>
    </row>
    <row r="32" spans="1:4"/>
    <row r="33" spans="1:4">
      <c r="A33" s="4" t="s">
        <v>33</v>
      </c>
      <c r="B33" s="4" t="s">
        <v>70</v>
      </c>
    </row>
  </sheetData>
  <mergeCells count="5">
    <mergeCell ref="A1:A2"/>
    <mergeCell ref="C1:D1"/>
    <mergeCell ref="C2:D2"/>
    <mergeCell ref="A32:D32"/>
    <mergeCell ref="B33:D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3"/>
    <col customWidth="1" max="5" min="5" width="4"/>
    <col customWidth="1" max="6" min="6" width="13"/>
  </cols>
  <sheetData>
    <row r="1" spans="1:6">
      <c r="A1" s="1" t="s">
        <v>577</v>
      </c>
      <c r="B1" s="2" t="s">
        <v>514</v>
      </c>
      <c r="C1" s="2" t="s">
        <v>2</v>
      </c>
      <c r="D1" s="2" t="s">
        <v>32</v>
      </c>
      <c r="F1" s="2" t="s">
        <v>578</v>
      </c>
    </row>
    <row r="2" spans="1:6">
      <c r="A2" s="4" t="s">
        <v>579</v>
      </c>
      <c r="C2" s="6" t="n">
        <v>949000</v>
      </c>
    </row>
    <row r="3" spans="1:6">
      <c r="A3" s="4" t="s">
        <v>351</v>
      </c>
      <c r="C3" s="5" t="n">
        <v>54779000</v>
      </c>
      <c r="D3" s="6" t="n">
        <v>49620000</v>
      </c>
      <c r="E3" s="4" t="s">
        <v>33</v>
      </c>
    </row>
    <row r="4" spans="1:6">
      <c r="A4" s="4" t="s">
        <v>580</v>
      </c>
      <c r="C4" s="5" t="n">
        <v>38800000</v>
      </c>
      <c r="D4" s="5" t="n">
        <v>38800000</v>
      </c>
    </row>
    <row r="5" spans="1:6">
      <c r="A5" s="4" t="s">
        <v>581</v>
      </c>
      <c r="C5" s="5" t="n">
        <v>949000</v>
      </c>
    </row>
    <row r="6" spans="1:6">
      <c r="A6" s="4" t="s">
        <v>582</v>
      </c>
      <c r="C6" s="5" t="n">
        <v>949000</v>
      </c>
    </row>
    <row r="7" spans="1:6">
      <c r="A7" s="4" t="s">
        <v>583</v>
      </c>
      <c r="C7" s="5" t="n">
        <v>949000</v>
      </c>
    </row>
    <row r="8" spans="1:6">
      <c r="A8" s="4" t="s">
        <v>584</v>
      </c>
      <c r="C8" s="5" t="n">
        <v>949000</v>
      </c>
    </row>
    <row r="9" spans="1:6">
      <c r="A9" s="4" t="s">
        <v>585</v>
      </c>
    </row>
    <row r="10" spans="1:6">
      <c r="A10" s="4" t="s">
        <v>586</v>
      </c>
      <c r="C10" s="5" t="n">
        <v>3700000</v>
      </c>
    </row>
    <row r="11" spans="1:6">
      <c r="A11" s="4" t="s">
        <v>587</v>
      </c>
    </row>
    <row r="12" spans="1:6">
      <c r="A12" s="4" t="s">
        <v>586</v>
      </c>
      <c r="C12" s="5" t="n">
        <v>7500000</v>
      </c>
    </row>
    <row r="13" spans="1:6">
      <c r="A13" s="4" t="s">
        <v>518</v>
      </c>
    </row>
    <row r="14" spans="1:6">
      <c r="A14" s="4" t="s">
        <v>586</v>
      </c>
      <c r="C14" s="5" t="n">
        <v>700000</v>
      </c>
    </row>
    <row r="15" spans="1:6">
      <c r="A15" s="4" t="s">
        <v>369</v>
      </c>
      <c r="B15" s="4" t="s">
        <v>370</v>
      </c>
    </row>
    <row r="16" spans="1:6">
      <c r="A16" s="4" t="s">
        <v>351</v>
      </c>
      <c r="B16" s="6" t="n">
        <v>5200000</v>
      </c>
    </row>
    <row r="17" spans="1:6">
      <c r="A17" s="4" t="s">
        <v>588</v>
      </c>
    </row>
    <row r="18" spans="1:6">
      <c r="A18" s="4" t="s">
        <v>589</v>
      </c>
      <c r="C18" s="5" t="n">
        <v>872000</v>
      </c>
      <c r="D18" s="5" t="n">
        <v>872000</v>
      </c>
    </row>
    <row r="19" spans="1:6">
      <c r="A19" s="4" t="s">
        <v>367</v>
      </c>
    </row>
    <row r="20" spans="1:6">
      <c r="A20" s="4" t="s">
        <v>589</v>
      </c>
      <c r="C20" s="6" t="n">
        <v>5100000</v>
      </c>
      <c r="D20" s="5" t="n">
        <v>4200000</v>
      </c>
    </row>
    <row r="21" spans="1:6">
      <c r="A21" s="4" t="s">
        <v>590</v>
      </c>
    </row>
    <row r="22" spans="1:6">
      <c r="A22" s="4" t="s">
        <v>369</v>
      </c>
      <c r="C22" s="4" t="s">
        <v>591</v>
      </c>
    </row>
    <row r="23" spans="1:6">
      <c r="A23" s="4" t="s">
        <v>592</v>
      </c>
    </row>
    <row r="24" spans="1:6">
      <c r="A24" s="4" t="s">
        <v>369</v>
      </c>
      <c r="C24" s="4" t="s">
        <v>372</v>
      </c>
    </row>
    <row r="25" spans="1:6">
      <c r="A25" s="4" t="s">
        <v>593</v>
      </c>
    </row>
    <row r="26" spans="1:6">
      <c r="A26" s="4" t="s">
        <v>369</v>
      </c>
      <c r="C26" s="4" t="s">
        <v>370</v>
      </c>
    </row>
    <row r="27" spans="1:6">
      <c r="A27" s="4" t="s">
        <v>594</v>
      </c>
    </row>
    <row r="28" spans="1:6">
      <c r="A28" s="4" t="s">
        <v>351</v>
      </c>
      <c r="C28" s="6" t="n">
        <v>35500000</v>
      </c>
      <c r="D28" s="5" t="n">
        <v>35700000</v>
      </c>
      <c r="F28" s="6" t="n">
        <v>35700000</v>
      </c>
    </row>
    <row r="29" spans="1:6">
      <c r="A29" s="4" t="s">
        <v>390</v>
      </c>
    </row>
    <row r="30" spans="1:6">
      <c r="A30" s="4" t="s">
        <v>351</v>
      </c>
      <c r="C30" s="5" t="n">
        <v>13900000</v>
      </c>
    </row>
    <row r="31" spans="1:6">
      <c r="A31" s="4" t="s">
        <v>391</v>
      </c>
    </row>
    <row r="32" spans="1:6">
      <c r="A32" s="4" t="s">
        <v>351</v>
      </c>
      <c r="C32" s="5" t="n">
        <v>269000</v>
      </c>
    </row>
    <row r="33" spans="1:6">
      <c r="A33" s="4" t="s">
        <v>389</v>
      </c>
    </row>
    <row r="34" spans="1:6">
      <c r="A34" s="4" t="s">
        <v>351</v>
      </c>
      <c r="C34" s="6" t="n">
        <v>5200000</v>
      </c>
      <c r="D34" s="5" t="n">
        <v>4600000</v>
      </c>
      <c r="F34" s="5" t="n">
        <v>4600000</v>
      </c>
    </row>
    <row r="35" spans="1:6">
      <c r="A35" s="4" t="s">
        <v>387</v>
      </c>
    </row>
    <row r="36" spans="1:6">
      <c r="A36" s="4" t="s">
        <v>351</v>
      </c>
      <c r="D36" s="6" t="n">
        <v>13900000</v>
      </c>
      <c r="F36" s="6" t="n">
        <v>13900000</v>
      </c>
    </row>
    <row r="37" spans="1:6"/>
    <row r="38" spans="1:6">
      <c r="A38" s="4" t="s">
        <v>33</v>
      </c>
      <c r="B38" s="4" t="s">
        <v>70</v>
      </c>
    </row>
  </sheetData>
  <mergeCells count="3">
    <mergeCell ref="D1:E1"/>
    <mergeCell ref="A37:F37"/>
    <mergeCell ref="B38:F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3"/>
    <col customWidth="1" max="5" min="5" width="4"/>
    <col customWidth="1" max="6" min="6" width="13"/>
    <col customWidth="1" max="7" min="7" width="4"/>
  </cols>
  <sheetData>
    <row r="1" spans="1:7">
      <c r="A1" s="1" t="s">
        <v>595</v>
      </c>
      <c r="B1" s="2" t="s">
        <v>596</v>
      </c>
      <c r="C1" s="2" t="s">
        <v>2</v>
      </c>
      <c r="D1" s="2" t="s">
        <v>32</v>
      </c>
      <c r="F1" s="2" t="s">
        <v>77</v>
      </c>
    </row>
    <row r="2" spans="1:7">
      <c r="A2" s="4" t="s">
        <v>432</v>
      </c>
      <c r="C2" s="6" t="n">
        <v>21396000</v>
      </c>
      <c r="D2" s="6" t="n">
        <v>56263000</v>
      </c>
      <c r="F2" s="6" t="n">
        <v>57148000</v>
      </c>
    </row>
    <row r="3" spans="1:7">
      <c r="A3" s="4" t="s">
        <v>597</v>
      </c>
      <c r="B3" s="6" t="n">
        <v>0</v>
      </c>
      <c r="C3" s="5" t="n">
        <v>0</v>
      </c>
      <c r="D3" s="5" t="n">
        <v>-34000000</v>
      </c>
      <c r="E3" s="4" t="s">
        <v>33</v>
      </c>
      <c r="F3" s="4" t="s">
        <v>65</v>
      </c>
      <c r="G3" s="4" t="s">
        <v>33</v>
      </c>
    </row>
    <row r="4" spans="1:7">
      <c r="A4" s="4" t="s">
        <v>517</v>
      </c>
      <c r="C4" s="5" t="n">
        <v>2300000</v>
      </c>
    </row>
    <row r="5" spans="1:7">
      <c r="A5" s="4" t="s">
        <v>598</v>
      </c>
      <c r="C5" s="5" t="n">
        <v>-885000</v>
      </c>
      <c r="D5" s="5" t="n">
        <v>-867000</v>
      </c>
      <c r="F5" s="5" t="n">
        <v>-885000</v>
      </c>
    </row>
    <row r="6" spans="1:7">
      <c r="A6" s="4" t="s">
        <v>432</v>
      </c>
      <c r="C6" s="5" t="n">
        <v>22811000</v>
      </c>
      <c r="D6" s="5" t="n">
        <v>21396000</v>
      </c>
      <c r="F6" s="5" t="n">
        <v>56263000</v>
      </c>
    </row>
    <row r="7" spans="1:7">
      <c r="A7" s="4" t="s">
        <v>599</v>
      </c>
    </row>
    <row r="8" spans="1:7">
      <c r="A8" s="4" t="s">
        <v>432</v>
      </c>
      <c r="C8" s="5" t="n">
        <v>14428000</v>
      </c>
      <c r="D8" s="5" t="n">
        <v>48428000</v>
      </c>
      <c r="F8" s="5" t="n">
        <v>48428000</v>
      </c>
    </row>
    <row r="9" spans="1:7">
      <c r="A9" s="4" t="s">
        <v>597</v>
      </c>
      <c r="D9" s="5" t="n">
        <v>-34000000</v>
      </c>
    </row>
    <row r="10" spans="1:7">
      <c r="A10" s="4" t="s">
        <v>517</v>
      </c>
      <c r="C10" s="5" t="n">
        <v>1600000</v>
      </c>
    </row>
    <row r="11" spans="1:7">
      <c r="A11" s="4" t="s">
        <v>598</v>
      </c>
      <c r="C11" s="4" t="s">
        <v>65</v>
      </c>
      <c r="D11" s="4" t="s">
        <v>65</v>
      </c>
      <c r="F11" s="4" t="s">
        <v>65</v>
      </c>
    </row>
    <row r="12" spans="1:7">
      <c r="A12" s="4" t="s">
        <v>432</v>
      </c>
      <c r="C12" s="5" t="n">
        <v>16028000</v>
      </c>
      <c r="D12" s="5" t="n">
        <v>14428000</v>
      </c>
      <c r="F12" s="5" t="n">
        <v>48428000</v>
      </c>
    </row>
    <row r="13" spans="1:7">
      <c r="A13" s="4" t="s">
        <v>367</v>
      </c>
    </row>
    <row r="14" spans="1:7">
      <c r="A14" s="4" t="s">
        <v>432</v>
      </c>
      <c r="C14" s="5" t="n">
        <v>6968000</v>
      </c>
      <c r="D14" s="5" t="n">
        <v>7835000</v>
      </c>
      <c r="F14" s="5" t="n">
        <v>8720000</v>
      </c>
    </row>
    <row r="15" spans="1:7">
      <c r="A15" s="4" t="s">
        <v>597</v>
      </c>
      <c r="D15" s="4" t="s">
        <v>65</v>
      </c>
    </row>
    <row r="16" spans="1:7">
      <c r="A16" s="4" t="s">
        <v>517</v>
      </c>
      <c r="C16" s="5" t="n">
        <v>700000</v>
      </c>
    </row>
    <row r="17" spans="1:7">
      <c r="A17" s="4" t="s">
        <v>598</v>
      </c>
      <c r="C17" s="5" t="n">
        <v>-885000</v>
      </c>
      <c r="D17" s="5" t="n">
        <v>-867000</v>
      </c>
      <c r="F17" s="5" t="n">
        <v>-885000</v>
      </c>
    </row>
    <row r="18" spans="1:7">
      <c r="A18" s="4" t="s">
        <v>432</v>
      </c>
      <c r="C18" s="6" t="n">
        <v>6783000</v>
      </c>
      <c r="D18" s="6" t="n">
        <v>6968000</v>
      </c>
      <c r="F18" s="6" t="n">
        <v>7835000</v>
      </c>
    </row>
    <row r="19" spans="1:7"/>
    <row r="20" spans="1:7">
      <c r="A20" s="4" t="s">
        <v>33</v>
      </c>
      <c r="B20" s="4" t="s">
        <v>107</v>
      </c>
    </row>
  </sheetData>
  <mergeCells count="4">
    <mergeCell ref="D1:E1"/>
    <mergeCell ref="F1:G1"/>
    <mergeCell ref="A19:G19"/>
    <mergeCell ref="B20:G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 customWidth="1" max="6" min="6" width="13"/>
    <col customWidth="1" max="7" min="7" width="13"/>
    <col customWidth="1" max="8" min="8" width="14"/>
  </cols>
  <sheetData>
    <row r="1" spans="1:8">
      <c r="A1" s="1" t="s">
        <v>600</v>
      </c>
      <c r="B1" s="2" t="s">
        <v>1</v>
      </c>
    </row>
    <row r="2" spans="1:8">
      <c r="B2" s="2" t="s">
        <v>2</v>
      </c>
      <c r="C2" s="2" t="s">
        <v>32</v>
      </c>
      <c r="D2" s="2" t="s">
        <v>77</v>
      </c>
      <c r="F2" s="2" t="s">
        <v>601</v>
      </c>
      <c r="G2" s="2" t="s">
        <v>534</v>
      </c>
      <c r="H2" s="2" t="s">
        <v>602</v>
      </c>
    </row>
    <row r="3" spans="1:8">
      <c r="A3" s="4" t="s">
        <v>603</v>
      </c>
      <c r="B3" s="5" t="n">
        <v>1</v>
      </c>
    </row>
    <row r="4" spans="1:8">
      <c r="A4" s="4" t="s">
        <v>604</v>
      </c>
      <c r="B4" s="5" t="n">
        <v>2000000</v>
      </c>
    </row>
    <row r="5" spans="1:8">
      <c r="A5" s="4" t="s">
        <v>605</v>
      </c>
      <c r="B5" s="5" t="n">
        <v>2200000</v>
      </c>
    </row>
    <row r="6" spans="1:8">
      <c r="A6" s="4" t="s">
        <v>606</v>
      </c>
      <c r="B6" s="5" t="n">
        <v>155239</v>
      </c>
      <c r="C6" s="5" t="n">
        <v>465968</v>
      </c>
      <c r="D6" s="5" t="n">
        <v>881143</v>
      </c>
      <c r="G6" s="5" t="n">
        <v>2000000</v>
      </c>
    </row>
    <row r="7" spans="1:8">
      <c r="A7" s="4" t="s">
        <v>607</v>
      </c>
      <c r="B7" s="5" t="n">
        <v>137089</v>
      </c>
      <c r="C7" s="5" t="n">
        <v>95550</v>
      </c>
      <c r="D7" s="5" t="n">
        <v>112443</v>
      </c>
    </row>
    <row r="8" spans="1:8">
      <c r="A8" s="4" t="s">
        <v>608</v>
      </c>
      <c r="B8" s="6" t="n">
        <v>434000</v>
      </c>
      <c r="C8" s="6" t="n">
        <v>0</v>
      </c>
      <c r="D8" s="6" t="n">
        <v>343000</v>
      </c>
      <c r="E8" s="4" t="s">
        <v>33</v>
      </c>
    </row>
    <row r="9" spans="1:8">
      <c r="A9" s="4" t="s">
        <v>609</v>
      </c>
      <c r="B9" s="5" t="n">
        <v>1021097</v>
      </c>
      <c r="C9" s="5" t="n">
        <v>963833</v>
      </c>
    </row>
    <row r="10" spans="1:8">
      <c r="A10" s="4" t="s">
        <v>610</v>
      </c>
      <c r="B10" s="5" t="n">
        <v>550445</v>
      </c>
      <c r="C10" s="5" t="n">
        <v>767641</v>
      </c>
    </row>
    <row r="11" spans="1:8">
      <c r="A11" s="4" t="s">
        <v>142</v>
      </c>
      <c r="B11" s="8" t="n">
        <v>13.65</v>
      </c>
    </row>
    <row r="12" spans="1:8">
      <c r="A12" s="4" t="s">
        <v>611</v>
      </c>
      <c r="B12" s="5" t="n">
        <v>314091</v>
      </c>
    </row>
    <row r="13" spans="1:8">
      <c r="A13" s="4" t="s">
        <v>612</v>
      </c>
      <c r="B13" s="6" t="n">
        <v>2800000</v>
      </c>
    </row>
    <row r="14" spans="1:8">
      <c r="A14" s="4" t="s">
        <v>613</v>
      </c>
      <c r="H14" s="6" t="n">
        <v>10000000</v>
      </c>
    </row>
    <row r="15" spans="1:8">
      <c r="A15" s="4" t="s">
        <v>614</v>
      </c>
      <c r="B15" s="5" t="n">
        <v>0</v>
      </c>
    </row>
    <row r="16" spans="1:8">
      <c r="A16" s="4" t="s">
        <v>615</v>
      </c>
      <c r="B16" s="5" t="n">
        <v>0</v>
      </c>
      <c r="C16" s="5" t="n">
        <v>0</v>
      </c>
      <c r="D16" s="5" t="n">
        <v>0</v>
      </c>
    </row>
    <row r="17" spans="1:8">
      <c r="A17" s="4" t="s">
        <v>616</v>
      </c>
    </row>
    <row r="18" spans="1:8">
      <c r="A18" s="4" t="s">
        <v>617</v>
      </c>
      <c r="B18" s="5" t="n">
        <v>30000</v>
      </c>
    </row>
    <row r="19" spans="1:8">
      <c r="A19" s="4" t="s">
        <v>474</v>
      </c>
    </row>
    <row r="20" spans="1:8">
      <c r="A20" s="4" t="s">
        <v>618</v>
      </c>
      <c r="B20" s="6" t="n">
        <v>4600000</v>
      </c>
    </row>
    <row r="21" spans="1:8">
      <c r="A21" s="4" t="s">
        <v>619</v>
      </c>
      <c r="B21" s="4" t="s">
        <v>620</v>
      </c>
    </row>
    <row r="22" spans="1:8">
      <c r="A22" s="4" t="s">
        <v>475</v>
      </c>
    </row>
    <row r="23" spans="1:8">
      <c r="A23" s="4" t="s">
        <v>619</v>
      </c>
      <c r="B23" s="4" t="s">
        <v>621</v>
      </c>
    </row>
    <row r="24" spans="1:8">
      <c r="A24" s="4" t="s">
        <v>622</v>
      </c>
    </row>
    <row r="25" spans="1:8">
      <c r="A25" s="4" t="s">
        <v>606</v>
      </c>
      <c r="F25" s="5" t="n">
        <v>2000000</v>
      </c>
    </row>
    <row r="26" spans="1:8">
      <c r="A26" s="4" t="s">
        <v>623</v>
      </c>
      <c r="B26" s="5" t="n">
        <v>1736729</v>
      </c>
    </row>
    <row r="27" spans="1:8">
      <c r="A27" s="4" t="s">
        <v>624</v>
      </c>
    </row>
    <row r="28" spans="1:8">
      <c r="A28" s="4" t="s">
        <v>625</v>
      </c>
      <c r="B28" s="5" t="n">
        <v>500000</v>
      </c>
    </row>
    <row r="29" spans="1:8">
      <c r="A29" s="4" t="s">
        <v>626</v>
      </c>
    </row>
    <row r="30" spans="1:8">
      <c r="A30" s="4" t="s">
        <v>625</v>
      </c>
      <c r="B30" s="5" t="n">
        <v>250000</v>
      </c>
    </row>
    <row r="31" spans="1:8">
      <c r="A31" s="4" t="s">
        <v>627</v>
      </c>
    </row>
    <row r="32" spans="1:8">
      <c r="A32" s="4" t="s">
        <v>625</v>
      </c>
      <c r="B32" s="5" t="n">
        <v>500000</v>
      </c>
    </row>
    <row r="33" spans="1:8">
      <c r="A33" s="4" t="s">
        <v>628</v>
      </c>
    </row>
    <row r="34" spans="1:8">
      <c r="A34" s="4" t="s">
        <v>629</v>
      </c>
      <c r="C34" s="5" t="n">
        <v>1900000</v>
      </c>
    </row>
    <row r="35" spans="1:8">
      <c r="A35" s="4" t="s">
        <v>623</v>
      </c>
      <c r="C35" s="5" t="n">
        <v>344168</v>
      </c>
    </row>
    <row r="36" spans="1:8"/>
    <row r="37" spans="1:8">
      <c r="A37" s="4" t="s">
        <v>33</v>
      </c>
      <c r="B37" s="4" t="s">
        <v>107</v>
      </c>
    </row>
  </sheetData>
  <mergeCells count="5">
    <mergeCell ref="A1:A2"/>
    <mergeCell ref="B1:E1"/>
    <mergeCell ref="D2:E2"/>
    <mergeCell ref="A36:H36"/>
    <mergeCell ref="B37:H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0</v>
      </c>
      <c r="B1" s="2" t="s">
        <v>1</v>
      </c>
    </row>
    <row r="2" spans="1:4">
      <c r="B2" s="2" t="s">
        <v>2</v>
      </c>
      <c r="C2" s="2" t="s">
        <v>32</v>
      </c>
      <c r="D2" s="2" t="s">
        <v>77</v>
      </c>
    </row>
    <row r="3" spans="1:4">
      <c r="A3" s="4" t="s">
        <v>631</v>
      </c>
      <c r="B3" s="5" t="n">
        <v>465968</v>
      </c>
      <c r="C3" s="5" t="n">
        <v>881143</v>
      </c>
      <c r="D3" s="5" t="n">
        <v>2000000</v>
      </c>
    </row>
    <row r="4" spans="1:4">
      <c r="A4" s="4" t="s">
        <v>632</v>
      </c>
      <c r="C4" s="8" t="n">
        <v>14.02</v>
      </c>
    </row>
    <row r="5" spans="1:4">
      <c r="A5" s="4" t="s">
        <v>633</v>
      </c>
      <c r="B5" s="5" t="n">
        <v>-370522</v>
      </c>
      <c r="C5" s="5" t="n">
        <v>-443175</v>
      </c>
      <c r="D5" s="5" t="n">
        <v>-1118857</v>
      </c>
    </row>
    <row r="6" spans="1:4">
      <c r="A6" s="4" t="s">
        <v>634</v>
      </c>
      <c r="C6" s="5" t="n">
        <v>28000</v>
      </c>
    </row>
    <row r="7" spans="1:4">
      <c r="A7" s="4" t="s">
        <v>634</v>
      </c>
      <c r="B7" s="5" t="n">
        <v>59793</v>
      </c>
    </row>
    <row r="8" spans="1:4">
      <c r="A8" s="4" t="s">
        <v>634</v>
      </c>
      <c r="C8" s="5" t="n">
        <v>-28000</v>
      </c>
    </row>
    <row r="9" spans="1:4">
      <c r="A9" s="4" t="s">
        <v>632</v>
      </c>
      <c r="B9" s="8" t="n">
        <v>13.58</v>
      </c>
      <c r="D9" s="8" t="n">
        <v>14.02</v>
      </c>
    </row>
    <row r="10" spans="1:4">
      <c r="A10" s="4" t="s">
        <v>631</v>
      </c>
      <c r="B10" s="5" t="n">
        <v>155239</v>
      </c>
      <c r="C10" s="5" t="n">
        <v>465968</v>
      </c>
      <c r="D10" s="5" t="n">
        <v>881143</v>
      </c>
    </row>
    <row r="11" spans="1:4">
      <c r="A11" s="4" t="s">
        <v>635</v>
      </c>
    </row>
    <row r="12" spans="1:4">
      <c r="A12" s="4" t="s">
        <v>631</v>
      </c>
      <c r="B12" s="5" t="n">
        <v>526841</v>
      </c>
      <c r="C12" s="5" t="n">
        <v>392771</v>
      </c>
      <c r="D12" s="5" t="n">
        <v>149300</v>
      </c>
    </row>
    <row r="13" spans="1:4">
      <c r="A13" s="4" t="s">
        <v>632</v>
      </c>
      <c r="B13" s="8" t="n">
        <v>13.51</v>
      </c>
      <c r="C13" s="8" t="n">
        <v>14.15</v>
      </c>
      <c r="D13" s="8" t="n">
        <v>13.17</v>
      </c>
    </row>
    <row r="14" spans="1:4">
      <c r="A14" s="4" t="s">
        <v>633</v>
      </c>
      <c r="B14" s="5" t="n">
        <v>130522</v>
      </c>
      <c r="C14" s="5" t="n">
        <v>177675</v>
      </c>
      <c r="D14" s="5" t="n">
        <v>324357</v>
      </c>
    </row>
    <row r="15" spans="1:4">
      <c r="A15" s="4" t="s">
        <v>636</v>
      </c>
      <c r="B15" s="8" t="n">
        <v>13.37</v>
      </c>
      <c r="C15" s="8" t="n">
        <v>12.1</v>
      </c>
      <c r="D15" s="8" t="n">
        <v>13.97</v>
      </c>
    </row>
    <row r="16" spans="1:4">
      <c r="A16" s="4" t="s">
        <v>636</v>
      </c>
      <c r="B16" s="8" t="n">
        <v>13.37</v>
      </c>
      <c r="C16" s="8" t="n">
        <v>12.1</v>
      </c>
      <c r="D16" s="8" t="n">
        <v>13.97</v>
      </c>
    </row>
    <row r="17" spans="1:4">
      <c r="A17" s="4" t="s">
        <v>637</v>
      </c>
      <c r="B17" s="5" t="n">
        <v>-130508</v>
      </c>
      <c r="C17" s="5" t="n">
        <v>-32439</v>
      </c>
      <c r="D17" s="5" t="n">
        <v>-79219</v>
      </c>
    </row>
    <row r="18" spans="1:4">
      <c r="A18" s="4" t="s">
        <v>638</v>
      </c>
      <c r="B18" s="8" t="n">
        <v>13.42</v>
      </c>
      <c r="C18" s="8" t="n">
        <v>13.28</v>
      </c>
      <c r="D18" s="8" t="n">
        <v>11.57</v>
      </c>
    </row>
    <row r="19" spans="1:4">
      <c r="A19" s="4" t="s">
        <v>634</v>
      </c>
      <c r="B19" s="5" t="n">
        <v>17500</v>
      </c>
      <c r="C19" s="5" t="n">
        <v>11166</v>
      </c>
      <c r="D19" s="5" t="n">
        <v>1667</v>
      </c>
    </row>
    <row r="20" spans="1:4">
      <c r="A20" s="4" t="s">
        <v>634</v>
      </c>
      <c r="B20" s="5" t="n">
        <v>-17500</v>
      </c>
      <c r="C20" s="5" t="n">
        <v>-11166</v>
      </c>
      <c r="D20" s="5" t="n">
        <v>-1667</v>
      </c>
    </row>
    <row r="21" spans="1:4">
      <c r="A21" s="4" t="s">
        <v>639</v>
      </c>
      <c r="B21" s="8" t="n">
        <v>12.46</v>
      </c>
      <c r="C21" s="8" t="n">
        <v>14.36</v>
      </c>
      <c r="D21" s="8" t="n">
        <v>14.3</v>
      </c>
    </row>
    <row r="22" spans="1:4">
      <c r="A22" s="4" t="s">
        <v>632</v>
      </c>
      <c r="B22" s="8" t="n">
        <v>13.53</v>
      </c>
      <c r="C22" s="8" t="n">
        <v>13.51</v>
      </c>
      <c r="D22" s="8" t="n">
        <v>14.15</v>
      </c>
    </row>
    <row r="23" spans="1:4">
      <c r="A23" s="4" t="s">
        <v>631</v>
      </c>
      <c r="B23" s="5" t="n">
        <v>509355</v>
      </c>
      <c r="C23" s="5" t="n">
        <v>526841</v>
      </c>
      <c r="D23" s="5" t="n">
        <v>392771</v>
      </c>
    </row>
    <row r="24" spans="1:4">
      <c r="A24" s="4" t="s">
        <v>474</v>
      </c>
    </row>
    <row r="25" spans="1:4">
      <c r="A25" s="4" t="s">
        <v>631</v>
      </c>
      <c r="B25" s="5" t="n">
        <v>1731474</v>
      </c>
      <c r="C25" s="5" t="n">
        <v>1736718</v>
      </c>
      <c r="D25" s="5" t="n">
        <v>1215860</v>
      </c>
    </row>
    <row r="26" spans="1:4">
      <c r="A26" s="4" t="s">
        <v>632</v>
      </c>
      <c r="B26" s="8" t="n">
        <v>11.9</v>
      </c>
      <c r="C26" s="8" t="n">
        <v>11.19</v>
      </c>
      <c r="D26" s="8" t="n">
        <v>8.449999999999999</v>
      </c>
    </row>
    <row r="27" spans="1:4">
      <c r="A27" s="4" t="s">
        <v>633</v>
      </c>
      <c r="B27" s="5" t="n">
        <v>240000</v>
      </c>
      <c r="C27" s="5" t="n">
        <v>265500</v>
      </c>
      <c r="D27" s="5" t="n">
        <v>794500</v>
      </c>
    </row>
    <row r="28" spans="1:4">
      <c r="A28" s="4" t="s">
        <v>636</v>
      </c>
      <c r="B28" s="8" t="n">
        <v>11.58</v>
      </c>
      <c r="C28" s="8" t="n">
        <v>12.04</v>
      </c>
      <c r="D28" s="8" t="n">
        <v>14.2</v>
      </c>
    </row>
    <row r="29" spans="1:4">
      <c r="A29" s="4" t="s">
        <v>637</v>
      </c>
      <c r="B29" s="5" t="n">
        <v>-357639</v>
      </c>
      <c r="C29" s="5" t="n">
        <v>-220717</v>
      </c>
      <c r="D29" s="5" t="n">
        <v>-205419</v>
      </c>
    </row>
    <row r="30" spans="1:4">
      <c r="A30" s="4" t="s">
        <v>638</v>
      </c>
      <c r="B30" s="8" t="n">
        <v>5.93</v>
      </c>
      <c r="C30" s="8" t="n">
        <v>6.44</v>
      </c>
      <c r="D30" s="8" t="n">
        <v>6.55</v>
      </c>
    </row>
    <row r="31" spans="1:4">
      <c r="A31" s="4" t="s">
        <v>634</v>
      </c>
      <c r="B31" s="5" t="n">
        <v>-42293</v>
      </c>
      <c r="C31" s="5" t="n">
        <v>-24473</v>
      </c>
      <c r="D31" s="5" t="n">
        <v>-2223</v>
      </c>
    </row>
    <row r="32" spans="1:4">
      <c r="A32" s="4" t="s">
        <v>639</v>
      </c>
      <c r="B32" s="8" t="n">
        <v>12.16</v>
      </c>
      <c r="C32" s="8" t="n">
        <v>14.38</v>
      </c>
      <c r="D32" s="8" t="n">
        <v>14.3</v>
      </c>
    </row>
    <row r="33" spans="1:4">
      <c r="A33" s="4" t="s">
        <v>640</v>
      </c>
      <c r="C33" s="5" t="n">
        <v>-25554</v>
      </c>
      <c r="D33" s="5" t="n">
        <v>-66000</v>
      </c>
    </row>
    <row r="34" spans="1:4">
      <c r="A34" s="4" t="s">
        <v>631</v>
      </c>
      <c r="B34" s="5" t="n">
        <v>1571542</v>
      </c>
      <c r="C34" s="5" t="n">
        <v>1731474</v>
      </c>
      <c r="D34" s="5" t="n">
        <v>1736718</v>
      </c>
    </row>
    <row r="35" spans="1:4">
      <c r="A35" s="4" t="s">
        <v>632</v>
      </c>
      <c r="B35" s="8" t="n">
        <v>13.2</v>
      </c>
      <c r="C35" s="8" t="n">
        <v>11.9</v>
      </c>
      <c r="D35" s="8" t="n">
        <v>11.19</v>
      </c>
    </row>
    <row r="36" spans="1:4">
      <c r="A36" s="4" t="s">
        <v>641</v>
      </c>
      <c r="C36" s="8" t="n">
        <v>9.859999999999999</v>
      </c>
      <c r="D36" s="8" t="n">
        <v>11.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108</v>
      </c>
      <c r="B1" s="2" t="s">
        <v>1</v>
      </c>
    </row>
    <row r="2" spans="1:4">
      <c r="B2" s="2" t="s">
        <v>2</v>
      </c>
      <c r="C2" s="2" t="s">
        <v>32</v>
      </c>
      <c r="D2" s="2" t="s">
        <v>77</v>
      </c>
    </row>
    <row r="3" spans="1:4">
      <c r="A3" s="4" t="s">
        <v>109</v>
      </c>
      <c r="B3" s="6" t="n">
        <v>254</v>
      </c>
      <c r="C3" s="6" t="n">
        <v>0</v>
      </c>
      <c r="D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642</v>
      </c>
      <c r="B1" s="2" t="s">
        <v>1</v>
      </c>
    </row>
    <row r="2" spans="1:3">
      <c r="B2" s="2" t="s">
        <v>2</v>
      </c>
      <c r="C2" s="2" t="s">
        <v>77</v>
      </c>
    </row>
    <row r="3" spans="1:3">
      <c r="A3" s="4" t="s">
        <v>643</v>
      </c>
      <c r="B3" s="8" t="n">
        <v>13.58</v>
      </c>
      <c r="C3" s="8" t="n">
        <v>14.02</v>
      </c>
    </row>
    <row r="4" spans="1:3">
      <c r="A4" s="4" t="s">
        <v>644</v>
      </c>
    </row>
    <row r="5" spans="1:3">
      <c r="A5" s="4" t="s">
        <v>645</v>
      </c>
      <c r="B5" s="9" t="n">
        <v>5.77</v>
      </c>
    </row>
    <row r="6" spans="1:3">
      <c r="A6" s="4" t="s">
        <v>646</v>
      </c>
      <c r="B6" s="8" t="n">
        <v>14.39</v>
      </c>
    </row>
    <row r="7" spans="1:3">
      <c r="A7" s="4" t="s">
        <v>647</v>
      </c>
      <c r="B7" s="5" t="n">
        <v>1571542</v>
      </c>
    </row>
    <row r="8" spans="1:3">
      <c r="A8" s="4" t="s">
        <v>648</v>
      </c>
      <c r="B8" s="4" t="s">
        <v>649</v>
      </c>
    </row>
    <row r="9" spans="1:3">
      <c r="A9" s="4" t="s">
        <v>643</v>
      </c>
      <c r="B9" s="8" t="n">
        <v>13.2</v>
      </c>
    </row>
    <row r="10" spans="1:3">
      <c r="A10" s="4" t="s">
        <v>650</v>
      </c>
      <c r="B10" s="6" t="n">
        <v>1362499</v>
      </c>
    </row>
    <row r="11" spans="1:3">
      <c r="A11" s="4" t="s">
        <v>651</v>
      </c>
      <c r="B11" s="5" t="n">
        <v>1021097</v>
      </c>
    </row>
    <row r="12" spans="1:3">
      <c r="A12" s="4" t="s">
        <v>652</v>
      </c>
      <c r="B12" s="8" t="n">
        <v>13.4</v>
      </c>
    </row>
    <row r="13" spans="1:3">
      <c r="A13" s="4" t="s">
        <v>653</v>
      </c>
      <c r="B13" s="6" t="n">
        <v>7527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654</v>
      </c>
      <c r="B1" s="2" t="s">
        <v>1</v>
      </c>
    </row>
    <row r="2" spans="1:3">
      <c r="B2" s="2" t="s">
        <v>2</v>
      </c>
      <c r="C2" s="2" t="s">
        <v>32</v>
      </c>
    </row>
    <row r="3" spans="1:3">
      <c r="A3" s="4" t="s">
        <v>609</v>
      </c>
      <c r="B3" s="5" t="n">
        <v>1021097</v>
      </c>
      <c r="C3" s="5" t="n">
        <v>963833</v>
      </c>
    </row>
    <row r="4" spans="1:3">
      <c r="A4" s="4" t="s">
        <v>655</v>
      </c>
      <c r="B4" s="8" t="n">
        <v>13.4</v>
      </c>
    </row>
    <row r="5" spans="1:3">
      <c r="A5" s="4" t="s">
        <v>656</v>
      </c>
      <c r="B5" s="4" t="s">
        <v>657</v>
      </c>
    </row>
    <row r="6" spans="1:3">
      <c r="A6" s="4" t="s">
        <v>658</v>
      </c>
      <c r="B6" s="6" t="n">
        <v>752758</v>
      </c>
    </row>
    <row r="7" spans="1:3">
      <c r="A7" s="4" t="s">
        <v>659</v>
      </c>
      <c r="B7" s="5" t="n">
        <v>550445</v>
      </c>
    </row>
    <row r="8" spans="1:3">
      <c r="A8" s="4" t="s">
        <v>660</v>
      </c>
      <c r="B8" s="8" t="n">
        <v>12.83</v>
      </c>
    </row>
    <row r="9" spans="1:3">
      <c r="A9" s="4" t="s">
        <v>661</v>
      </c>
      <c r="B9" s="4" t="s">
        <v>662</v>
      </c>
    </row>
    <row r="10" spans="1:3">
      <c r="A10" s="4" t="s">
        <v>663</v>
      </c>
      <c r="B10" s="6" t="n">
        <v>609741</v>
      </c>
    </row>
    <row r="11" spans="1:3">
      <c r="A11" s="4" t="s">
        <v>664</v>
      </c>
      <c r="B11" s="5" t="n">
        <v>1571542</v>
      </c>
    </row>
    <row r="12" spans="1:3">
      <c r="A12" s="4" t="s">
        <v>665</v>
      </c>
      <c r="B12" s="8" t="n">
        <v>13.2</v>
      </c>
    </row>
    <row r="13" spans="1:3">
      <c r="A13" s="4" t="s">
        <v>666</v>
      </c>
      <c r="B13" s="4" t="s">
        <v>649</v>
      </c>
    </row>
    <row r="14" spans="1:3">
      <c r="A14" s="4" t="s">
        <v>117</v>
      </c>
      <c r="B14" s="6" t="n">
        <v>1362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 customWidth="1" max="6" min="6" width="13"/>
    <col customWidth="1" max="7" min="7" width="4"/>
    <col customWidth="1" max="8" min="8" width="14"/>
  </cols>
  <sheetData>
    <row r="1" spans="1:8">
      <c r="A1" s="1" t="s">
        <v>667</v>
      </c>
      <c r="B1" s="2" t="s">
        <v>668</v>
      </c>
      <c r="C1" s="2" t="s">
        <v>2</v>
      </c>
      <c r="D1" s="2" t="s">
        <v>32</v>
      </c>
      <c r="F1" s="2" t="s">
        <v>77</v>
      </c>
      <c r="H1" s="2" t="s">
        <v>669</v>
      </c>
    </row>
    <row r="2" spans="1:8">
      <c r="A2" s="4" t="s">
        <v>670</v>
      </c>
      <c r="C2" s="6" t="n">
        <v>47239000</v>
      </c>
      <c r="D2" s="6" t="n">
        <v>53845000</v>
      </c>
    </row>
    <row r="3" spans="1:8">
      <c r="A3" s="4" t="s">
        <v>671</v>
      </c>
      <c r="C3" s="5" t="n">
        <v>261000</v>
      </c>
      <c r="D3" s="5" t="n">
        <v>817000</v>
      </c>
    </row>
    <row r="4" spans="1:8">
      <c r="A4" s="4" t="s">
        <v>672</v>
      </c>
      <c r="B4" s="6" t="n">
        <v>-1200000</v>
      </c>
      <c r="C4" s="5" t="n">
        <v>-1233000</v>
      </c>
      <c r="D4" s="4" t="s">
        <v>65</v>
      </c>
      <c r="E4" s="4" t="s">
        <v>33</v>
      </c>
      <c r="F4" s="4" t="s">
        <v>65</v>
      </c>
      <c r="G4" s="4" t="s">
        <v>33</v>
      </c>
    </row>
    <row r="5" spans="1:8">
      <c r="A5" s="4" t="s">
        <v>673</v>
      </c>
      <c r="B5" s="5" t="n">
        <v>233000</v>
      </c>
      <c r="C5" s="5" t="n">
        <v>233000</v>
      </c>
      <c r="D5" s="4" t="s">
        <v>65</v>
      </c>
      <c r="E5" s="4" t="s">
        <v>33</v>
      </c>
      <c r="F5" s="4" t="s">
        <v>65</v>
      </c>
      <c r="G5" s="4" t="s">
        <v>33</v>
      </c>
    </row>
    <row r="6" spans="1:8">
      <c r="A6" s="4" t="s">
        <v>674</v>
      </c>
      <c r="B6" s="5" t="n">
        <v>1000000</v>
      </c>
    </row>
    <row r="7" spans="1:8">
      <c r="A7" s="4" t="s">
        <v>675</v>
      </c>
      <c r="C7" s="5" t="n">
        <v>3000000</v>
      </c>
      <c r="D7" s="5" t="n">
        <v>3500000</v>
      </c>
      <c r="E7" s="4" t="s">
        <v>134</v>
      </c>
    </row>
    <row r="8" spans="1:8">
      <c r="A8" s="4" t="s">
        <v>676</v>
      </c>
    </row>
    <row r="9" spans="1:8">
      <c r="A9" s="4" t="s">
        <v>677</v>
      </c>
      <c r="C9" s="6" t="n">
        <v>142000</v>
      </c>
      <c r="D9" s="5" t="n">
        <v>293000</v>
      </c>
      <c r="F9" s="5" t="n">
        <v>206000</v>
      </c>
    </row>
    <row r="10" spans="1:8">
      <c r="A10" s="4" t="s">
        <v>678</v>
      </c>
    </row>
    <row r="11" spans="1:8">
      <c r="A11" s="4" t="s">
        <v>679</v>
      </c>
      <c r="D11" s="6" t="n">
        <v>200000</v>
      </c>
      <c r="F11" s="6" t="n">
        <v>397000</v>
      </c>
    </row>
    <row r="12" spans="1:8">
      <c r="A12" s="4" t="s">
        <v>680</v>
      </c>
    </row>
    <row r="13" spans="1:8">
      <c r="A13" s="4" t="s">
        <v>681</v>
      </c>
      <c r="H13" s="6" t="n">
        <v>50000000</v>
      </c>
    </row>
    <row r="14" spans="1:8">
      <c r="A14" s="4" t="s">
        <v>682</v>
      </c>
    </row>
    <row r="15" spans="1:8">
      <c r="A15" s="4" t="s">
        <v>683</v>
      </c>
      <c r="H15" s="4" t="s">
        <v>684</v>
      </c>
    </row>
    <row r="16" spans="1:8">
      <c r="A16" s="4" t="s">
        <v>685</v>
      </c>
    </row>
    <row r="17" spans="1:8">
      <c r="A17" s="4" t="s">
        <v>686</v>
      </c>
      <c r="B17" s="5" t="n">
        <v>75000000</v>
      </c>
    </row>
    <row r="18" spans="1:8">
      <c r="A18" s="4" t="s">
        <v>671</v>
      </c>
      <c r="B18" s="6" t="n">
        <v>897000</v>
      </c>
    </row>
    <row r="19" spans="1:8">
      <c r="A19" s="4" t="s">
        <v>687</v>
      </c>
    </row>
    <row r="20" spans="1:8">
      <c r="A20" s="4" t="s">
        <v>688</v>
      </c>
      <c r="B20" s="4" t="s">
        <v>689</v>
      </c>
    </row>
    <row r="21" spans="1:8">
      <c r="A21" s="4" t="s">
        <v>690</v>
      </c>
    </row>
    <row r="22" spans="1:8">
      <c r="A22" s="4" t="s">
        <v>688</v>
      </c>
      <c r="B22" s="4" t="s">
        <v>691</v>
      </c>
    </row>
    <row r="23" spans="1:8">
      <c r="A23" s="4" t="s">
        <v>692</v>
      </c>
    </row>
    <row r="24" spans="1:8">
      <c r="A24" s="4" t="s">
        <v>688</v>
      </c>
      <c r="B24" s="4" t="s">
        <v>691</v>
      </c>
    </row>
    <row r="25" spans="1:8">
      <c r="A25" s="4" t="s">
        <v>693</v>
      </c>
    </row>
    <row r="26" spans="1:8">
      <c r="A26" s="4" t="s">
        <v>688</v>
      </c>
      <c r="B26" s="4" t="s">
        <v>694</v>
      </c>
    </row>
    <row r="27" spans="1:8">
      <c r="A27" s="4" t="s">
        <v>695</v>
      </c>
    </row>
    <row r="28" spans="1:8">
      <c r="A28" s="4" t="s">
        <v>670</v>
      </c>
      <c r="B28" s="6" t="n">
        <v>50000000</v>
      </c>
    </row>
    <row r="29" spans="1:8">
      <c r="A29" s="4" t="s">
        <v>696</v>
      </c>
      <c r="B29" s="4" t="s">
        <v>697</v>
      </c>
    </row>
    <row r="30" spans="1:8">
      <c r="A30" s="4" t="s">
        <v>698</v>
      </c>
      <c r="B30" s="6" t="n">
        <v>1250000</v>
      </c>
    </row>
    <row r="31" spans="1:8">
      <c r="A31" s="4" t="s">
        <v>699</v>
      </c>
      <c r="C31" s="4" t="s">
        <v>700</v>
      </c>
    </row>
    <row r="32" spans="1:8">
      <c r="A32" s="4" t="s">
        <v>671</v>
      </c>
      <c r="B32" s="5" t="n">
        <v>299000</v>
      </c>
    </row>
    <row r="33" spans="1:8">
      <c r="A33" s="4" t="s">
        <v>701</v>
      </c>
    </row>
    <row r="34" spans="1:8">
      <c r="A34" s="4" t="s">
        <v>702</v>
      </c>
      <c r="B34" s="5" t="n">
        <v>100000000</v>
      </c>
    </row>
    <row r="35" spans="1:8">
      <c r="A35" s="4" t="s">
        <v>671</v>
      </c>
      <c r="B35" s="5" t="n">
        <v>598000</v>
      </c>
    </row>
    <row r="36" spans="1:8">
      <c r="A36" s="4" t="s">
        <v>675</v>
      </c>
      <c r="B36" s="6" t="n">
        <v>1500000</v>
      </c>
      <c r="C36" s="6" t="n">
        <v>3000000</v>
      </c>
    </row>
    <row r="37" spans="1:8">
      <c r="A37" s="4" t="s">
        <v>703</v>
      </c>
      <c r="C37" s="4" t="s">
        <v>704</v>
      </c>
    </row>
    <row r="38" spans="1:8"/>
    <row r="39" spans="1:8">
      <c r="A39" s="4" t="s">
        <v>33</v>
      </c>
      <c r="B39" s="4" t="s">
        <v>107</v>
      </c>
    </row>
    <row r="40" spans="1:8">
      <c r="A40" s="4" t="s">
        <v>134</v>
      </c>
      <c r="B40" s="4" t="s">
        <v>70</v>
      </c>
    </row>
  </sheetData>
  <mergeCells count="5">
    <mergeCell ref="D1:E1"/>
    <mergeCell ref="F1:G1"/>
    <mergeCell ref="A38:H38"/>
    <mergeCell ref="B39:H39"/>
    <mergeCell ref="B40:H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80"/>
    <col customWidth="1" max="3" min="3" width="13"/>
    <col customWidth="1" max="4" min="4" width="4"/>
  </cols>
  <sheetData>
    <row r="1" spans="1:4">
      <c r="A1" s="1" t="s">
        <v>705</v>
      </c>
      <c r="B1" s="2" t="s">
        <v>2</v>
      </c>
      <c r="C1" s="2" t="s">
        <v>32</v>
      </c>
    </row>
    <row r="2" spans="1:4">
      <c r="A2" s="4" t="s">
        <v>706</v>
      </c>
      <c r="B2" s="6" t="n">
        <v>47500</v>
      </c>
      <c r="C2" s="6" t="n">
        <v>54662</v>
      </c>
    </row>
    <row r="3" spans="1:4">
      <c r="A3" s="4" t="s">
        <v>707</v>
      </c>
      <c r="B3" s="5" t="n">
        <v>-261</v>
      </c>
      <c r="C3" s="5" t="n">
        <v>-817</v>
      </c>
    </row>
    <row r="4" spans="1:4">
      <c r="A4" s="4" t="s">
        <v>708</v>
      </c>
      <c r="B4" s="5" t="n">
        <v>47239</v>
      </c>
      <c r="C4" s="5" t="n">
        <v>53845</v>
      </c>
    </row>
    <row r="5" spans="1:4">
      <c r="A5" s="4" t="s">
        <v>709</v>
      </c>
      <c r="B5" s="5" t="n">
        <v>-4940</v>
      </c>
      <c r="C5" s="5" t="n">
        <v>-7873</v>
      </c>
      <c r="D5" s="4" t="s">
        <v>33</v>
      </c>
    </row>
    <row r="6" spans="1:4">
      <c r="A6" s="4" t="s">
        <v>55</v>
      </c>
      <c r="B6" s="5" t="n">
        <v>42299</v>
      </c>
      <c r="C6" s="5" t="n">
        <v>45972</v>
      </c>
      <c r="D6" s="4" t="s">
        <v>33</v>
      </c>
    </row>
    <row r="7" spans="1:4">
      <c r="A7" s="4" t="s">
        <v>710</v>
      </c>
    </row>
    <row r="8" spans="1:4">
      <c r="A8" s="4" t="s">
        <v>706</v>
      </c>
      <c r="B8" s="5" t="n">
        <v>47500</v>
      </c>
      <c r="C8" s="4" t="s">
        <v>65</v>
      </c>
    </row>
    <row r="9" spans="1:4">
      <c r="A9" s="4" t="s">
        <v>711</v>
      </c>
    </row>
    <row r="10" spans="1:4">
      <c r="A10" s="4" t="s">
        <v>706</v>
      </c>
      <c r="B10" s="4" t="s">
        <v>65</v>
      </c>
      <c r="C10" s="5" t="n">
        <v>14167</v>
      </c>
    </row>
    <row r="11" spans="1:4">
      <c r="A11" s="4" t="s">
        <v>712</v>
      </c>
    </row>
    <row r="12" spans="1:4">
      <c r="A12" s="4" t="s">
        <v>706</v>
      </c>
      <c r="B12" s="4" t="s">
        <v>65</v>
      </c>
      <c r="C12" s="5" t="n">
        <v>5904</v>
      </c>
    </row>
    <row r="13" spans="1:4">
      <c r="A13" s="4" t="s">
        <v>713</v>
      </c>
    </row>
    <row r="14" spans="1:4">
      <c r="A14" s="4" t="s">
        <v>706</v>
      </c>
      <c r="B14" s="4" t="s">
        <v>65</v>
      </c>
      <c r="C14" s="5" t="n">
        <v>5558</v>
      </c>
    </row>
    <row r="15" spans="1:4">
      <c r="A15" s="4" t="s">
        <v>714</v>
      </c>
    </row>
    <row r="16" spans="1:4">
      <c r="A16" s="4" t="s">
        <v>706</v>
      </c>
      <c r="B16" s="4" t="s">
        <v>65</v>
      </c>
      <c r="C16" s="5" t="n">
        <v>3375</v>
      </c>
    </row>
    <row r="17" spans="1:4">
      <c r="A17" s="4" t="s">
        <v>715</v>
      </c>
    </row>
    <row r="18" spans="1:4">
      <c r="A18" s="4" t="s">
        <v>706</v>
      </c>
      <c r="B18" s="4" t="s">
        <v>65</v>
      </c>
      <c r="C18" s="5" t="n">
        <v>3158</v>
      </c>
    </row>
    <row r="19" spans="1:4">
      <c r="A19" s="4" t="s">
        <v>716</v>
      </c>
    </row>
    <row r="20" spans="1:4">
      <c r="A20" s="4" t="s">
        <v>706</v>
      </c>
      <c r="B20" s="4" t="s">
        <v>65</v>
      </c>
      <c r="C20" s="5" t="n">
        <v>7622</v>
      </c>
    </row>
    <row r="21" spans="1:4">
      <c r="A21" s="4" t="s">
        <v>717</v>
      </c>
    </row>
    <row r="22" spans="1:4">
      <c r="A22" s="4" t="s">
        <v>706</v>
      </c>
      <c r="B22" s="4" t="s">
        <v>65</v>
      </c>
      <c r="C22" s="5" t="n">
        <v>8873</v>
      </c>
    </row>
    <row r="23" spans="1:4">
      <c r="A23" s="4" t="s">
        <v>718</v>
      </c>
    </row>
    <row r="24" spans="1:4">
      <c r="A24" s="4" t="s">
        <v>706</v>
      </c>
      <c r="B24" s="4" t="s">
        <v>65</v>
      </c>
      <c r="C24" s="5" t="n">
        <v>3940</v>
      </c>
    </row>
    <row r="25" spans="1:4">
      <c r="A25" s="4" t="s">
        <v>719</v>
      </c>
    </row>
    <row r="26" spans="1:4">
      <c r="A26" s="4" t="s">
        <v>706</v>
      </c>
      <c r="B26" s="4" t="s">
        <v>65</v>
      </c>
      <c r="C26" s="6" t="n">
        <v>2065</v>
      </c>
    </row>
    <row r="27" spans="1:4"/>
    <row r="28" spans="1:4">
      <c r="A28" s="4" t="s">
        <v>33</v>
      </c>
      <c r="B28" s="4" t="s">
        <v>70</v>
      </c>
    </row>
  </sheetData>
  <mergeCells count="3">
    <mergeCell ref="C1:D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20</v>
      </c>
      <c r="B1" s="2" t="s">
        <v>1</v>
      </c>
    </row>
    <row r="2" spans="1:3">
      <c r="B2" s="2" t="s">
        <v>2</v>
      </c>
      <c r="C2" s="2" t="s">
        <v>32</v>
      </c>
    </row>
    <row r="3" spans="1:3">
      <c r="A3" s="4" t="s">
        <v>710</v>
      </c>
    </row>
    <row r="4" spans="1:3">
      <c r="A4" s="4" t="s">
        <v>698</v>
      </c>
      <c r="B4" s="6" t="n">
        <v>1250</v>
      </c>
      <c r="C4" s="6" t="n">
        <v>1250</v>
      </c>
    </row>
    <row r="5" spans="1:3">
      <c r="A5" s="4" t="s">
        <v>721</v>
      </c>
    </row>
    <row r="6" spans="1:3">
      <c r="A6" s="4" t="s">
        <v>722</v>
      </c>
      <c r="B6" s="4" t="s">
        <v>691</v>
      </c>
      <c r="C6" s="4" t="s">
        <v>691</v>
      </c>
    </row>
    <row r="7" spans="1:3">
      <c r="A7" s="4" t="s">
        <v>723</v>
      </c>
    </row>
    <row r="8" spans="1:3">
      <c r="A8" s="4" t="s">
        <v>722</v>
      </c>
      <c r="B8" s="4" t="s">
        <v>694</v>
      </c>
      <c r="C8" s="4" t="s">
        <v>694</v>
      </c>
    </row>
    <row r="9" spans="1:3">
      <c r="A9" s="4" t="s">
        <v>711</v>
      </c>
    </row>
    <row r="10" spans="1:3">
      <c r="A10" s="4" t="s">
        <v>722</v>
      </c>
      <c r="B10" s="4" t="s">
        <v>724</v>
      </c>
      <c r="C10" s="4" t="s">
        <v>724</v>
      </c>
    </row>
    <row r="11" spans="1:3">
      <c r="A11" s="4" t="s">
        <v>698</v>
      </c>
      <c r="B11" s="6" t="n">
        <v>133</v>
      </c>
      <c r="C11" s="6" t="n">
        <v>133</v>
      </c>
    </row>
    <row r="12" spans="1:3">
      <c r="A12" s="4" t="s">
        <v>712</v>
      </c>
    </row>
    <row r="13" spans="1:3">
      <c r="A13" s="4" t="s">
        <v>722</v>
      </c>
      <c r="B13" s="4" t="s">
        <v>725</v>
      </c>
      <c r="C13" s="4" t="s">
        <v>725</v>
      </c>
    </row>
    <row r="14" spans="1:3">
      <c r="A14" s="4" t="s">
        <v>698</v>
      </c>
      <c r="B14" s="6" t="n">
        <v>175</v>
      </c>
      <c r="C14" s="6" t="n">
        <v>175</v>
      </c>
    </row>
    <row r="15" spans="1:3">
      <c r="A15" s="4" t="s">
        <v>713</v>
      </c>
    </row>
    <row r="16" spans="1:3">
      <c r="A16" s="4" t="s">
        <v>722</v>
      </c>
      <c r="B16" s="4" t="s">
        <v>726</v>
      </c>
      <c r="C16" s="4" t="s">
        <v>726</v>
      </c>
    </row>
    <row r="17" spans="1:3">
      <c r="A17" s="4" t="s">
        <v>698</v>
      </c>
      <c r="B17" s="6" t="n">
        <v>95</v>
      </c>
      <c r="C17" s="6" t="n">
        <v>95</v>
      </c>
    </row>
    <row r="18" spans="1:3">
      <c r="A18" s="4" t="s">
        <v>714</v>
      </c>
    </row>
    <row r="19" spans="1:3">
      <c r="A19" s="4" t="s">
        <v>722</v>
      </c>
      <c r="B19" s="4" t="s">
        <v>727</v>
      </c>
      <c r="C19" s="4" t="s">
        <v>727</v>
      </c>
    </row>
    <row r="20" spans="1:3">
      <c r="A20" s="4" t="s">
        <v>698</v>
      </c>
      <c r="B20" s="6" t="n">
        <v>56</v>
      </c>
      <c r="C20" s="6" t="n">
        <v>56</v>
      </c>
    </row>
    <row r="21" spans="1:3">
      <c r="A21" s="4" t="s">
        <v>715</v>
      </c>
    </row>
    <row r="22" spans="1:3">
      <c r="A22" s="4" t="s">
        <v>722</v>
      </c>
      <c r="B22" s="4" t="s">
        <v>728</v>
      </c>
      <c r="C22" s="4" t="s">
        <v>728</v>
      </c>
    </row>
    <row r="23" spans="1:3">
      <c r="A23" s="4" t="s">
        <v>698</v>
      </c>
      <c r="B23" s="6" t="n">
        <v>68</v>
      </c>
      <c r="C23" s="6" t="n">
        <v>68</v>
      </c>
    </row>
    <row r="24" spans="1:3">
      <c r="A24" s="4" t="s">
        <v>716</v>
      </c>
    </row>
    <row r="25" spans="1:3">
      <c r="A25" s="4" t="s">
        <v>698</v>
      </c>
      <c r="B25" s="6" t="n">
        <v>32</v>
      </c>
      <c r="C25" s="6" t="n">
        <v>32</v>
      </c>
    </row>
    <row r="26" spans="1:3">
      <c r="A26" s="4" t="s">
        <v>729</v>
      </c>
    </row>
    <row r="27" spans="1:3">
      <c r="A27" s="4" t="s">
        <v>688</v>
      </c>
      <c r="B27" s="4" t="s">
        <v>694</v>
      </c>
      <c r="C27" s="4" t="s">
        <v>694</v>
      </c>
    </row>
    <row r="28" spans="1:3">
      <c r="A28" s="4" t="s">
        <v>717</v>
      </c>
    </row>
    <row r="29" spans="1:3">
      <c r="A29" s="4" t="s">
        <v>698</v>
      </c>
      <c r="B29" s="6" t="n">
        <v>108</v>
      </c>
      <c r="C29" s="6" t="n">
        <v>108</v>
      </c>
    </row>
    <row r="30" spans="1:3">
      <c r="A30" s="4" t="s">
        <v>730</v>
      </c>
    </row>
    <row r="31" spans="1:3">
      <c r="A31" s="4" t="s">
        <v>688</v>
      </c>
      <c r="B31" s="4" t="s">
        <v>694</v>
      </c>
      <c r="C31" s="4" t="s">
        <v>694</v>
      </c>
    </row>
    <row r="32" spans="1:3">
      <c r="A32" s="4" t="s">
        <v>718</v>
      </c>
    </row>
    <row r="33" spans="1:3">
      <c r="A33" s="4" t="s">
        <v>698</v>
      </c>
      <c r="B33" s="6" t="n">
        <v>75</v>
      </c>
      <c r="C33" s="6" t="n">
        <v>75</v>
      </c>
    </row>
    <row r="34" spans="1:3">
      <c r="A34" s="4" t="s">
        <v>731</v>
      </c>
    </row>
    <row r="35" spans="1:3">
      <c r="A35" s="4" t="s">
        <v>722</v>
      </c>
      <c r="B35" s="4" t="s">
        <v>732</v>
      </c>
      <c r="C35" s="4" t="s">
        <v>7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33</v>
      </c>
      <c r="B1" s="2" t="s">
        <v>2</v>
      </c>
      <c r="C1" s="2" t="s">
        <v>32</v>
      </c>
    </row>
    <row r="2" spans="1:3">
      <c r="A2" s="4" t="s">
        <v>734</v>
      </c>
      <c r="B2" s="6" t="n">
        <v>5000</v>
      </c>
    </row>
    <row r="3" spans="1:3">
      <c r="A3" s="4" t="s">
        <v>735</v>
      </c>
      <c r="B3" s="5" t="n">
        <v>5000</v>
      </c>
    </row>
    <row r="4" spans="1:3">
      <c r="A4" s="4" t="s">
        <v>736</v>
      </c>
      <c r="B4" s="5" t="n">
        <v>5000</v>
      </c>
    </row>
    <row r="5" spans="1:3">
      <c r="A5" s="4" t="s">
        <v>737</v>
      </c>
      <c r="B5" s="5" t="n">
        <v>5000</v>
      </c>
    </row>
    <row r="6" spans="1:3">
      <c r="A6" s="4" t="s">
        <v>738</v>
      </c>
      <c r="B6" s="5" t="n">
        <v>27500</v>
      </c>
    </row>
    <row r="7" spans="1:3">
      <c r="A7" s="4" t="s">
        <v>739</v>
      </c>
      <c r="B7" s="4" t="s">
        <v>65</v>
      </c>
    </row>
    <row r="8" spans="1:3">
      <c r="A8" s="4" t="s">
        <v>117</v>
      </c>
      <c r="B8" s="6" t="n">
        <v>47500</v>
      </c>
      <c r="C8" s="6" t="n">
        <v>546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4"/>
    <col customWidth="1" max="8" min="8" width="13"/>
    <col customWidth="1" max="9" min="9" width="4"/>
    <col customWidth="1" max="10" min="10" width="13"/>
  </cols>
  <sheetData>
    <row r="1" spans="1:10">
      <c r="A1" s="1" t="s">
        <v>740</v>
      </c>
      <c r="C1" s="2" t="s">
        <v>596</v>
      </c>
      <c r="D1" s="2" t="s">
        <v>446</v>
      </c>
      <c r="E1" s="2" t="s">
        <v>2</v>
      </c>
      <c r="F1" s="2" t="s">
        <v>32</v>
      </c>
      <c r="H1" s="2" t="s">
        <v>77</v>
      </c>
      <c r="J1" s="2" t="s">
        <v>534</v>
      </c>
    </row>
    <row r="2" spans="1:10">
      <c r="A2" s="4" t="s">
        <v>741</v>
      </c>
      <c r="E2" s="6" t="n">
        <v>-8801000</v>
      </c>
      <c r="F2" s="6" t="n">
        <v>15423000</v>
      </c>
      <c r="G2" s="4" t="s">
        <v>33</v>
      </c>
      <c r="H2" s="6" t="n">
        <v>7706000</v>
      </c>
      <c r="I2" s="4" t="s">
        <v>33</v>
      </c>
    </row>
    <row r="3" spans="1:10">
      <c r="A3" s="4" t="s">
        <v>742</v>
      </c>
      <c r="E3" s="4" t="s">
        <v>743</v>
      </c>
    </row>
    <row r="4" spans="1:10">
      <c r="A4" s="4" t="s">
        <v>153</v>
      </c>
      <c r="C4" s="6" t="n">
        <v>0</v>
      </c>
      <c r="E4" s="6" t="n">
        <v>0</v>
      </c>
      <c r="F4" s="6" t="n">
        <v>34000000</v>
      </c>
      <c r="G4" s="4" t="s">
        <v>33</v>
      </c>
      <c r="H4" s="4" t="s">
        <v>65</v>
      </c>
      <c r="I4" s="4" t="s">
        <v>33</v>
      </c>
    </row>
    <row r="5" spans="1:10">
      <c r="A5" s="4" t="s">
        <v>744</v>
      </c>
      <c r="E5" s="4" t="s">
        <v>745</v>
      </c>
      <c r="F5" s="4" t="s">
        <v>746</v>
      </c>
    </row>
    <row r="6" spans="1:10">
      <c r="A6" s="4" t="s">
        <v>747</v>
      </c>
      <c r="E6" s="6" t="n">
        <v>192000</v>
      </c>
    </row>
    <row r="7" spans="1:10">
      <c r="A7" s="4" t="s">
        <v>748</v>
      </c>
      <c r="E7" s="5" t="n">
        <v>9751000</v>
      </c>
      <c r="F7" s="6" t="n">
        <v>7696000</v>
      </c>
    </row>
    <row r="8" spans="1:10">
      <c r="A8" s="4" t="s">
        <v>749</v>
      </c>
      <c r="E8" s="5" t="n">
        <v>29327000</v>
      </c>
      <c r="F8" s="5" t="n">
        <v>21934000</v>
      </c>
      <c r="G8" s="4" t="s">
        <v>33</v>
      </c>
      <c r="H8" s="5" t="n">
        <v>26618000</v>
      </c>
      <c r="I8" s="4" t="s">
        <v>33</v>
      </c>
    </row>
    <row r="9" spans="1:10">
      <c r="A9" s="4" t="s">
        <v>352</v>
      </c>
      <c r="E9" s="5" t="n">
        <v>1325000</v>
      </c>
      <c r="F9" s="5" t="n">
        <v>1240000</v>
      </c>
    </row>
    <row r="10" spans="1:10">
      <c r="A10" s="4" t="s">
        <v>750</v>
      </c>
      <c r="E10" s="5" t="n">
        <v>537000</v>
      </c>
      <c r="F10" s="5" t="n">
        <v>842000</v>
      </c>
      <c r="H10" s="5" t="n">
        <v>987000</v>
      </c>
      <c r="J10" s="6" t="n">
        <v>1035000</v>
      </c>
    </row>
    <row r="11" spans="1:10">
      <c r="A11" s="4" t="s">
        <v>751</v>
      </c>
      <c r="E11" s="5" t="n">
        <v>419000</v>
      </c>
    </row>
    <row r="12" spans="1:10">
      <c r="A12" s="4" t="s">
        <v>752</v>
      </c>
      <c r="E12" s="5" t="n">
        <v>215000</v>
      </c>
    </row>
    <row r="13" spans="1:10">
      <c r="A13" s="4" t="s">
        <v>753</v>
      </c>
    </row>
    <row r="14" spans="1:10">
      <c r="A14" s="4" t="s">
        <v>754</v>
      </c>
      <c r="E14" s="5" t="n">
        <v>6800000</v>
      </c>
    </row>
    <row r="15" spans="1:10">
      <c r="A15" s="4" t="s">
        <v>755</v>
      </c>
    </row>
    <row r="16" spans="1:10">
      <c r="A16" s="4" t="s">
        <v>754</v>
      </c>
      <c r="E16" s="5" t="n">
        <v>5700000</v>
      </c>
    </row>
    <row r="17" spans="1:10">
      <c r="A17" s="4" t="s">
        <v>756</v>
      </c>
    </row>
    <row r="18" spans="1:10">
      <c r="A18" s="4" t="s">
        <v>754</v>
      </c>
      <c r="E18" s="6" t="n">
        <v>3000000</v>
      </c>
    </row>
    <row r="19" spans="1:10">
      <c r="A19" s="4" t="s">
        <v>757</v>
      </c>
    </row>
    <row r="20" spans="1:10">
      <c r="A20" s="4" t="s">
        <v>758</v>
      </c>
      <c r="E20" s="5" t="n">
        <v>1998</v>
      </c>
    </row>
    <row r="21" spans="1:10">
      <c r="A21" s="4" t="s">
        <v>759</v>
      </c>
    </row>
    <row r="22" spans="1:10">
      <c r="A22" s="4" t="s">
        <v>760</v>
      </c>
      <c r="E22" s="6" t="n">
        <v>1200000</v>
      </c>
    </row>
    <row r="23" spans="1:10">
      <c r="A23" s="4" t="s">
        <v>113</v>
      </c>
    </row>
    <row r="24" spans="1:10">
      <c r="A24" s="4" t="s">
        <v>137</v>
      </c>
      <c r="B24" s="4" t="s">
        <v>134</v>
      </c>
      <c r="E24" s="5" t="n">
        <v>423000</v>
      </c>
    </row>
    <row r="25" spans="1:10">
      <c r="A25" s="4" t="s">
        <v>112</v>
      </c>
    </row>
    <row r="26" spans="1:10">
      <c r="A26" s="4" t="s">
        <v>137</v>
      </c>
      <c r="B26" s="4" t="s">
        <v>134</v>
      </c>
      <c r="E26" s="5" t="n">
        <v>200000</v>
      </c>
    </row>
    <row r="27" spans="1:10">
      <c r="A27" s="4" t="s">
        <v>761</v>
      </c>
    </row>
    <row r="28" spans="1:10">
      <c r="A28" s="4" t="s">
        <v>741</v>
      </c>
      <c r="F28" s="5" t="n">
        <v>-150000</v>
      </c>
      <c r="H28" s="5" t="n">
        <v>-463000</v>
      </c>
    </row>
    <row r="29" spans="1:10">
      <c r="A29" s="4" t="s">
        <v>749</v>
      </c>
      <c r="F29" s="5" t="n">
        <v>150000</v>
      </c>
      <c r="H29" s="6" t="n">
        <v>463000</v>
      </c>
    </row>
    <row r="30" spans="1:10">
      <c r="A30" s="4" t="s">
        <v>762</v>
      </c>
    </row>
    <row r="31" spans="1:10">
      <c r="A31" s="4" t="s">
        <v>137</v>
      </c>
      <c r="F31" s="5" t="n">
        <v>549000</v>
      </c>
    </row>
    <row r="32" spans="1:10">
      <c r="A32" s="4" t="s">
        <v>763</v>
      </c>
    </row>
    <row r="33" spans="1:10">
      <c r="A33" s="4" t="s">
        <v>137</v>
      </c>
      <c r="F33" s="5" t="n">
        <v>-126000</v>
      </c>
    </row>
    <row r="34" spans="1:10">
      <c r="A34" s="4" t="s">
        <v>764</v>
      </c>
    </row>
    <row r="35" spans="1:10">
      <c r="A35" s="4" t="s">
        <v>137</v>
      </c>
      <c r="F35" s="5" t="n">
        <v>200000</v>
      </c>
    </row>
    <row r="36" spans="1:10">
      <c r="A36" s="4" t="s">
        <v>765</v>
      </c>
    </row>
    <row r="37" spans="1:10">
      <c r="A37" s="4" t="s">
        <v>748</v>
      </c>
      <c r="F37" s="6" t="n">
        <v>-74000</v>
      </c>
    </row>
    <row r="38" spans="1:10">
      <c r="A38" s="4" t="s">
        <v>366</v>
      </c>
    </row>
    <row r="39" spans="1:10">
      <c r="A39" s="4" t="s">
        <v>153</v>
      </c>
      <c r="D39" s="6" t="n">
        <v>34000000</v>
      </c>
      <c r="E39" s="6" t="n">
        <v>34000000</v>
      </c>
    </row>
    <row r="40" spans="1:10"/>
    <row r="41" spans="1:10">
      <c r="A41" s="4" t="s">
        <v>33</v>
      </c>
      <c r="B41" s="4" t="s">
        <v>107</v>
      </c>
    </row>
    <row r="42" spans="1:10">
      <c r="A42" s="4" t="s">
        <v>134</v>
      </c>
      <c r="B42" s="4" t="s">
        <v>139</v>
      </c>
    </row>
  </sheetData>
  <mergeCells count="6">
    <mergeCell ref="A1:B1"/>
    <mergeCell ref="F1:G1"/>
    <mergeCell ref="H1:I1"/>
    <mergeCell ref="A40:I40"/>
    <mergeCell ref="B41:I41"/>
    <mergeCell ref="B42:I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 customWidth="1" max="6" min="6" width="4"/>
  </cols>
  <sheetData>
    <row r="1" spans="1:6">
      <c r="A1" s="1" t="s">
        <v>766</v>
      </c>
      <c r="B1" s="2" t="s">
        <v>1</v>
      </c>
    </row>
    <row r="2" spans="1:6">
      <c r="B2" s="2" t="s">
        <v>2</v>
      </c>
      <c r="C2" s="2" t="s">
        <v>32</v>
      </c>
      <c r="E2" s="2" t="s">
        <v>77</v>
      </c>
    </row>
    <row r="3" spans="1:6">
      <c r="A3" s="3" t="s">
        <v>767</v>
      </c>
    </row>
    <row r="4" spans="1:6">
      <c r="A4" s="4" t="s">
        <v>768</v>
      </c>
      <c r="B4" s="6" t="n">
        <v>1690</v>
      </c>
      <c r="C4" s="6" t="n">
        <v>2382</v>
      </c>
      <c r="E4" s="6" t="n">
        <v>3480</v>
      </c>
    </row>
    <row r="5" spans="1:6">
      <c r="A5" s="4" t="s">
        <v>769</v>
      </c>
      <c r="B5" s="5" t="n">
        <v>57</v>
      </c>
      <c r="C5" s="5" t="n">
        <v>-82</v>
      </c>
      <c r="E5" s="5" t="n">
        <v>43</v>
      </c>
    </row>
    <row r="6" spans="1:6">
      <c r="A6" s="4" t="s">
        <v>770</v>
      </c>
      <c r="B6" s="5" t="n">
        <v>82</v>
      </c>
      <c r="C6" s="5" t="n">
        <v>83</v>
      </c>
      <c r="E6" s="5" t="n">
        <v>71</v>
      </c>
    </row>
    <row r="7" spans="1:6">
      <c r="A7" s="4" t="s">
        <v>117</v>
      </c>
      <c r="B7" s="5" t="n">
        <v>1829</v>
      </c>
      <c r="C7" s="5" t="n">
        <v>2383</v>
      </c>
      <c r="E7" s="5" t="n">
        <v>3594</v>
      </c>
    </row>
    <row r="8" spans="1:6">
      <c r="A8" s="3" t="s">
        <v>771</v>
      </c>
    </row>
    <row r="9" spans="1:6">
      <c r="A9" s="4" t="s">
        <v>768</v>
      </c>
      <c r="B9" s="5" t="n">
        <v>2244</v>
      </c>
      <c r="C9" s="5" t="n">
        <v>-9177</v>
      </c>
      <c r="E9" s="5" t="n">
        <v>3789</v>
      </c>
    </row>
    <row r="10" spans="1:6">
      <c r="A10" s="4" t="s">
        <v>769</v>
      </c>
      <c r="B10" s="5" t="n">
        <v>262</v>
      </c>
      <c r="C10" s="5" t="n">
        <v>-610</v>
      </c>
      <c r="E10" s="5" t="n">
        <v>363</v>
      </c>
    </row>
    <row r="11" spans="1:6">
      <c r="A11" s="4" t="s">
        <v>117</v>
      </c>
      <c r="B11" s="5" t="n">
        <v>2506</v>
      </c>
      <c r="C11" s="5" t="n">
        <v>-9787</v>
      </c>
      <c r="D11" s="4" t="s">
        <v>33</v>
      </c>
      <c r="E11" s="5" t="n">
        <v>4152</v>
      </c>
      <c r="F11" s="4" t="s">
        <v>33</v>
      </c>
    </row>
    <row r="12" spans="1:6">
      <c r="A12" s="4" t="s">
        <v>772</v>
      </c>
      <c r="B12" s="6" t="n">
        <v>4335</v>
      </c>
      <c r="C12" s="6" t="n">
        <v>-7404</v>
      </c>
      <c r="E12" s="6" t="n">
        <v>7746</v>
      </c>
    </row>
    <row r="13" spans="1:6"/>
    <row r="14" spans="1:6">
      <c r="A14" s="4" t="s">
        <v>33</v>
      </c>
      <c r="B14" s="4" t="s">
        <v>107</v>
      </c>
    </row>
  </sheetData>
  <mergeCells count="6">
    <mergeCell ref="A1:A2"/>
    <mergeCell ref="B1:F1"/>
    <mergeCell ref="C2:D2"/>
    <mergeCell ref="E2:F2"/>
    <mergeCell ref="A13:F13"/>
    <mergeCell ref="B14:F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3</v>
      </c>
      <c r="B1" s="2" t="s">
        <v>1</v>
      </c>
    </row>
    <row r="2" spans="1:4">
      <c r="B2" s="2" t="s">
        <v>2</v>
      </c>
      <c r="C2" s="2" t="s">
        <v>32</v>
      </c>
      <c r="D2" s="2" t="s">
        <v>77</v>
      </c>
    </row>
    <row r="3" spans="1:4">
      <c r="A3" s="4" t="s">
        <v>774</v>
      </c>
      <c r="B3" s="6" t="n">
        <v>5224</v>
      </c>
      <c r="C3" s="6" t="n">
        <v>-6666</v>
      </c>
      <c r="D3" s="6" t="n">
        <v>7451</v>
      </c>
    </row>
    <row r="4" spans="1:4">
      <c r="A4" s="4" t="s">
        <v>775</v>
      </c>
      <c r="B4" s="5" t="n">
        <v>325</v>
      </c>
      <c r="C4" s="5" t="n">
        <v>-504</v>
      </c>
      <c r="D4" s="5" t="n">
        <v>566</v>
      </c>
    </row>
    <row r="5" spans="1:4">
      <c r="A5" s="4" t="s">
        <v>776</v>
      </c>
      <c r="B5" s="5" t="n">
        <v>85</v>
      </c>
      <c r="C5" s="5" t="n">
        <v>6</v>
      </c>
      <c r="D5" s="5" t="n">
        <v>353</v>
      </c>
    </row>
    <row r="6" spans="1:4">
      <c r="A6" s="4" t="s">
        <v>777</v>
      </c>
      <c r="B6" s="5" t="n">
        <v>-834</v>
      </c>
      <c r="C6" s="5" t="n">
        <v>-156</v>
      </c>
      <c r="D6" s="5" t="n">
        <v>-375</v>
      </c>
    </row>
    <row r="7" spans="1:4">
      <c r="A7" s="4" t="s">
        <v>124</v>
      </c>
      <c r="B7" s="5" t="n">
        <v>-365</v>
      </c>
      <c r="C7" s="5" t="n">
        <v>173</v>
      </c>
      <c r="D7" s="5" t="n">
        <v>142</v>
      </c>
    </row>
    <row r="8" spans="1:4">
      <c r="A8" s="4" t="s">
        <v>778</v>
      </c>
      <c r="B8" s="5" t="n">
        <v>-243</v>
      </c>
      <c r="C8" s="5" t="n">
        <v>-307</v>
      </c>
      <c r="D8" s="5" t="n">
        <v>-369</v>
      </c>
    </row>
    <row r="9" spans="1:4">
      <c r="A9" s="4" t="s">
        <v>779</v>
      </c>
      <c r="B9" s="5" t="n">
        <v>143</v>
      </c>
      <c r="C9" s="5" t="n">
        <v>50</v>
      </c>
      <c r="D9" s="5" t="n">
        <v>-22</v>
      </c>
    </row>
    <row r="10" spans="1:4">
      <c r="A10" s="4" t="s">
        <v>772</v>
      </c>
      <c r="B10" s="6" t="n">
        <v>4335</v>
      </c>
      <c r="C10" s="6" t="n">
        <v>-7404</v>
      </c>
      <c r="D10" s="6" t="n">
        <v>77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80</v>
      </c>
      <c r="B1" s="2" t="s">
        <v>2</v>
      </c>
      <c r="C1" s="2" t="s">
        <v>32</v>
      </c>
    </row>
    <row r="2" spans="1:3">
      <c r="A2" s="3" t="s">
        <v>781</v>
      </c>
    </row>
    <row r="3" spans="1:3">
      <c r="A3" s="4" t="s">
        <v>782</v>
      </c>
      <c r="B3" s="6" t="n">
        <v>3242</v>
      </c>
      <c r="C3" s="6" t="n">
        <v>1836</v>
      </c>
    </row>
    <row r="4" spans="1:3">
      <c r="A4" s="4" t="s">
        <v>783</v>
      </c>
      <c r="B4" s="5" t="n">
        <v>2766</v>
      </c>
      <c r="C4" s="5" t="n">
        <v>3030</v>
      </c>
    </row>
    <row r="5" spans="1:3">
      <c r="A5" s="4" t="s">
        <v>124</v>
      </c>
      <c r="B5" s="5" t="n">
        <v>2032</v>
      </c>
      <c r="C5" s="5" t="n">
        <v>1436</v>
      </c>
    </row>
    <row r="6" spans="1:3">
      <c r="A6" s="4" t="s">
        <v>784</v>
      </c>
      <c r="B6" s="5" t="n">
        <v>1050</v>
      </c>
      <c r="C6" s="5" t="n">
        <v>468</v>
      </c>
    </row>
    <row r="7" spans="1:3">
      <c r="A7" s="4" t="s">
        <v>779</v>
      </c>
      <c r="B7" s="5" t="n">
        <v>661</v>
      </c>
      <c r="C7" s="5" t="n">
        <v>926</v>
      </c>
    </row>
    <row r="8" spans="1:3">
      <c r="A8" s="4" t="s">
        <v>785</v>
      </c>
      <c r="B8" s="5" t="n">
        <v>9751</v>
      </c>
      <c r="C8" s="5" t="n">
        <v>7696</v>
      </c>
    </row>
    <row r="9" spans="1:3">
      <c r="A9" s="4" t="s">
        <v>786</v>
      </c>
      <c r="B9" s="5" t="n">
        <v>-1325</v>
      </c>
      <c r="C9" s="5" t="n">
        <v>-1240</v>
      </c>
    </row>
    <row r="10" spans="1:3">
      <c r="A10" s="4" t="s">
        <v>787</v>
      </c>
      <c r="B10" s="5" t="n">
        <v>8426</v>
      </c>
      <c r="C10" s="5" t="n">
        <v>6456</v>
      </c>
    </row>
    <row r="11" spans="1:3">
      <c r="A11" s="3" t="s">
        <v>788</v>
      </c>
    </row>
    <row r="12" spans="1:3">
      <c r="A12" s="4" t="s">
        <v>789</v>
      </c>
      <c r="B12" s="5" t="n">
        <v>-11495</v>
      </c>
      <c r="C12" s="5" t="n">
        <v>-11125</v>
      </c>
    </row>
    <row r="13" spans="1:3">
      <c r="A13" s="4" t="s">
        <v>790</v>
      </c>
      <c r="B13" s="5" t="n">
        <v>-11119</v>
      </c>
      <c r="C13" s="5" t="n">
        <v>-8015</v>
      </c>
    </row>
    <row r="14" spans="1:3">
      <c r="A14" s="4" t="s">
        <v>147</v>
      </c>
      <c r="B14" s="5" t="n">
        <v>-10393</v>
      </c>
      <c r="C14" s="5" t="n">
        <v>-9758</v>
      </c>
    </row>
    <row r="15" spans="1:3">
      <c r="A15" s="4" t="s">
        <v>791</v>
      </c>
      <c r="B15" s="5" t="n">
        <v>-33007</v>
      </c>
      <c r="C15" s="5" t="n">
        <v>-28898</v>
      </c>
    </row>
    <row r="16" spans="1:3">
      <c r="A16" s="4" t="s">
        <v>792</v>
      </c>
      <c r="B16" s="6" t="n">
        <v>-24581</v>
      </c>
      <c r="C16" s="6" t="n">
        <v>-22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6"/>
    <col customWidth="1" max="8" min="8" width="33"/>
    <col customWidth="1" max="9" min="9" width="11"/>
    <col customWidth="1" max="10" min="10" width="4"/>
  </cols>
  <sheetData>
    <row r="1" spans="1:10">
      <c r="A1" s="1" t="s">
        <v>110</v>
      </c>
      <c r="C1" s="2" t="s">
        <v>111</v>
      </c>
      <c r="D1" s="2" t="s">
        <v>112</v>
      </c>
      <c r="E1" s="2" t="s">
        <v>113</v>
      </c>
      <c r="F1" s="2" t="s">
        <v>114</v>
      </c>
      <c r="G1" s="2" t="s">
        <v>115</v>
      </c>
      <c r="H1" s="2" t="s">
        <v>116</v>
      </c>
      <c r="I1" s="2" t="s">
        <v>117</v>
      </c>
    </row>
    <row r="2" spans="1:10">
      <c r="A2" s="4" t="s">
        <v>118</v>
      </c>
      <c r="C2" s="5" t="n">
        <v>26815</v>
      </c>
    </row>
    <row r="3" spans="1:10">
      <c r="A3" s="4" t="s">
        <v>119</v>
      </c>
      <c r="C3" s="6" t="n">
        <v>27</v>
      </c>
      <c r="D3" s="6" t="n">
        <v>131488</v>
      </c>
      <c r="E3" s="6" t="n">
        <v>71554</v>
      </c>
      <c r="G3" s="6" t="n">
        <v>203069</v>
      </c>
      <c r="H3" s="6" t="n">
        <v>1692</v>
      </c>
    </row>
    <row r="4" spans="1:10">
      <c r="A4" s="4" t="s">
        <v>120</v>
      </c>
      <c r="C4" s="5" t="n">
        <v>103</v>
      </c>
    </row>
    <row r="5" spans="1:10">
      <c r="A5" s="4" t="s">
        <v>121</v>
      </c>
      <c r="D5" s="5" t="n">
        <v>122</v>
      </c>
      <c r="G5" s="5" t="n">
        <v>122</v>
      </c>
    </row>
    <row r="6" spans="1:10">
      <c r="A6" s="4" t="s">
        <v>122</v>
      </c>
      <c r="C6" s="5" t="n">
        <v>72</v>
      </c>
    </row>
    <row r="7" spans="1:10">
      <c r="A7" s="4" t="s">
        <v>123</v>
      </c>
      <c r="D7" s="5" t="n">
        <v>-343</v>
      </c>
      <c r="G7" s="5" t="n">
        <v>-343</v>
      </c>
    </row>
    <row r="8" spans="1:10">
      <c r="A8" s="4" t="s">
        <v>124</v>
      </c>
      <c r="D8" s="5" t="n">
        <v>1577</v>
      </c>
      <c r="G8" s="5" t="n">
        <v>1577</v>
      </c>
    </row>
    <row r="9" spans="1:10">
      <c r="A9" s="4" t="s">
        <v>125</v>
      </c>
      <c r="C9" s="4" t="s">
        <v>65</v>
      </c>
      <c r="D9" s="5" t="n">
        <v>463</v>
      </c>
      <c r="E9" s="4" t="s">
        <v>65</v>
      </c>
      <c r="F9" s="4" t="s">
        <v>65</v>
      </c>
      <c r="G9" s="5" t="n">
        <v>463</v>
      </c>
      <c r="H9" s="4" t="s">
        <v>65</v>
      </c>
    </row>
    <row r="10" spans="1:10">
      <c r="A10" s="4" t="s">
        <v>126</v>
      </c>
      <c r="H10" s="5" t="n">
        <v>-196</v>
      </c>
    </row>
    <row r="11" spans="1:10">
      <c r="A11" s="4" t="s">
        <v>127</v>
      </c>
      <c r="B11" s="4" t="s">
        <v>33</v>
      </c>
      <c r="I11" s="6" t="n">
        <v>13725</v>
      </c>
    </row>
    <row r="12" spans="1:10">
      <c r="A12" s="4" t="s">
        <v>128</v>
      </c>
      <c r="I12" s="4" t="s">
        <v>65</v>
      </c>
    </row>
    <row r="13" spans="1:10">
      <c r="A13" s="4" t="s">
        <v>129</v>
      </c>
      <c r="C13" s="4" t="s">
        <v>65</v>
      </c>
      <c r="D13" s="4" t="s">
        <v>65</v>
      </c>
      <c r="E13" s="5" t="n">
        <v>13544</v>
      </c>
      <c r="F13" s="4" t="s">
        <v>65</v>
      </c>
      <c r="G13" s="5" t="n">
        <v>13544</v>
      </c>
      <c r="H13" s="5" t="n">
        <v>181</v>
      </c>
      <c r="I13" s="5" t="n">
        <v>13544</v>
      </c>
    </row>
    <row r="14" spans="1:10">
      <c r="A14" s="4" t="s">
        <v>130</v>
      </c>
      <c r="C14" s="5" t="n">
        <v>26990</v>
      </c>
    </row>
    <row r="15" spans="1:10">
      <c r="A15" s="4" t="s">
        <v>131</v>
      </c>
      <c r="C15" s="6" t="n">
        <v>27</v>
      </c>
      <c r="D15" s="5" t="n">
        <v>133307</v>
      </c>
      <c r="E15" s="5" t="n">
        <v>85098</v>
      </c>
      <c r="F15" s="4" t="s">
        <v>65</v>
      </c>
      <c r="G15" s="5" t="n">
        <v>218432</v>
      </c>
      <c r="H15" s="5" t="n">
        <v>1677</v>
      </c>
    </row>
    <row r="16" spans="1:10">
      <c r="A16" s="4" t="s">
        <v>120</v>
      </c>
      <c r="C16" s="5" t="n">
        <v>125</v>
      </c>
    </row>
    <row r="17" spans="1:10">
      <c r="A17" s="4" t="s">
        <v>121</v>
      </c>
      <c r="C17" s="4" t="s">
        <v>65</v>
      </c>
      <c r="D17" s="5" t="n">
        <v>322</v>
      </c>
      <c r="E17" s="4" t="s">
        <v>65</v>
      </c>
      <c r="F17" s="4" t="s">
        <v>65</v>
      </c>
      <c r="G17" s="5" t="n">
        <v>322</v>
      </c>
      <c r="H17" s="4" t="s">
        <v>65</v>
      </c>
    </row>
    <row r="18" spans="1:10">
      <c r="A18" s="4" t="s">
        <v>122</v>
      </c>
      <c r="C18" s="5" t="n">
        <v>33</v>
      </c>
    </row>
    <row r="19" spans="1:10">
      <c r="A19" s="4" t="s">
        <v>124</v>
      </c>
      <c r="C19" s="4" t="s">
        <v>65</v>
      </c>
      <c r="D19" s="5" t="n">
        <v>3465</v>
      </c>
      <c r="E19" s="4" t="s">
        <v>65</v>
      </c>
      <c r="F19" s="4" t="s">
        <v>65</v>
      </c>
      <c r="G19" s="5" t="n">
        <v>3465</v>
      </c>
      <c r="H19" s="4" t="s">
        <v>65</v>
      </c>
    </row>
    <row r="20" spans="1:10">
      <c r="A20" s="4" t="s">
        <v>125</v>
      </c>
      <c r="C20" s="4" t="s">
        <v>65</v>
      </c>
      <c r="D20" s="5" t="n">
        <v>150</v>
      </c>
      <c r="E20" s="4" t="s">
        <v>65</v>
      </c>
      <c r="F20" s="4" t="s">
        <v>65</v>
      </c>
      <c r="G20" s="5" t="n">
        <v>150</v>
      </c>
      <c r="H20" s="4" t="s">
        <v>65</v>
      </c>
    </row>
    <row r="21" spans="1:10">
      <c r="A21" s="4" t="s">
        <v>126</v>
      </c>
      <c r="C21" s="4" t="s">
        <v>65</v>
      </c>
      <c r="D21" s="4" t="s">
        <v>65</v>
      </c>
      <c r="E21" s="4" t="s">
        <v>65</v>
      </c>
      <c r="F21" s="4" t="s">
        <v>65</v>
      </c>
      <c r="G21" s="4" t="s">
        <v>65</v>
      </c>
      <c r="H21" s="5" t="n">
        <v>-248</v>
      </c>
    </row>
    <row r="22" spans="1:10">
      <c r="A22" s="4" t="s">
        <v>127</v>
      </c>
      <c r="B22" s="4" t="s">
        <v>33</v>
      </c>
      <c r="I22" s="5" t="n">
        <v>-11448</v>
      </c>
    </row>
    <row r="23" spans="1:10">
      <c r="A23" s="4" t="s">
        <v>128</v>
      </c>
      <c r="I23" s="4" t="s">
        <v>65</v>
      </c>
    </row>
    <row r="24" spans="1:10">
      <c r="A24" s="4" t="s">
        <v>129</v>
      </c>
      <c r="C24" s="4" t="s">
        <v>65</v>
      </c>
      <c r="D24" s="4" t="s">
        <v>65</v>
      </c>
      <c r="E24" s="5" t="n">
        <v>-11641</v>
      </c>
      <c r="F24" s="4" t="s">
        <v>65</v>
      </c>
      <c r="G24" s="5" t="n">
        <v>-11641</v>
      </c>
      <c r="H24" s="5" t="n">
        <v>193</v>
      </c>
      <c r="I24" s="5" t="n">
        <v>-11641</v>
      </c>
    </row>
    <row r="25" spans="1:10">
      <c r="A25" s="4" t="s">
        <v>132</v>
      </c>
      <c r="C25" s="5" t="n">
        <v>27148</v>
      </c>
    </row>
    <row r="26" spans="1:10">
      <c r="A26" s="4" t="s">
        <v>133</v>
      </c>
      <c r="C26" s="6" t="n">
        <v>27</v>
      </c>
      <c r="D26" s="5" t="n">
        <v>137244</v>
      </c>
      <c r="E26" s="5" t="n">
        <v>73457</v>
      </c>
      <c r="F26" s="4" t="s">
        <v>65</v>
      </c>
      <c r="G26" s="5" t="n">
        <v>210728</v>
      </c>
      <c r="H26" s="5" t="n">
        <v>1622</v>
      </c>
      <c r="I26" s="5" t="n">
        <v>212350</v>
      </c>
      <c r="J26" s="4" t="s">
        <v>134</v>
      </c>
    </row>
    <row r="27" spans="1:10">
      <c r="A27" s="4" t="s">
        <v>120</v>
      </c>
      <c r="C27" s="5" t="n">
        <v>244</v>
      </c>
    </row>
    <row r="28" spans="1:10">
      <c r="A28" s="4" t="s">
        <v>121</v>
      </c>
      <c r="C28" s="4" t="s">
        <v>65</v>
      </c>
      <c r="D28" s="5" t="n">
        <v>706</v>
      </c>
      <c r="E28" s="4" t="s">
        <v>65</v>
      </c>
      <c r="F28" s="4" t="s">
        <v>65</v>
      </c>
      <c r="G28" s="5" t="n">
        <v>706</v>
      </c>
      <c r="H28" s="4" t="s">
        <v>65</v>
      </c>
    </row>
    <row r="29" spans="1:10">
      <c r="A29" s="4" t="s">
        <v>122</v>
      </c>
      <c r="C29" s="5" t="n">
        <v>107</v>
      </c>
    </row>
    <row r="30" spans="1:10">
      <c r="A30" s="4" t="s">
        <v>123</v>
      </c>
      <c r="C30" s="4" t="s">
        <v>65</v>
      </c>
      <c r="D30" s="5" t="n">
        <v>-434</v>
      </c>
      <c r="E30" s="4" t="s">
        <v>65</v>
      </c>
      <c r="F30" s="4" t="s">
        <v>65</v>
      </c>
      <c r="G30" s="5" t="n">
        <v>-434</v>
      </c>
      <c r="H30" s="4" t="s">
        <v>65</v>
      </c>
    </row>
    <row r="31" spans="1:10">
      <c r="A31" s="4" t="s">
        <v>124</v>
      </c>
      <c r="C31" s="4" t="s">
        <v>65</v>
      </c>
      <c r="D31" s="5" t="n">
        <v>3964</v>
      </c>
      <c r="E31" s="4" t="s">
        <v>65</v>
      </c>
      <c r="F31" s="4" t="s">
        <v>65</v>
      </c>
      <c r="G31" s="5" t="n">
        <v>3964</v>
      </c>
      <c r="H31" s="4" t="s">
        <v>65</v>
      </c>
    </row>
    <row r="32" spans="1:10">
      <c r="A32" s="4" t="s">
        <v>126</v>
      </c>
      <c r="C32" s="4" t="s">
        <v>65</v>
      </c>
      <c r="D32" s="4" t="s">
        <v>65</v>
      </c>
      <c r="E32" s="4" t="s">
        <v>65</v>
      </c>
      <c r="F32" s="4" t="s">
        <v>65</v>
      </c>
      <c r="G32" s="4" t="s">
        <v>65</v>
      </c>
      <c r="H32" s="5" t="n">
        <v>-166</v>
      </c>
    </row>
    <row r="33" spans="1:10">
      <c r="A33" s="4" t="s">
        <v>127</v>
      </c>
      <c r="C33" s="4" t="s">
        <v>65</v>
      </c>
      <c r="D33" s="4" t="s">
        <v>65</v>
      </c>
      <c r="E33" s="5" t="n">
        <v>10590</v>
      </c>
      <c r="F33" s="4" t="s">
        <v>65</v>
      </c>
      <c r="G33" s="5" t="n">
        <v>10590</v>
      </c>
      <c r="H33" s="5" t="n">
        <v>87</v>
      </c>
      <c r="I33" s="5" t="n">
        <v>10677</v>
      </c>
    </row>
    <row r="34" spans="1:10">
      <c r="A34" s="4" t="s">
        <v>128</v>
      </c>
      <c r="C34" s="4" t="s">
        <v>65</v>
      </c>
      <c r="D34" s="4" t="s">
        <v>65</v>
      </c>
      <c r="E34" s="4" t="s">
        <v>65</v>
      </c>
      <c r="F34" s="5" t="n">
        <v>432</v>
      </c>
      <c r="G34" s="5" t="n">
        <v>432</v>
      </c>
      <c r="H34" s="4" t="s">
        <v>65</v>
      </c>
      <c r="I34" s="5" t="n">
        <v>432</v>
      </c>
    </row>
    <row r="35" spans="1:10">
      <c r="A35" s="4" t="s">
        <v>129</v>
      </c>
      <c r="I35" s="5" t="n">
        <v>11022</v>
      </c>
    </row>
    <row r="36" spans="1:10">
      <c r="A36" s="4" t="s">
        <v>135</v>
      </c>
      <c r="C36" s="5" t="n">
        <v>27499</v>
      </c>
    </row>
    <row r="37" spans="1:10">
      <c r="A37" s="4" t="s">
        <v>136</v>
      </c>
      <c r="C37" s="6" t="n">
        <v>27</v>
      </c>
      <c r="D37" s="5" t="n">
        <v>141680</v>
      </c>
      <c r="E37" s="5" t="n">
        <v>84470</v>
      </c>
      <c r="F37" s="5" t="n">
        <v>432</v>
      </c>
      <c r="G37" s="5" t="n">
        <v>226609</v>
      </c>
      <c r="H37" s="5" t="n">
        <v>1543</v>
      </c>
      <c r="I37" s="6" t="n">
        <v>228152</v>
      </c>
    </row>
    <row r="38" spans="1:10">
      <c r="A38" s="4" t="s">
        <v>137</v>
      </c>
      <c r="B38" s="4" t="s">
        <v>138</v>
      </c>
      <c r="D38" s="6" t="n">
        <v>200</v>
      </c>
      <c r="E38" s="6" t="n">
        <v>423</v>
      </c>
      <c r="F38" s="4" t="s">
        <v>65</v>
      </c>
      <c r="G38" s="6" t="n">
        <v>623</v>
      </c>
      <c r="H38" s="4" t="s">
        <v>65</v>
      </c>
    </row>
    <row r="39" spans="1:10"/>
    <row r="40" spans="1:10">
      <c r="A40" s="4" t="s">
        <v>33</v>
      </c>
      <c r="B40" s="4" t="s">
        <v>107</v>
      </c>
    </row>
    <row r="41" spans="1:10">
      <c r="A41" s="4" t="s">
        <v>134</v>
      </c>
      <c r="B41" s="4" t="s">
        <v>70</v>
      </c>
    </row>
    <row r="42" spans="1:10">
      <c r="A42" s="4" t="s">
        <v>138</v>
      </c>
      <c r="B42" s="4" t="s">
        <v>139</v>
      </c>
    </row>
  </sheetData>
  <mergeCells count="6">
    <mergeCell ref="A1:B1"/>
    <mergeCell ref="I1:J1"/>
    <mergeCell ref="A39:I39"/>
    <mergeCell ref="B40:I40"/>
    <mergeCell ref="B41:I41"/>
    <mergeCell ref="B42:I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s>
  <sheetData>
    <row r="1" spans="1:4">
      <c r="A1" s="1" t="s">
        <v>793</v>
      </c>
      <c r="B1" s="2" t="s">
        <v>1</v>
      </c>
    </row>
    <row r="2" spans="1:4">
      <c r="B2" s="2" t="s">
        <v>2</v>
      </c>
      <c r="C2" s="2" t="s">
        <v>32</v>
      </c>
      <c r="D2" s="2" t="s">
        <v>77</v>
      </c>
    </row>
    <row r="3" spans="1:4">
      <c r="A3" s="4" t="s">
        <v>794</v>
      </c>
      <c r="B3" s="6" t="n">
        <v>842000</v>
      </c>
      <c r="C3" s="6" t="n">
        <v>987000</v>
      </c>
      <c r="D3" s="6" t="n">
        <v>1035000</v>
      </c>
    </row>
    <row r="4" spans="1:4">
      <c r="A4" s="4" t="s">
        <v>795</v>
      </c>
      <c r="B4" s="5" t="n">
        <v>11000</v>
      </c>
      <c r="C4" s="5" t="n">
        <v>1000</v>
      </c>
      <c r="D4" s="5" t="n">
        <v>17000</v>
      </c>
    </row>
    <row r="5" spans="1:4">
      <c r="A5" s="4" t="s">
        <v>796</v>
      </c>
      <c r="B5" s="5" t="n">
        <v>-90000</v>
      </c>
      <c r="C5" s="5" t="n">
        <v>-223000</v>
      </c>
      <c r="D5" s="5" t="n">
        <v>-141000</v>
      </c>
    </row>
    <row r="6" spans="1:4">
      <c r="A6" s="4" t="s">
        <v>797</v>
      </c>
      <c r="B6" s="5" t="n">
        <v>93000</v>
      </c>
      <c r="C6" s="5" t="n">
        <v>77000</v>
      </c>
      <c r="D6" s="5" t="n">
        <v>76000</v>
      </c>
    </row>
    <row r="7" spans="1:4">
      <c r="A7" s="4" t="s">
        <v>798</v>
      </c>
      <c r="B7" s="5" t="n">
        <v>-319000</v>
      </c>
    </row>
    <row r="8" spans="1:4">
      <c r="A8" s="4" t="s">
        <v>799</v>
      </c>
      <c r="B8" s="6" t="n">
        <v>537000</v>
      </c>
      <c r="C8" s="6" t="n">
        <v>842000</v>
      </c>
      <c r="D8" s="6" t="n">
        <v>98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17"/>
    <col customWidth="1" max="8" min="8" width="20"/>
    <col customWidth="1" max="9" min="9" width="20"/>
    <col customWidth="1" max="10" min="10" width="20"/>
    <col customWidth="1" max="11" min="11" width="20"/>
  </cols>
  <sheetData>
    <row r="1" spans="1:11">
      <c r="A1" s="1" t="s">
        <v>800</v>
      </c>
      <c r="B1" s="2" t="s">
        <v>801</v>
      </c>
      <c r="C1" s="2" t="s">
        <v>802</v>
      </c>
      <c r="D1" s="2" t="s">
        <v>803</v>
      </c>
      <c r="E1" s="2" t="s">
        <v>804</v>
      </c>
      <c r="F1" s="2" t="s">
        <v>805</v>
      </c>
      <c r="G1" s="2" t="s">
        <v>806</v>
      </c>
      <c r="H1" s="2" t="s">
        <v>807</v>
      </c>
      <c r="I1" s="2" t="s">
        <v>498</v>
      </c>
      <c r="J1" s="2" t="s">
        <v>807</v>
      </c>
      <c r="K1" s="2" t="s">
        <v>808</v>
      </c>
    </row>
    <row r="2" spans="1:11">
      <c r="A2" s="4" t="s">
        <v>809</v>
      </c>
      <c r="I2" s="6" t="n">
        <v>5600000</v>
      </c>
      <c r="J2" s="6" t="n">
        <v>4500000</v>
      </c>
      <c r="K2" s="6" t="n">
        <v>5000000</v>
      </c>
    </row>
    <row r="3" spans="1:11">
      <c r="A3" s="4" t="s">
        <v>810</v>
      </c>
      <c r="G3" s="5" t="n">
        <v>65000</v>
      </c>
    </row>
    <row r="4" spans="1:11">
      <c r="A4" s="4" t="s">
        <v>811</v>
      </c>
      <c r="G4" s="4" t="s">
        <v>383</v>
      </c>
    </row>
    <row r="5" spans="1:11">
      <c r="A5" s="4" t="s">
        <v>812</v>
      </c>
      <c r="G5" s="4" t="s">
        <v>383</v>
      </c>
    </row>
    <row r="6" spans="1:11">
      <c r="A6" s="4" t="s">
        <v>813</v>
      </c>
      <c r="H6" s="6" t="n">
        <v>34000</v>
      </c>
    </row>
    <row r="7" spans="1:11">
      <c r="A7" s="4" t="s">
        <v>814</v>
      </c>
      <c r="H7" s="4" t="s">
        <v>815</v>
      </c>
    </row>
    <row r="8" spans="1:11">
      <c r="A8" s="4" t="s">
        <v>816</v>
      </c>
      <c r="I8" s="5" t="n">
        <v>3700000</v>
      </c>
    </row>
    <row r="9" spans="1:11">
      <c r="A9" s="4" t="s">
        <v>817</v>
      </c>
      <c r="I9" s="5" t="n">
        <v>19100000</v>
      </c>
    </row>
    <row r="10" spans="1:11">
      <c r="A10" s="4" t="s">
        <v>818</v>
      </c>
      <c r="H10" s="6" t="n">
        <v>30500000</v>
      </c>
      <c r="I10" s="5" t="n">
        <v>32200000</v>
      </c>
      <c r="J10" s="5" t="n">
        <v>30500000</v>
      </c>
      <c r="K10" s="6" t="n">
        <v>16800000</v>
      </c>
    </row>
    <row r="11" spans="1:11">
      <c r="A11" s="4" t="s">
        <v>819</v>
      </c>
      <c r="I11" s="5" t="n">
        <v>2600000</v>
      </c>
    </row>
    <row r="12" spans="1:11">
      <c r="A12" s="4" t="s">
        <v>820</v>
      </c>
      <c r="I12" s="5" t="n">
        <v>2100000</v>
      </c>
      <c r="J12" s="6" t="n">
        <v>542000</v>
      </c>
    </row>
    <row r="13" spans="1:11">
      <c r="A13" s="4" t="s">
        <v>821</v>
      </c>
      <c r="I13" s="5" t="n">
        <v>3200000</v>
      </c>
    </row>
    <row r="14" spans="1:11">
      <c r="A14" s="4" t="s">
        <v>822</v>
      </c>
    </row>
    <row r="15" spans="1:11">
      <c r="A15" s="4" t="s">
        <v>823</v>
      </c>
      <c r="I15" s="5" t="n">
        <v>1200000</v>
      </c>
    </row>
    <row r="16" spans="1:11">
      <c r="A16" s="4" t="s">
        <v>587</v>
      </c>
    </row>
    <row r="17" spans="1:11">
      <c r="A17" s="4" t="s">
        <v>816</v>
      </c>
      <c r="I17" s="6" t="n">
        <v>104000</v>
      </c>
    </row>
    <row r="18" spans="1:11">
      <c r="A18" s="4" t="s">
        <v>824</v>
      </c>
    </row>
    <row r="19" spans="1:11">
      <c r="A19" s="4" t="s">
        <v>825</v>
      </c>
      <c r="F19" s="6" t="n">
        <v>155000</v>
      </c>
    </row>
    <row r="20" spans="1:11">
      <c r="A20" s="4" t="s">
        <v>826</v>
      </c>
    </row>
    <row r="21" spans="1:11">
      <c r="A21" s="4" t="s">
        <v>825</v>
      </c>
      <c r="F21" s="6" t="n">
        <v>310000</v>
      </c>
    </row>
    <row r="22" spans="1:11">
      <c r="A22" s="4" t="s">
        <v>827</v>
      </c>
    </row>
    <row r="23" spans="1:11">
      <c r="A23" s="4" t="s">
        <v>825</v>
      </c>
      <c r="E23" s="6" t="n">
        <v>6000000</v>
      </c>
    </row>
    <row r="24" spans="1:11">
      <c r="A24" s="4" t="s">
        <v>828</v>
      </c>
      <c r="D24" s="6" t="n">
        <v>2400000</v>
      </c>
    </row>
    <row r="25" spans="1:11">
      <c r="A25" s="4" t="s">
        <v>829</v>
      </c>
      <c r="D25" s="6" t="n">
        <v>1200000</v>
      </c>
    </row>
    <row r="26" spans="1:11">
      <c r="A26" s="4" t="s">
        <v>830</v>
      </c>
      <c r="E26" s="5" t="n">
        <v>3</v>
      </c>
    </row>
    <row r="27" spans="1:11">
      <c r="A27" s="4" t="s">
        <v>831</v>
      </c>
    </row>
    <row r="28" spans="1:11">
      <c r="A28" s="4" t="s">
        <v>828</v>
      </c>
      <c r="B28" s="6" t="n">
        <v>1800000</v>
      </c>
      <c r="C28" s="6" t="n">
        <v>1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32</v>
      </c>
      <c r="B1" s="2" t="s">
        <v>498</v>
      </c>
    </row>
    <row r="2" spans="1:2">
      <c r="A2" s="4" t="s">
        <v>734</v>
      </c>
      <c r="B2" s="6" t="n">
        <v>3349</v>
      </c>
    </row>
    <row r="3" spans="1:2">
      <c r="A3" s="4" t="s">
        <v>735</v>
      </c>
      <c r="B3" s="5" t="n">
        <v>2301</v>
      </c>
    </row>
    <row r="4" spans="1:2">
      <c r="A4" s="4" t="s">
        <v>736</v>
      </c>
      <c r="B4" s="5" t="n">
        <v>1286</v>
      </c>
    </row>
    <row r="5" spans="1:2">
      <c r="A5" s="4" t="s">
        <v>737</v>
      </c>
      <c r="B5" s="5" t="n">
        <v>1138</v>
      </c>
    </row>
    <row r="6" spans="1:2">
      <c r="A6" s="4" t="s">
        <v>738</v>
      </c>
      <c r="B6" s="5" t="n">
        <v>906</v>
      </c>
    </row>
    <row r="7" spans="1:2">
      <c r="A7" s="4" t="s">
        <v>739</v>
      </c>
      <c r="B7" s="5" t="n">
        <v>6771</v>
      </c>
    </row>
    <row r="8" spans="1:2">
      <c r="A8" s="4" t="s">
        <v>117</v>
      </c>
      <c r="B8" s="6" t="n">
        <v>15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833</v>
      </c>
      <c r="B1" s="2" t="s">
        <v>2</v>
      </c>
      <c r="C1" s="2" t="s">
        <v>32</v>
      </c>
      <c r="D1" s="2" t="s">
        <v>33</v>
      </c>
    </row>
    <row r="2" spans="1:4">
      <c r="A2" s="4" t="s">
        <v>734</v>
      </c>
      <c r="B2" s="6" t="n">
        <v>462</v>
      </c>
    </row>
    <row r="3" spans="1:4">
      <c r="A3" s="4" t="s">
        <v>735</v>
      </c>
      <c r="B3" s="5" t="n">
        <v>472</v>
      </c>
    </row>
    <row r="4" spans="1:4">
      <c r="A4" s="4" t="s">
        <v>736</v>
      </c>
      <c r="B4" s="5" t="n">
        <v>483</v>
      </c>
    </row>
    <row r="5" spans="1:4">
      <c r="A5" s="4" t="s">
        <v>737</v>
      </c>
      <c r="B5" s="5" t="n">
        <v>486</v>
      </c>
    </row>
    <row r="6" spans="1:4">
      <c r="A6" s="4" t="s">
        <v>738</v>
      </c>
      <c r="B6" s="5" t="n">
        <v>460</v>
      </c>
    </row>
    <row r="7" spans="1:4">
      <c r="A7" s="4" t="s">
        <v>739</v>
      </c>
      <c r="B7" s="5" t="n">
        <v>3491</v>
      </c>
    </row>
    <row r="8" spans="1:4">
      <c r="A8" s="4" t="s">
        <v>834</v>
      </c>
      <c r="B8" s="5" t="n">
        <v>5854</v>
      </c>
    </row>
    <row r="9" spans="1:4">
      <c r="A9" s="4" t="s">
        <v>835</v>
      </c>
      <c r="B9" s="5" t="n">
        <v>-2053</v>
      </c>
    </row>
    <row r="10" spans="1:4">
      <c r="A10" s="4" t="s">
        <v>117</v>
      </c>
      <c r="B10" s="5" t="n">
        <v>3801</v>
      </c>
    </row>
    <row r="11" spans="1:4">
      <c r="A11" s="4" t="s">
        <v>836</v>
      </c>
      <c r="B11" s="5" t="n">
        <v>-70</v>
      </c>
    </row>
    <row r="12" spans="1:4">
      <c r="A12" s="4" t="s">
        <v>837</v>
      </c>
      <c r="B12" s="6" t="n">
        <v>3731</v>
      </c>
      <c r="C12" s="6" t="n">
        <v>3804</v>
      </c>
    </row>
    <row r="13" spans="1:4"/>
    <row r="14" spans="1:4">
      <c r="A14" s="4" t="s">
        <v>33</v>
      </c>
      <c r="B14" s="4" t="s">
        <v>70</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8</v>
      </c>
      <c r="B1" s="2" t="s">
        <v>1</v>
      </c>
    </row>
    <row r="2" spans="1:4">
      <c r="B2" s="2" t="s">
        <v>2</v>
      </c>
      <c r="C2" s="2" t="s">
        <v>32</v>
      </c>
      <c r="D2" s="2" t="s">
        <v>77</v>
      </c>
    </row>
    <row r="3" spans="1:4">
      <c r="A3" s="4" t="s">
        <v>839</v>
      </c>
      <c r="B3" s="11" t="n">
        <v>1.5</v>
      </c>
      <c r="C3" s="11" t="n">
        <v>1.3</v>
      </c>
      <c r="D3" s="11" t="n">
        <v>1.2</v>
      </c>
    </row>
    <row r="4" spans="1:4">
      <c r="A4" s="4" t="s">
        <v>840</v>
      </c>
    </row>
    <row r="5" spans="1:4">
      <c r="A5" s="4" t="s">
        <v>841</v>
      </c>
      <c r="B5" s="4" t="s">
        <v>842</v>
      </c>
    </row>
    <row r="6" spans="1:4">
      <c r="A6" s="4" t="s">
        <v>843</v>
      </c>
      <c r="B6" s="4" t="s">
        <v>844</v>
      </c>
    </row>
    <row r="7" spans="1:4">
      <c r="A7" s="4" t="s">
        <v>845</v>
      </c>
    </row>
    <row r="8" spans="1:4">
      <c r="A8" s="4" t="s">
        <v>841</v>
      </c>
      <c r="B8" s="4" t="s">
        <v>846</v>
      </c>
    </row>
    <row r="9" spans="1:4">
      <c r="A9" s="4" t="s">
        <v>843</v>
      </c>
      <c r="B9" s="4" t="s">
        <v>847</v>
      </c>
    </row>
    <row r="10" spans="1:4">
      <c r="A10" s="4" t="s">
        <v>848</v>
      </c>
    </row>
    <row r="11" spans="1:4">
      <c r="A11" s="4" t="s">
        <v>849</v>
      </c>
      <c r="B11" s="4" t="s">
        <v>484</v>
      </c>
    </row>
    <row r="12" spans="1:4">
      <c r="A12" s="4" t="s">
        <v>850</v>
      </c>
    </row>
    <row r="13" spans="1:4">
      <c r="A13" s="4" t="s">
        <v>849</v>
      </c>
      <c r="B13" s="4" t="s">
        <v>8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851</v>
      </c>
      <c r="B1" s="2" t="s">
        <v>1</v>
      </c>
    </row>
    <row r="2" spans="1:2">
      <c r="B2" s="2" t="s">
        <v>2</v>
      </c>
    </row>
    <row r="3" spans="1:2">
      <c r="A3" s="4" t="s">
        <v>852</v>
      </c>
      <c r="B3"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3</v>
      </c>
      <c r="B1" s="2" t="s">
        <v>1</v>
      </c>
    </row>
    <row r="2" spans="1:4">
      <c r="B2" s="2" t="s">
        <v>2</v>
      </c>
      <c r="C2" s="2" t="s">
        <v>32</v>
      </c>
      <c r="D2" s="2" t="s">
        <v>77</v>
      </c>
    </row>
    <row r="3" spans="1:4">
      <c r="A3" s="4" t="s">
        <v>854</v>
      </c>
    </row>
    <row r="4" spans="1:4">
      <c r="A4" s="4" t="s">
        <v>855</v>
      </c>
      <c r="B4" s="11" t="n">
        <v>69.3</v>
      </c>
      <c r="C4" s="11" t="n">
        <v>80.59999999999999</v>
      </c>
      <c r="D4" s="11" t="n">
        <v>79.7</v>
      </c>
    </row>
    <row r="5" spans="1:4">
      <c r="A5" s="4" t="s">
        <v>856</v>
      </c>
    </row>
    <row r="6" spans="1:4">
      <c r="A6" s="4" t="s">
        <v>855</v>
      </c>
      <c r="B6" s="5" t="n">
        <v>30</v>
      </c>
      <c r="C6" s="10" t="n">
        <v>32.3</v>
      </c>
      <c r="D6" s="10" t="n">
        <v>32.1</v>
      </c>
    </row>
    <row r="7" spans="1:4">
      <c r="A7" s="4" t="s">
        <v>857</v>
      </c>
    </row>
    <row r="8" spans="1:4">
      <c r="A8" s="4" t="s">
        <v>855</v>
      </c>
      <c r="B8" s="5" t="n">
        <v>21</v>
      </c>
      <c r="C8" s="10" t="n">
        <v>13.4</v>
      </c>
      <c r="D8" s="10" t="n">
        <v>6.8</v>
      </c>
    </row>
    <row r="9" spans="1:4">
      <c r="A9" s="4" t="s">
        <v>858</v>
      </c>
    </row>
    <row r="10" spans="1:4">
      <c r="A10" s="4" t="s">
        <v>855</v>
      </c>
      <c r="B10" s="10" t="n">
        <v>12.1</v>
      </c>
      <c r="C10" s="10" t="n">
        <v>8.300000000000001</v>
      </c>
      <c r="D10" s="5" t="n">
        <v>9</v>
      </c>
    </row>
    <row r="11" spans="1:4">
      <c r="A11" s="4" t="s">
        <v>859</v>
      </c>
    </row>
    <row r="12" spans="1:4">
      <c r="A12" s="4" t="s">
        <v>855</v>
      </c>
      <c r="B12" s="10" t="n">
        <v>8.5</v>
      </c>
      <c r="C12" s="10" t="n">
        <v>9.4</v>
      </c>
      <c r="D12" s="5" t="n">
        <v>9</v>
      </c>
    </row>
    <row r="13" spans="1:4">
      <c r="A13" s="4" t="s">
        <v>860</v>
      </c>
    </row>
    <row r="14" spans="1:4">
      <c r="A14" s="4" t="s">
        <v>855</v>
      </c>
      <c r="B14" s="10" t="n">
        <v>7.4</v>
      </c>
      <c r="C14" s="10" t="n">
        <v>6.4</v>
      </c>
      <c r="D14" s="10" t="n">
        <v>8.5</v>
      </c>
    </row>
    <row r="15" spans="1:4">
      <c r="A15" s="4" t="s">
        <v>861</v>
      </c>
    </row>
    <row r="16" spans="1:4">
      <c r="A16" s="4" t="s">
        <v>855</v>
      </c>
      <c r="B16" s="6" t="n">
        <v>13</v>
      </c>
      <c r="C16" s="6" t="n">
        <v>17</v>
      </c>
      <c r="D16" s="11" t="n">
        <v>1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6"/>
    <col customWidth="1" max="16" min="16" width="13"/>
    <col customWidth="1" max="17" min="17" width="4"/>
    <col customWidth="1" max="18" min="18" width="13"/>
    <col customWidth="1" max="19" min="19" width="4"/>
  </cols>
  <sheetData>
    <row r="1" spans="1:19">
      <c r="A1" s="1" t="s">
        <v>862</v>
      </c>
      <c r="B1" s="2" t="s">
        <v>442</v>
      </c>
      <c r="O1" s="2" t="s">
        <v>1</v>
      </c>
    </row>
    <row r="2" spans="1:19">
      <c r="B2" s="2" t="s">
        <v>2</v>
      </c>
      <c r="C2" s="2" t="s">
        <v>443</v>
      </c>
      <c r="D2" s="2" t="s">
        <v>444</v>
      </c>
      <c r="E2" s="2" t="s">
        <v>445</v>
      </c>
      <c r="F2" s="2" t="s">
        <v>32</v>
      </c>
      <c r="H2" s="2" t="s">
        <v>446</v>
      </c>
      <c r="I2" s="2" t="s">
        <v>447</v>
      </c>
      <c r="J2" s="2" t="s">
        <v>448</v>
      </c>
      <c r="K2" s="2" t="s">
        <v>77</v>
      </c>
      <c r="L2" s="2" t="s">
        <v>449</v>
      </c>
      <c r="M2" s="2" t="s">
        <v>450</v>
      </c>
      <c r="N2" s="2" t="s">
        <v>451</v>
      </c>
      <c r="O2" s="2" t="s">
        <v>2</v>
      </c>
      <c r="P2" s="2" t="s">
        <v>32</v>
      </c>
      <c r="R2" s="2" t="s">
        <v>77</v>
      </c>
    </row>
    <row r="3" spans="1:19">
      <c r="A3" s="4" t="s">
        <v>863</v>
      </c>
      <c r="O3" s="6" t="n">
        <v>4335</v>
      </c>
      <c r="P3" s="6" t="n">
        <v>-7404</v>
      </c>
      <c r="R3" s="6" t="n">
        <v>7746</v>
      </c>
    </row>
    <row r="4" spans="1:19">
      <c r="A4" s="4" t="s">
        <v>864</v>
      </c>
      <c r="O4" s="5" t="n">
        <v>532257</v>
      </c>
      <c r="P4" s="5" t="n">
        <v>541099</v>
      </c>
      <c r="R4" s="5" t="n">
        <v>539257</v>
      </c>
    </row>
    <row r="5" spans="1:19">
      <c r="A5" s="4" t="s">
        <v>865</v>
      </c>
      <c r="O5" s="5" t="n">
        <v>161336</v>
      </c>
      <c r="P5" s="5" t="n">
        <v>167416</v>
      </c>
      <c r="R5" s="5" t="n">
        <v>163460</v>
      </c>
    </row>
    <row r="6" spans="1:19">
      <c r="A6" s="4" t="s">
        <v>80</v>
      </c>
      <c r="B6" s="6" t="n">
        <v>19657</v>
      </c>
      <c r="C6" s="6" t="n">
        <v>23432</v>
      </c>
      <c r="D6" s="6" t="n">
        <v>18953</v>
      </c>
      <c r="E6" s="6" t="n">
        <v>21144</v>
      </c>
      <c r="F6" s="6" t="n">
        <v>22784</v>
      </c>
      <c r="H6" s="6" t="n">
        <v>12931</v>
      </c>
      <c r="I6" s="6" t="n">
        <v>17265</v>
      </c>
      <c r="J6" s="6" t="n">
        <v>17977</v>
      </c>
      <c r="K6" s="6" t="n">
        <v>18668</v>
      </c>
      <c r="L6" s="6" t="n">
        <v>16885</v>
      </c>
      <c r="M6" s="6" t="n">
        <v>15666</v>
      </c>
      <c r="N6" s="6" t="n">
        <v>14188</v>
      </c>
      <c r="O6" s="5" t="n">
        <v>83186</v>
      </c>
      <c r="P6" s="5" t="n">
        <v>70957</v>
      </c>
      <c r="R6" s="5" t="n">
        <v>65407</v>
      </c>
    </row>
    <row r="7" spans="1:19">
      <c r="A7" s="4" t="s">
        <v>463</v>
      </c>
      <c r="B7" s="5" t="n">
        <v>2452</v>
      </c>
      <c r="C7" s="6" t="n">
        <v>3500</v>
      </c>
      <c r="D7" s="6" t="n">
        <v>1326</v>
      </c>
      <c r="E7" s="6" t="n">
        <v>3312</v>
      </c>
      <c r="F7" s="5" t="n">
        <v>4729</v>
      </c>
      <c r="H7" s="6" t="n">
        <v>-21190</v>
      </c>
      <c r="I7" s="6" t="n">
        <v>1868</v>
      </c>
      <c r="J7" s="6" t="n">
        <v>2952</v>
      </c>
      <c r="K7" s="5" t="n">
        <v>4196</v>
      </c>
      <c r="L7" s="6" t="n">
        <v>3772</v>
      </c>
      <c r="M7" s="6" t="n">
        <v>3223</v>
      </c>
      <c r="N7" s="6" t="n">
        <v>2353</v>
      </c>
      <c r="O7" s="5" t="n">
        <v>10590</v>
      </c>
      <c r="P7" s="5" t="n">
        <v>-11641</v>
      </c>
      <c r="R7" s="5" t="n">
        <v>13544</v>
      </c>
    </row>
    <row r="8" spans="1:19">
      <c r="A8" s="4" t="s">
        <v>866</v>
      </c>
      <c r="B8" s="5" t="n">
        <v>358608</v>
      </c>
      <c r="F8" s="5" t="n">
        <v>342653</v>
      </c>
      <c r="G8" s="4" t="s">
        <v>33</v>
      </c>
      <c r="K8" s="5" t="n">
        <v>346465</v>
      </c>
      <c r="O8" s="5" t="n">
        <v>358608</v>
      </c>
      <c r="P8" s="5" t="n">
        <v>342653</v>
      </c>
      <c r="Q8" s="4" t="s">
        <v>33</v>
      </c>
      <c r="R8" s="5" t="n">
        <v>346465</v>
      </c>
    </row>
    <row r="9" spans="1:19">
      <c r="A9" s="4" t="s">
        <v>147</v>
      </c>
      <c r="O9" s="5" t="n">
        <v>10677</v>
      </c>
      <c r="P9" s="5" t="n">
        <v>9395</v>
      </c>
      <c r="Q9" s="4" t="s">
        <v>134</v>
      </c>
      <c r="R9" s="5" t="n">
        <v>7090</v>
      </c>
      <c r="S9" s="4" t="s">
        <v>134</v>
      </c>
    </row>
    <row r="10" spans="1:19">
      <c r="A10" s="4" t="s">
        <v>867</v>
      </c>
      <c r="O10" s="5" t="n">
        <v>22592</v>
      </c>
      <c r="P10" s="5" t="n">
        <v>40867</v>
      </c>
      <c r="Q10" s="4" t="s">
        <v>134</v>
      </c>
      <c r="R10" s="5" t="n">
        <v>17511</v>
      </c>
      <c r="S10" s="4" t="s">
        <v>134</v>
      </c>
    </row>
    <row r="11" spans="1:19">
      <c r="A11" s="4" t="s">
        <v>88</v>
      </c>
      <c r="O11" s="5" t="n">
        <v>1650</v>
      </c>
      <c r="P11" s="5" t="n">
        <v>1650</v>
      </c>
      <c r="R11" s="5" t="n">
        <v>1417</v>
      </c>
    </row>
    <row r="12" spans="1:19">
      <c r="A12" s="4" t="s">
        <v>89</v>
      </c>
      <c r="O12" s="5" t="n">
        <v>16</v>
      </c>
      <c r="P12" s="5" t="n">
        <v>71</v>
      </c>
      <c r="R12" s="5" t="n">
        <v>315</v>
      </c>
    </row>
    <row r="13" spans="1:19">
      <c r="A13" s="4" t="s">
        <v>90</v>
      </c>
      <c r="O13" s="5" t="n">
        <v>1826</v>
      </c>
      <c r="P13" s="5" t="n">
        <v>1987</v>
      </c>
      <c r="R13" s="5" t="n">
        <v>1829</v>
      </c>
    </row>
    <row r="14" spans="1:19">
      <c r="A14" s="4" t="s">
        <v>392</v>
      </c>
    </row>
    <row r="15" spans="1:19">
      <c r="A15" s="4" t="s">
        <v>863</v>
      </c>
      <c r="O15" s="5" t="n">
        <v>823</v>
      </c>
      <c r="P15" s="5" t="n">
        <v>415</v>
      </c>
      <c r="R15" s="5" t="n">
        <v>792</v>
      </c>
    </row>
    <row r="16" spans="1:19">
      <c r="A16" s="4" t="s">
        <v>864</v>
      </c>
      <c r="O16" s="5" t="n">
        <v>408021</v>
      </c>
      <c r="P16" s="5" t="n">
        <v>423859</v>
      </c>
      <c r="R16" s="5" t="n">
        <v>430415</v>
      </c>
    </row>
    <row r="17" spans="1:19">
      <c r="A17" s="4" t="s">
        <v>865</v>
      </c>
      <c r="O17" s="5" t="n">
        <v>69802</v>
      </c>
      <c r="P17" s="5" t="n">
        <v>81242</v>
      </c>
      <c r="R17" s="5" t="n">
        <v>80500</v>
      </c>
    </row>
    <row r="18" spans="1:19">
      <c r="A18" s="4" t="s">
        <v>80</v>
      </c>
      <c r="O18" s="5" t="n">
        <v>51148</v>
      </c>
      <c r="P18" s="5" t="n">
        <v>40479</v>
      </c>
      <c r="R18" s="5" t="n">
        <v>45993</v>
      </c>
    </row>
    <row r="19" spans="1:19">
      <c r="A19" s="4" t="s">
        <v>463</v>
      </c>
      <c r="O19" s="5" t="n">
        <v>2722</v>
      </c>
      <c r="P19" s="5" t="n">
        <v>-31975</v>
      </c>
      <c r="R19" s="5" t="n">
        <v>17145</v>
      </c>
    </row>
    <row r="20" spans="1:19">
      <c r="A20" s="4" t="s">
        <v>866</v>
      </c>
      <c r="B20" s="5" t="n">
        <v>211381</v>
      </c>
      <c r="F20" s="5" t="n">
        <v>212524</v>
      </c>
      <c r="K20" s="5" t="n">
        <v>228672</v>
      </c>
      <c r="O20" s="5" t="n">
        <v>211381</v>
      </c>
      <c r="P20" s="5" t="n">
        <v>212524</v>
      </c>
      <c r="R20" s="5" t="n">
        <v>228672</v>
      </c>
    </row>
    <row r="21" spans="1:19">
      <c r="A21" s="4" t="s">
        <v>147</v>
      </c>
      <c r="O21" s="5" t="n">
        <v>7312</v>
      </c>
      <c r="P21" s="5" t="n">
        <v>6648</v>
      </c>
      <c r="R21" s="5" t="n">
        <v>4766</v>
      </c>
    </row>
    <row r="22" spans="1:19">
      <c r="A22" s="4" t="s">
        <v>867</v>
      </c>
      <c r="O22" s="5" t="n">
        <v>12150</v>
      </c>
      <c r="P22" s="5" t="n">
        <v>26892</v>
      </c>
      <c r="R22" s="5" t="n">
        <v>12895</v>
      </c>
    </row>
    <row r="23" spans="1:19">
      <c r="A23" s="4" t="s">
        <v>88</v>
      </c>
      <c r="O23" s="5" t="n">
        <v>1650</v>
      </c>
      <c r="P23" s="5" t="n">
        <v>1650</v>
      </c>
      <c r="R23" s="5" t="n">
        <v>1417</v>
      </c>
    </row>
    <row r="24" spans="1:19">
      <c r="A24" s="4" t="s">
        <v>89</v>
      </c>
      <c r="O24" s="5" t="n">
        <v>16</v>
      </c>
      <c r="P24" s="5" t="n">
        <v>46</v>
      </c>
      <c r="R24" s="5" t="n">
        <v>32</v>
      </c>
    </row>
    <row r="25" spans="1:19">
      <c r="A25" s="4" t="s">
        <v>90</v>
      </c>
      <c r="O25" s="5" t="n">
        <v>674</v>
      </c>
      <c r="P25" s="5" t="n">
        <v>1721</v>
      </c>
      <c r="R25" s="5" t="n">
        <v>1655</v>
      </c>
    </row>
    <row r="26" spans="1:19">
      <c r="A26" s="4" t="s">
        <v>391</v>
      </c>
    </row>
    <row r="27" spans="1:19">
      <c r="A27" s="4" t="s">
        <v>863</v>
      </c>
      <c r="O27" s="5" t="n">
        <v>189</v>
      </c>
      <c r="P27" s="5" t="n">
        <v>143</v>
      </c>
      <c r="R27" s="5" t="n">
        <v>48</v>
      </c>
    </row>
    <row r="28" spans="1:19">
      <c r="A28" s="4" t="s">
        <v>864</v>
      </c>
      <c r="O28" s="5" t="n">
        <v>62481</v>
      </c>
      <c r="P28" s="5" t="n">
        <v>64181</v>
      </c>
      <c r="R28" s="5" t="n">
        <v>67837</v>
      </c>
    </row>
    <row r="29" spans="1:19">
      <c r="A29" s="4" t="s">
        <v>865</v>
      </c>
      <c r="O29" s="5" t="n">
        <v>62481</v>
      </c>
      <c r="P29" s="5" t="n">
        <v>64181</v>
      </c>
      <c r="R29" s="5" t="n">
        <v>67714</v>
      </c>
    </row>
    <row r="30" spans="1:19">
      <c r="A30" s="4" t="s">
        <v>80</v>
      </c>
      <c r="O30" s="5" t="n">
        <v>3974</v>
      </c>
      <c r="P30" s="5" t="n">
        <v>4176</v>
      </c>
      <c r="R30" s="5" t="n">
        <v>4252</v>
      </c>
    </row>
    <row r="31" spans="1:19">
      <c r="A31" s="4" t="s">
        <v>463</v>
      </c>
      <c r="O31" s="5" t="n">
        <v>669</v>
      </c>
      <c r="P31" s="5" t="n">
        <v>699</v>
      </c>
      <c r="R31" s="5" t="n">
        <v>1041</v>
      </c>
    </row>
    <row r="32" spans="1:19">
      <c r="A32" s="4" t="s">
        <v>866</v>
      </c>
      <c r="B32" s="5" t="n">
        <v>27087</v>
      </c>
      <c r="F32" s="5" t="n">
        <v>29124</v>
      </c>
      <c r="K32" s="5" t="n">
        <v>27746</v>
      </c>
      <c r="O32" s="5" t="n">
        <v>27087</v>
      </c>
      <c r="P32" s="5" t="n">
        <v>29124</v>
      </c>
      <c r="R32" s="5" t="n">
        <v>27746</v>
      </c>
    </row>
    <row r="33" spans="1:19">
      <c r="A33" s="4" t="s">
        <v>147</v>
      </c>
      <c r="O33" s="4" t="s">
        <v>65</v>
      </c>
      <c r="P33" s="5" t="n">
        <v>1</v>
      </c>
      <c r="R33" s="5" t="n">
        <v>6</v>
      </c>
    </row>
    <row r="34" spans="1:19">
      <c r="A34" s="4" t="s">
        <v>867</v>
      </c>
      <c r="O34" s="4" t="s">
        <v>65</v>
      </c>
      <c r="P34" s="4" t="s">
        <v>65</v>
      </c>
      <c r="R34" s="4" t="s">
        <v>65</v>
      </c>
    </row>
    <row r="35" spans="1:19">
      <c r="A35" s="4" t="s">
        <v>88</v>
      </c>
      <c r="O35" s="4" t="s">
        <v>65</v>
      </c>
      <c r="P35" s="4" t="s">
        <v>65</v>
      </c>
      <c r="R35" s="4" t="s">
        <v>65</v>
      </c>
    </row>
    <row r="36" spans="1:19">
      <c r="A36" s="4" t="s">
        <v>89</v>
      </c>
      <c r="O36" s="4" t="s">
        <v>65</v>
      </c>
      <c r="P36" s="4" t="s">
        <v>65</v>
      </c>
      <c r="R36" s="4" t="s">
        <v>65</v>
      </c>
    </row>
    <row r="37" spans="1:19">
      <c r="A37" s="4" t="s">
        <v>90</v>
      </c>
      <c r="O37" s="4" t="s">
        <v>65</v>
      </c>
      <c r="P37" s="4" t="s">
        <v>65</v>
      </c>
      <c r="R37" s="4" t="s">
        <v>65</v>
      </c>
    </row>
    <row r="38" spans="1:19">
      <c r="A38" s="4" t="s">
        <v>390</v>
      </c>
    </row>
    <row r="39" spans="1:19">
      <c r="A39" s="4" t="s">
        <v>863</v>
      </c>
      <c r="O39" s="5" t="n">
        <v>2938</v>
      </c>
      <c r="P39" s="5" t="n">
        <v>1946</v>
      </c>
      <c r="R39" s="5" t="n">
        <v>177</v>
      </c>
    </row>
    <row r="40" spans="1:19">
      <c r="A40" s="4" t="s">
        <v>864</v>
      </c>
      <c r="O40" s="5" t="n">
        <v>59392</v>
      </c>
      <c r="P40" s="5" t="n">
        <v>50470</v>
      </c>
      <c r="R40" s="5" t="n">
        <v>40432</v>
      </c>
    </row>
    <row r="41" spans="1:19">
      <c r="A41" s="4" t="s">
        <v>865</v>
      </c>
      <c r="O41" s="5" t="n">
        <v>29053</v>
      </c>
      <c r="P41" s="5" t="n">
        <v>21993</v>
      </c>
      <c r="R41" s="5" t="n">
        <v>15246</v>
      </c>
    </row>
    <row r="42" spans="1:19">
      <c r="A42" s="4" t="s">
        <v>80</v>
      </c>
      <c r="O42" s="5" t="n">
        <v>26755</v>
      </c>
      <c r="P42" s="5" t="n">
        <v>24081</v>
      </c>
      <c r="R42" s="5" t="n">
        <v>14609</v>
      </c>
    </row>
    <row r="43" spans="1:19">
      <c r="A43" s="4" t="s">
        <v>463</v>
      </c>
      <c r="O43" s="5" t="n">
        <v>10228</v>
      </c>
      <c r="P43" s="5" t="n">
        <v>9499</v>
      </c>
      <c r="R43" s="5" t="n">
        <v>3838</v>
      </c>
    </row>
    <row r="44" spans="1:19">
      <c r="A44" s="4" t="s">
        <v>866</v>
      </c>
      <c r="B44" s="5" t="n">
        <v>104492</v>
      </c>
      <c r="F44" s="5" t="n">
        <v>98986</v>
      </c>
      <c r="K44" s="5" t="n">
        <v>85779</v>
      </c>
      <c r="O44" s="5" t="n">
        <v>104492</v>
      </c>
      <c r="P44" s="5" t="n">
        <v>98986</v>
      </c>
      <c r="R44" s="5" t="n">
        <v>85779</v>
      </c>
    </row>
    <row r="45" spans="1:19">
      <c r="A45" s="4" t="s">
        <v>147</v>
      </c>
      <c r="O45" s="5" t="n">
        <v>3054</v>
      </c>
      <c r="P45" s="5" t="n">
        <v>2606</v>
      </c>
      <c r="R45" s="5" t="n">
        <v>2184</v>
      </c>
    </row>
    <row r="46" spans="1:19">
      <c r="A46" s="4" t="s">
        <v>867</v>
      </c>
      <c r="O46" s="5" t="n">
        <v>9902</v>
      </c>
      <c r="P46" s="5" t="n">
        <v>13975</v>
      </c>
      <c r="R46" s="5" t="n">
        <v>4499</v>
      </c>
    </row>
    <row r="47" spans="1:19">
      <c r="A47" s="4" t="s">
        <v>88</v>
      </c>
      <c r="O47" s="4" t="s">
        <v>65</v>
      </c>
      <c r="P47" s="4" t="s">
        <v>65</v>
      </c>
      <c r="R47" s="4" t="s">
        <v>65</v>
      </c>
    </row>
    <row r="48" spans="1:19">
      <c r="A48" s="4" t="s">
        <v>89</v>
      </c>
      <c r="O48" s="4" t="s">
        <v>65</v>
      </c>
      <c r="P48" s="5" t="n">
        <v>25</v>
      </c>
      <c r="R48" s="5" t="n">
        <v>254</v>
      </c>
    </row>
    <row r="49" spans="1:19">
      <c r="A49" s="4" t="s">
        <v>90</v>
      </c>
      <c r="O49" s="5" t="n">
        <v>13</v>
      </c>
      <c r="P49" s="5" t="n">
        <v>266</v>
      </c>
      <c r="R49" s="5" t="n">
        <v>174</v>
      </c>
    </row>
    <row r="50" spans="1:19">
      <c r="A50" s="4" t="s">
        <v>868</v>
      </c>
    </row>
    <row r="51" spans="1:19">
      <c r="A51" s="4" t="s">
        <v>863</v>
      </c>
      <c r="O51" s="5" t="n">
        <v>385</v>
      </c>
      <c r="P51" s="5" t="n">
        <v>-9908</v>
      </c>
      <c r="R51" s="5" t="n">
        <v>6729</v>
      </c>
    </row>
    <row r="52" spans="1:19">
      <c r="A52" s="4" t="s">
        <v>864</v>
      </c>
      <c r="O52" s="5" t="n">
        <v>2363</v>
      </c>
      <c r="P52" s="5" t="n">
        <v>2589</v>
      </c>
      <c r="R52" s="5" t="n">
        <v>573</v>
      </c>
    </row>
    <row r="53" spans="1:19">
      <c r="A53" s="4" t="s">
        <v>865</v>
      </c>
      <c r="O53" s="4" t="s">
        <v>65</v>
      </c>
      <c r="P53" s="4" t="s">
        <v>65</v>
      </c>
      <c r="R53" s="4" t="s">
        <v>65</v>
      </c>
    </row>
    <row r="54" spans="1:19">
      <c r="A54" s="4" t="s">
        <v>80</v>
      </c>
      <c r="O54" s="5" t="n">
        <v>1309</v>
      </c>
      <c r="P54" s="5" t="n">
        <v>2221</v>
      </c>
      <c r="R54" s="5" t="n">
        <v>553</v>
      </c>
    </row>
    <row r="55" spans="1:19">
      <c r="A55" s="4" t="s">
        <v>463</v>
      </c>
      <c r="O55" s="5" t="n">
        <v>-3029</v>
      </c>
      <c r="P55" s="5" t="n">
        <v>10136</v>
      </c>
      <c r="R55" s="5" t="n">
        <v>-8480</v>
      </c>
    </row>
    <row r="56" spans="1:19">
      <c r="A56" s="4" t="s">
        <v>866</v>
      </c>
      <c r="B56" s="6" t="n">
        <v>15648</v>
      </c>
      <c r="F56" s="6" t="n">
        <v>2019</v>
      </c>
      <c r="K56" s="6" t="n">
        <v>4268</v>
      </c>
      <c r="O56" s="5" t="n">
        <v>15648</v>
      </c>
      <c r="P56" s="5" t="n">
        <v>2019</v>
      </c>
      <c r="R56" s="5" t="n">
        <v>4268</v>
      </c>
    </row>
    <row r="57" spans="1:19">
      <c r="A57" s="4" t="s">
        <v>147</v>
      </c>
      <c r="O57" s="5" t="n">
        <v>311</v>
      </c>
      <c r="P57" s="5" t="n">
        <v>140</v>
      </c>
      <c r="R57" s="5" t="n">
        <v>134</v>
      </c>
    </row>
    <row r="58" spans="1:19">
      <c r="A58" s="4" t="s">
        <v>867</v>
      </c>
      <c r="O58" s="5" t="n">
        <v>540</v>
      </c>
      <c r="P58" s="4" t="s">
        <v>65</v>
      </c>
      <c r="R58" s="5" t="n">
        <v>117</v>
      </c>
    </row>
    <row r="59" spans="1:19">
      <c r="A59" s="4" t="s">
        <v>88</v>
      </c>
      <c r="O59" s="4" t="s">
        <v>65</v>
      </c>
      <c r="P59" s="4" t="s">
        <v>65</v>
      </c>
      <c r="R59" s="4" t="s">
        <v>65</v>
      </c>
    </row>
    <row r="60" spans="1:19">
      <c r="A60" s="4" t="s">
        <v>89</v>
      </c>
      <c r="O60" s="4" t="s">
        <v>65</v>
      </c>
      <c r="P60" s="4" t="s">
        <v>65</v>
      </c>
      <c r="R60" s="5" t="n">
        <v>29</v>
      </c>
    </row>
    <row r="61" spans="1:19">
      <c r="A61" s="4" t="s">
        <v>90</v>
      </c>
      <c r="O61" s="6" t="n">
        <v>1139</v>
      </c>
      <c r="P61" s="4" t="s">
        <v>65</v>
      </c>
      <c r="R61" s="4" t="s">
        <v>65</v>
      </c>
    </row>
    <row r="62" spans="1:19"/>
    <row r="63" spans="1:19">
      <c r="A63" s="4" t="s">
        <v>33</v>
      </c>
      <c r="B63" s="4" t="s">
        <v>70</v>
      </c>
    </row>
    <row r="64" spans="1:19">
      <c r="A64" s="4" t="s">
        <v>134</v>
      </c>
      <c r="B64" s="4" t="s">
        <v>107</v>
      </c>
    </row>
  </sheetData>
  <mergeCells count="9">
    <mergeCell ref="A1:A2"/>
    <mergeCell ref="B1:N1"/>
    <mergeCell ref="O1:S1"/>
    <mergeCell ref="F2:G2"/>
    <mergeCell ref="P2:Q2"/>
    <mergeCell ref="R2:S2"/>
    <mergeCell ref="A62:S62"/>
    <mergeCell ref="B63:S63"/>
    <mergeCell ref="B64:S6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6"/>
    <col customWidth="1" max="15" min="15" width="13"/>
    <col customWidth="1" max="16" min="16" width="13"/>
  </cols>
  <sheetData>
    <row r="1" spans="1:16">
      <c r="A1" s="1" t="s">
        <v>869</v>
      </c>
      <c r="B1" s="2" t="s">
        <v>442</v>
      </c>
      <c r="N1" s="2" t="s">
        <v>1</v>
      </c>
    </row>
    <row r="2" spans="1:16">
      <c r="B2" s="2" t="s">
        <v>2</v>
      </c>
      <c r="C2" s="2" t="s">
        <v>443</v>
      </c>
      <c r="D2" s="2" t="s">
        <v>444</v>
      </c>
      <c r="E2" s="2" t="s">
        <v>445</v>
      </c>
      <c r="F2" s="2" t="s">
        <v>32</v>
      </c>
      <c r="G2" s="2" t="s">
        <v>446</v>
      </c>
      <c r="H2" s="2" t="s">
        <v>447</v>
      </c>
      <c r="I2" s="2" t="s">
        <v>448</v>
      </c>
      <c r="J2" s="2" t="s">
        <v>77</v>
      </c>
      <c r="K2" s="2" t="s">
        <v>449</v>
      </c>
      <c r="L2" s="2" t="s">
        <v>450</v>
      </c>
      <c r="M2" s="2" t="s">
        <v>451</v>
      </c>
      <c r="N2" s="2" t="s">
        <v>2</v>
      </c>
      <c r="O2" s="2" t="s">
        <v>32</v>
      </c>
      <c r="P2" s="2" t="s">
        <v>77</v>
      </c>
    </row>
    <row r="3" spans="1:16">
      <c r="A3" s="4" t="s">
        <v>469</v>
      </c>
      <c r="B3" s="8" t="n">
        <v>0.09</v>
      </c>
      <c r="C3" s="8" t="n">
        <v>0.13</v>
      </c>
      <c r="D3" s="8" t="n">
        <v>0.05</v>
      </c>
      <c r="E3" s="8" t="n">
        <v>0.12</v>
      </c>
      <c r="F3" s="8" t="n">
        <v>0.17</v>
      </c>
      <c r="G3" s="8" t="n">
        <v>-0.78</v>
      </c>
      <c r="H3" s="8" t="n">
        <v>0.07000000000000001</v>
      </c>
      <c r="I3" s="8" t="n">
        <v>0.11</v>
      </c>
      <c r="J3" s="8" t="n">
        <v>0.15</v>
      </c>
      <c r="K3" s="8" t="n">
        <v>0.14</v>
      </c>
      <c r="L3" s="8" t="n">
        <v>0.12</v>
      </c>
      <c r="M3" s="8" t="n">
        <v>0.09</v>
      </c>
      <c r="N3" s="8" t="n">
        <v>0.38</v>
      </c>
      <c r="O3" s="8" t="n">
        <v>-0.43</v>
      </c>
      <c r="P3" s="8" t="n">
        <v>0.5</v>
      </c>
    </row>
    <row r="4" spans="1:16">
      <c r="A4" s="4" t="s">
        <v>78</v>
      </c>
      <c r="B4" s="6" t="n">
        <v>127430</v>
      </c>
      <c r="C4" s="6" t="n">
        <v>136568</v>
      </c>
      <c r="D4" s="6" t="n">
        <v>135865</v>
      </c>
      <c r="E4" s="6" t="n">
        <v>132394</v>
      </c>
      <c r="F4" s="6" t="n">
        <v>135313</v>
      </c>
      <c r="G4" s="6" t="n">
        <v>129990</v>
      </c>
      <c r="H4" s="6" t="n">
        <v>140441</v>
      </c>
      <c r="I4" s="6" t="n">
        <v>135355</v>
      </c>
      <c r="J4" s="6" t="n">
        <v>134448</v>
      </c>
      <c r="K4" s="6" t="n">
        <v>138530</v>
      </c>
      <c r="L4" s="6" t="n">
        <v>132665</v>
      </c>
      <c r="M4" s="6" t="n">
        <v>133614</v>
      </c>
      <c r="N4" s="6" t="n">
        <v>532257</v>
      </c>
      <c r="O4" s="6" t="n">
        <v>541099</v>
      </c>
      <c r="P4" s="6" t="n">
        <v>539257</v>
      </c>
    </row>
    <row r="5" spans="1:16">
      <c r="A5" s="4" t="s">
        <v>80</v>
      </c>
      <c r="B5" s="5" t="n">
        <v>19657</v>
      </c>
      <c r="C5" s="5" t="n">
        <v>23432</v>
      </c>
      <c r="D5" s="5" t="n">
        <v>18953</v>
      </c>
      <c r="E5" s="5" t="n">
        <v>21144</v>
      </c>
      <c r="F5" s="5" t="n">
        <v>22784</v>
      </c>
      <c r="G5" s="5" t="n">
        <v>12931</v>
      </c>
      <c r="H5" s="5" t="n">
        <v>17265</v>
      </c>
      <c r="I5" s="5" t="n">
        <v>17977</v>
      </c>
      <c r="J5" s="5" t="n">
        <v>18668</v>
      </c>
      <c r="K5" s="5" t="n">
        <v>16885</v>
      </c>
      <c r="L5" s="5" t="n">
        <v>15666</v>
      </c>
      <c r="M5" s="5" t="n">
        <v>14188</v>
      </c>
      <c r="N5" s="5" t="n">
        <v>83186</v>
      </c>
      <c r="O5" s="5" t="n">
        <v>70957</v>
      </c>
      <c r="P5" s="5" t="n">
        <v>65407</v>
      </c>
    </row>
    <row r="6" spans="1:16">
      <c r="A6" s="4" t="s">
        <v>463</v>
      </c>
      <c r="B6" s="6" t="n">
        <v>2452</v>
      </c>
      <c r="C6" s="6" t="n">
        <v>3500</v>
      </c>
      <c r="D6" s="6" t="n">
        <v>1326</v>
      </c>
      <c r="E6" s="6" t="n">
        <v>3312</v>
      </c>
      <c r="F6" s="6" t="n">
        <v>4729</v>
      </c>
      <c r="G6" s="6" t="n">
        <v>-21190</v>
      </c>
      <c r="H6" s="6" t="n">
        <v>1868</v>
      </c>
      <c r="I6" s="6" t="n">
        <v>2952</v>
      </c>
      <c r="J6" s="6" t="n">
        <v>4196</v>
      </c>
      <c r="K6" s="6" t="n">
        <v>3772</v>
      </c>
      <c r="L6" s="6" t="n">
        <v>3223</v>
      </c>
      <c r="M6" s="6" t="n">
        <v>2353</v>
      </c>
      <c r="N6" s="6" t="n">
        <v>10590</v>
      </c>
      <c r="O6" s="6" t="n">
        <v>-11641</v>
      </c>
      <c r="P6" s="6" t="n">
        <v>13544</v>
      </c>
    </row>
    <row r="7" spans="1:16">
      <c r="A7" s="4" t="s">
        <v>870</v>
      </c>
      <c r="B7" s="8" t="n">
        <v>0.09</v>
      </c>
      <c r="C7" s="8" t="n">
        <v>0.13</v>
      </c>
      <c r="D7" s="8" t="n">
        <v>0.05</v>
      </c>
      <c r="E7" s="8" t="n">
        <v>0.12</v>
      </c>
      <c r="F7" s="8" t="n">
        <v>0.17</v>
      </c>
      <c r="G7" s="8" t="n">
        <v>-0.78</v>
      </c>
      <c r="H7" s="8" t="n">
        <v>0.07000000000000001</v>
      </c>
      <c r="I7" s="8" t="n">
        <v>0.11</v>
      </c>
      <c r="J7" s="8" t="n">
        <v>0.16</v>
      </c>
      <c r="K7" s="8" t="n">
        <v>0.14</v>
      </c>
      <c r="L7" s="8" t="n">
        <v>0.12</v>
      </c>
      <c r="M7" s="8" t="n">
        <v>0.09</v>
      </c>
      <c r="N7" s="8" t="n">
        <v>0.39</v>
      </c>
      <c r="O7" s="8" t="n">
        <v>-0.43</v>
      </c>
      <c r="P7" s="8" t="n">
        <v>0.5</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40</v>
      </c>
      <c r="B1" s="2" t="s">
        <v>2</v>
      </c>
      <c r="C1" s="2" t="s">
        <v>32</v>
      </c>
      <c r="D1" s="2" t="s">
        <v>77</v>
      </c>
    </row>
    <row r="2" spans="1:4">
      <c r="A2" s="4" t="s">
        <v>141</v>
      </c>
    </row>
    <row r="3" spans="1:4">
      <c r="A3" s="4" t="s">
        <v>142</v>
      </c>
      <c r="B3" s="8" t="n">
        <v>5.63</v>
      </c>
      <c r="C3" s="8" t="n">
        <v>5.63</v>
      </c>
      <c r="D3" s="8" t="n">
        <v>5.63</v>
      </c>
    </row>
    <row r="4" spans="1:4">
      <c r="A4" s="4" t="s">
        <v>143</v>
      </c>
    </row>
    <row r="5" spans="1:4">
      <c r="A5" s="4" t="s">
        <v>142</v>
      </c>
      <c r="B5" s="9" t="n">
        <v>11.63</v>
      </c>
      <c r="C5" s="8" t="n">
        <v>9.01</v>
      </c>
      <c r="D5" s="8" t="n">
        <v>8.19</v>
      </c>
    </row>
    <row r="6" spans="1:4">
      <c r="A6" s="4" t="s">
        <v>142</v>
      </c>
      <c r="B6" s="8" t="n">
        <v>1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3"/>
    <col customWidth="1" max="7" min="7" width="4"/>
  </cols>
  <sheetData>
    <row r="1" spans="1:7">
      <c r="A1" s="1" t="s">
        <v>144</v>
      </c>
      <c r="B1" s="2" t="s">
        <v>1</v>
      </c>
    </row>
    <row r="2" spans="1:7">
      <c r="B2" s="2" t="s">
        <v>2</v>
      </c>
      <c r="D2" s="2" t="s">
        <v>32</v>
      </c>
      <c r="F2" s="2" t="s">
        <v>77</v>
      </c>
    </row>
    <row r="3" spans="1:7">
      <c r="A3" s="3" t="s">
        <v>145</v>
      </c>
    </row>
    <row r="4" spans="1:7">
      <c r="A4" s="4" t="s">
        <v>95</v>
      </c>
      <c r="B4" s="6" t="n">
        <v>10677000</v>
      </c>
      <c r="D4" s="6" t="n">
        <v>-11448000</v>
      </c>
      <c r="E4" s="4" t="s">
        <v>33</v>
      </c>
      <c r="F4" s="6" t="n">
        <v>13725000</v>
      </c>
      <c r="G4" s="4" t="s">
        <v>33</v>
      </c>
    </row>
    <row r="5" spans="1:7">
      <c r="A5" s="3" t="s">
        <v>146</v>
      </c>
    </row>
    <row r="6" spans="1:7">
      <c r="A6" s="4" t="s">
        <v>147</v>
      </c>
      <c r="B6" s="5" t="n">
        <v>10677000</v>
      </c>
      <c r="D6" s="5" t="n">
        <v>9395000</v>
      </c>
      <c r="E6" s="4" t="s">
        <v>33</v>
      </c>
      <c r="F6" s="5" t="n">
        <v>7090000</v>
      </c>
      <c r="G6" s="4" t="s">
        <v>33</v>
      </c>
    </row>
    <row r="7" spans="1:7">
      <c r="A7" s="4" t="s">
        <v>148</v>
      </c>
      <c r="B7" s="5" t="n">
        <v>3964000</v>
      </c>
      <c r="D7" s="5" t="n">
        <v>3465000</v>
      </c>
      <c r="E7" s="4" t="s">
        <v>33</v>
      </c>
      <c r="F7" s="5" t="n">
        <v>1577000</v>
      </c>
      <c r="G7" s="4" t="s">
        <v>33</v>
      </c>
    </row>
    <row r="8" spans="1:7">
      <c r="A8" s="4" t="s">
        <v>149</v>
      </c>
      <c r="B8" s="5" t="n">
        <v>1233000</v>
      </c>
      <c r="D8" s="4" t="s">
        <v>65</v>
      </c>
      <c r="E8" s="4" t="s">
        <v>33</v>
      </c>
      <c r="F8" s="4" t="s">
        <v>65</v>
      </c>
      <c r="G8" s="4" t="s">
        <v>33</v>
      </c>
    </row>
    <row r="9" spans="1:7">
      <c r="A9" s="4" t="s">
        <v>150</v>
      </c>
      <c r="B9" s="5" t="n">
        <v>2506000</v>
      </c>
      <c r="D9" s="5" t="n">
        <v>-9787000</v>
      </c>
      <c r="E9" s="4" t="s">
        <v>33</v>
      </c>
      <c r="F9" s="5" t="n">
        <v>4152000</v>
      </c>
      <c r="G9" s="4" t="s">
        <v>33</v>
      </c>
    </row>
    <row r="10" spans="1:7">
      <c r="A10" s="4" t="s">
        <v>151</v>
      </c>
      <c r="B10" s="5" t="n">
        <v>-900000</v>
      </c>
      <c r="D10" s="5" t="n">
        <v>-1200000</v>
      </c>
      <c r="E10" s="4" t="s">
        <v>33</v>
      </c>
      <c r="F10" s="5" t="n">
        <v>-3900000</v>
      </c>
      <c r="G10" s="4" t="s">
        <v>33</v>
      </c>
    </row>
    <row r="11" spans="1:7">
      <c r="A11" s="4" t="s">
        <v>152</v>
      </c>
      <c r="B11" s="5" t="n">
        <v>586000</v>
      </c>
      <c r="D11" s="5" t="n">
        <v>46000</v>
      </c>
      <c r="E11" s="4" t="s">
        <v>33</v>
      </c>
      <c r="F11" s="5" t="n">
        <v>-90000</v>
      </c>
      <c r="G11" s="4" t="s">
        <v>33</v>
      </c>
    </row>
    <row r="12" spans="1:7">
      <c r="A12" s="4" t="s">
        <v>153</v>
      </c>
      <c r="B12" s="5" t="n">
        <v>0</v>
      </c>
      <c r="D12" s="5" t="n">
        <v>34000000</v>
      </c>
      <c r="E12" s="4" t="s">
        <v>33</v>
      </c>
      <c r="F12" s="4" t="s">
        <v>65</v>
      </c>
      <c r="G12" s="4" t="s">
        <v>33</v>
      </c>
    </row>
    <row r="13" spans="1:7">
      <c r="A13" s="4" t="s">
        <v>154</v>
      </c>
      <c r="B13" s="4" t="s">
        <v>65</v>
      </c>
      <c r="D13" s="4" t="s">
        <v>65</v>
      </c>
      <c r="F13" s="5" t="n">
        <v>793000</v>
      </c>
    </row>
    <row r="14" spans="1:7">
      <c r="A14" s="3" t="s">
        <v>155</v>
      </c>
    </row>
    <row r="15" spans="1:7">
      <c r="A15" s="4" t="s">
        <v>156</v>
      </c>
      <c r="B15" s="5" t="n">
        <v>-336000</v>
      </c>
      <c r="D15" s="5" t="n">
        <v>73000</v>
      </c>
      <c r="E15" s="4" t="s">
        <v>33</v>
      </c>
      <c r="F15" s="5" t="n">
        <v>-1754000</v>
      </c>
      <c r="G15" s="4" t="s">
        <v>33</v>
      </c>
    </row>
    <row r="16" spans="1:7">
      <c r="A16" s="4" t="s">
        <v>37</v>
      </c>
      <c r="B16" s="5" t="n">
        <v>855000</v>
      </c>
      <c r="D16" s="5" t="n">
        <v>-508000</v>
      </c>
      <c r="E16" s="4" t="s">
        <v>33</v>
      </c>
      <c r="F16" s="5" t="n">
        <v>-292000</v>
      </c>
      <c r="G16" s="4" t="s">
        <v>33</v>
      </c>
    </row>
    <row r="17" spans="1:7">
      <c r="A17" s="4" t="s">
        <v>38</v>
      </c>
      <c r="B17" s="5" t="n">
        <v>1039000</v>
      </c>
      <c r="D17" s="5" t="n">
        <v>965000</v>
      </c>
      <c r="E17" s="4" t="s">
        <v>33</v>
      </c>
      <c r="F17" s="5" t="n">
        <v>177000</v>
      </c>
      <c r="G17" s="4" t="s">
        <v>33</v>
      </c>
    </row>
    <row r="18" spans="1:7">
      <c r="A18" s="4" t="s">
        <v>48</v>
      </c>
      <c r="B18" s="5" t="n">
        <v>-5189000</v>
      </c>
      <c r="D18" s="5" t="n">
        <v>-4105000</v>
      </c>
      <c r="E18" s="4" t="s">
        <v>33</v>
      </c>
      <c r="F18" s="5" t="n">
        <v>2894000</v>
      </c>
      <c r="G18" s="4" t="s">
        <v>33</v>
      </c>
    </row>
    <row r="19" spans="1:7">
      <c r="A19" s="4" t="s">
        <v>49</v>
      </c>
      <c r="B19" s="5" t="n">
        <v>2751000</v>
      </c>
      <c r="D19" s="5" t="n">
        <v>-1282000</v>
      </c>
      <c r="E19" s="4" t="s">
        <v>33</v>
      </c>
      <c r="F19" s="5" t="n">
        <v>2646000</v>
      </c>
      <c r="G19" s="4" t="s">
        <v>33</v>
      </c>
    </row>
    <row r="20" spans="1:7">
      <c r="A20" s="4" t="s">
        <v>50</v>
      </c>
      <c r="B20" s="5" t="n">
        <v>2086000</v>
      </c>
      <c r="D20" s="5" t="n">
        <v>2556000</v>
      </c>
      <c r="E20" s="4" t="s">
        <v>33</v>
      </c>
      <c r="F20" s="5" t="n">
        <v>11000</v>
      </c>
      <c r="G20" s="4" t="s">
        <v>33</v>
      </c>
    </row>
    <row r="21" spans="1:7">
      <c r="A21" s="4" t="s">
        <v>157</v>
      </c>
      <c r="B21" s="5" t="n">
        <v>-100000</v>
      </c>
      <c r="D21" s="5" t="n">
        <v>-225000</v>
      </c>
      <c r="F21" s="4" t="s">
        <v>65</v>
      </c>
    </row>
    <row r="22" spans="1:7">
      <c r="A22" s="4" t="s">
        <v>51</v>
      </c>
      <c r="B22" s="5" t="n">
        <v>-522000</v>
      </c>
      <c r="D22" s="5" t="n">
        <v>-11000</v>
      </c>
      <c r="E22" s="4" t="s">
        <v>33</v>
      </c>
      <c r="F22" s="5" t="n">
        <v>-411000</v>
      </c>
      <c r="G22" s="4" t="s">
        <v>33</v>
      </c>
    </row>
    <row r="23" spans="1:7">
      <c r="A23" s="4" t="s">
        <v>158</v>
      </c>
      <c r="B23" s="5" t="n">
        <v>29327000</v>
      </c>
      <c r="D23" s="5" t="n">
        <v>21934000</v>
      </c>
      <c r="E23" s="4" t="s">
        <v>33</v>
      </c>
      <c r="F23" s="5" t="n">
        <v>26618000</v>
      </c>
      <c r="G23" s="4" t="s">
        <v>33</v>
      </c>
    </row>
    <row r="24" spans="1:7">
      <c r="A24" s="3" t="s">
        <v>159</v>
      </c>
    </row>
    <row r="25" spans="1:7">
      <c r="A25" s="4" t="s">
        <v>160</v>
      </c>
      <c r="B25" s="5" t="n">
        <v>-22592000</v>
      </c>
      <c r="D25" s="5" t="n">
        <v>-40867000</v>
      </c>
      <c r="E25" s="4" t="s">
        <v>33</v>
      </c>
      <c r="F25" s="5" t="n">
        <v>-17511000</v>
      </c>
      <c r="G25" s="4" t="s">
        <v>33</v>
      </c>
    </row>
    <row r="26" spans="1:7">
      <c r="A26" s="4" t="s">
        <v>161</v>
      </c>
      <c r="B26" s="5" t="n">
        <v>-2500000</v>
      </c>
      <c r="D26" s="4" t="s">
        <v>65</v>
      </c>
      <c r="F26" s="4" t="s">
        <v>65</v>
      </c>
    </row>
    <row r="27" spans="1:7">
      <c r="A27" s="4" t="s">
        <v>162</v>
      </c>
      <c r="B27" s="4" t="s">
        <v>65</v>
      </c>
      <c r="D27" s="5" t="n">
        <v>-850000</v>
      </c>
      <c r="E27" s="4" t="s">
        <v>33</v>
      </c>
      <c r="F27" s="4" t="s">
        <v>65</v>
      </c>
      <c r="G27" s="4" t="s">
        <v>33</v>
      </c>
    </row>
    <row r="28" spans="1:7">
      <c r="A28" s="4" t="s">
        <v>163</v>
      </c>
      <c r="B28" s="5" t="n">
        <v>81000</v>
      </c>
      <c r="D28" s="5" t="n">
        <v>127000</v>
      </c>
      <c r="E28" s="4" t="s">
        <v>33</v>
      </c>
      <c r="F28" s="5" t="n">
        <v>1071000</v>
      </c>
      <c r="G28" s="4" t="s">
        <v>33</v>
      </c>
    </row>
    <row r="29" spans="1:7">
      <c r="A29" s="4" t="s">
        <v>40</v>
      </c>
      <c r="B29" s="4" t="s">
        <v>65</v>
      </c>
      <c r="D29" s="4" t="s">
        <v>65</v>
      </c>
      <c r="F29" s="5" t="n">
        <v>-18000000</v>
      </c>
    </row>
    <row r="30" spans="1:7">
      <c r="A30" s="4" t="s">
        <v>164</v>
      </c>
      <c r="B30" s="5" t="n">
        <v>-25011000</v>
      </c>
      <c r="D30" s="5" t="n">
        <v>-41590000</v>
      </c>
      <c r="E30" s="4" t="s">
        <v>33</v>
      </c>
      <c r="F30" s="5" t="n">
        <v>-34440000</v>
      </c>
      <c r="G30" s="4" t="s">
        <v>33</v>
      </c>
    </row>
    <row r="31" spans="1:7">
      <c r="A31" s="3" t="s">
        <v>165</v>
      </c>
    </row>
    <row r="32" spans="1:7">
      <c r="A32" s="4" t="s">
        <v>166</v>
      </c>
      <c r="B32" s="5" t="n">
        <v>706000</v>
      </c>
      <c r="D32" s="5" t="n">
        <v>322000</v>
      </c>
      <c r="E32" s="4" t="s">
        <v>33</v>
      </c>
      <c r="F32" s="5" t="n">
        <v>122000</v>
      </c>
      <c r="G32" s="4" t="s">
        <v>33</v>
      </c>
    </row>
    <row r="33" spans="1:7">
      <c r="A33" s="4" t="s">
        <v>123</v>
      </c>
      <c r="B33" s="5" t="n">
        <v>-434000</v>
      </c>
      <c r="D33" s="5" t="n">
        <v>0</v>
      </c>
      <c r="F33" s="5" t="n">
        <v>-343000</v>
      </c>
      <c r="G33" s="4" t="s">
        <v>33</v>
      </c>
    </row>
    <row r="34" spans="1:7">
      <c r="A34" s="4" t="s">
        <v>167</v>
      </c>
      <c r="B34" s="5" t="n">
        <v>-41000</v>
      </c>
      <c r="D34" s="5" t="n">
        <v>-247000</v>
      </c>
      <c r="F34" s="5" t="n">
        <v>-24000</v>
      </c>
    </row>
    <row r="35" spans="1:7">
      <c r="A35" s="4" t="s">
        <v>168</v>
      </c>
      <c r="B35" s="5" t="n">
        <v>50000000</v>
      </c>
      <c r="D35" s="5" t="n">
        <v>26748000</v>
      </c>
      <c r="E35" s="4" t="s">
        <v>33</v>
      </c>
      <c r="F35" s="5" t="n">
        <v>15014000</v>
      </c>
      <c r="G35" s="4" t="s">
        <v>33</v>
      </c>
    </row>
    <row r="36" spans="1:7">
      <c r="A36" s="4" t="s">
        <v>169</v>
      </c>
      <c r="B36" s="5" t="n">
        <v>-57236000</v>
      </c>
      <c r="D36" s="5" t="n">
        <v>-14652000</v>
      </c>
      <c r="E36" s="4" t="s">
        <v>33</v>
      </c>
      <c r="F36" s="5" t="n">
        <v>-6867000</v>
      </c>
      <c r="G36" s="4" t="s">
        <v>33</v>
      </c>
    </row>
    <row r="37" spans="1:7">
      <c r="A37" s="4" t="s">
        <v>170</v>
      </c>
      <c r="B37" s="5" t="n">
        <v>4500000</v>
      </c>
      <c r="D37" s="5" t="n">
        <v>26100000</v>
      </c>
      <c r="E37" s="4" t="s">
        <v>33</v>
      </c>
      <c r="F37" s="5" t="n">
        <v>30417000</v>
      </c>
      <c r="G37" s="4" t="s">
        <v>33</v>
      </c>
    </row>
    <row r="38" spans="1:7">
      <c r="A38" s="4" t="s">
        <v>171</v>
      </c>
      <c r="B38" s="5" t="n">
        <v>-5000000</v>
      </c>
      <c r="D38" s="5" t="n">
        <v>-22600000</v>
      </c>
      <c r="E38" s="4" t="s">
        <v>33</v>
      </c>
      <c r="F38" s="5" t="n">
        <v>-30417000</v>
      </c>
      <c r="G38" s="4" t="s">
        <v>33</v>
      </c>
    </row>
    <row r="39" spans="1:7">
      <c r="A39" s="4" t="s">
        <v>172</v>
      </c>
      <c r="B39" s="5" t="n">
        <v>-897000</v>
      </c>
      <c r="D39" s="4" t="s">
        <v>65</v>
      </c>
      <c r="E39" s="4" t="s">
        <v>33</v>
      </c>
      <c r="F39" s="4" t="s">
        <v>65</v>
      </c>
      <c r="G39" s="4" t="s">
        <v>33</v>
      </c>
    </row>
    <row r="40" spans="1:7">
      <c r="A40" s="4" t="s">
        <v>173</v>
      </c>
      <c r="B40" s="5" t="n">
        <v>-233000</v>
      </c>
      <c r="D40" s="4" t="s">
        <v>65</v>
      </c>
      <c r="E40" s="4" t="s">
        <v>33</v>
      </c>
      <c r="F40" s="4" t="s">
        <v>65</v>
      </c>
      <c r="G40" s="4" t="s">
        <v>33</v>
      </c>
    </row>
    <row r="41" spans="1:7">
      <c r="A41" s="4" t="s">
        <v>174</v>
      </c>
      <c r="B41" s="5" t="n">
        <v>-166000</v>
      </c>
      <c r="D41" s="5" t="n">
        <v>-248000</v>
      </c>
      <c r="E41" s="4" t="s">
        <v>33</v>
      </c>
      <c r="F41" s="5" t="n">
        <v>-196000</v>
      </c>
      <c r="G41" s="4" t="s">
        <v>33</v>
      </c>
    </row>
    <row r="42" spans="1:7">
      <c r="A42" s="4" t="s">
        <v>175</v>
      </c>
      <c r="B42" s="5" t="n">
        <v>-8801000</v>
      </c>
      <c r="D42" s="5" t="n">
        <v>15423000</v>
      </c>
      <c r="E42" s="4" t="s">
        <v>33</v>
      </c>
      <c r="F42" s="5" t="n">
        <v>7706000</v>
      </c>
      <c r="G42" s="4" t="s">
        <v>33</v>
      </c>
    </row>
    <row r="43" spans="1:7">
      <c r="A43" s="4" t="s">
        <v>176</v>
      </c>
      <c r="B43" s="5" t="n">
        <v>-4485000</v>
      </c>
      <c r="D43" s="5" t="n">
        <v>-4233000</v>
      </c>
      <c r="E43" s="4" t="s">
        <v>33</v>
      </c>
      <c r="F43" s="5" t="n">
        <v>-116000</v>
      </c>
      <c r="G43" s="4" t="s">
        <v>33</v>
      </c>
    </row>
    <row r="44" spans="1:7">
      <c r="A44" s="4" t="s">
        <v>177</v>
      </c>
      <c r="B44" s="5" t="n">
        <v>9894000</v>
      </c>
      <c r="C44" s="4" t="s">
        <v>134</v>
      </c>
      <c r="D44" s="5" t="n">
        <v>14127000</v>
      </c>
      <c r="F44" s="5" t="n">
        <v>14243000</v>
      </c>
    </row>
    <row r="45" spans="1:7">
      <c r="A45" s="4" t="s">
        <v>178</v>
      </c>
      <c r="B45" s="5" t="n">
        <v>5409000</v>
      </c>
      <c r="D45" s="5" t="n">
        <v>9894000</v>
      </c>
      <c r="E45" s="4" t="s">
        <v>134</v>
      </c>
      <c r="F45" s="5" t="n">
        <v>14127000</v>
      </c>
    </row>
    <row r="46" spans="1:7">
      <c r="A46" s="3" t="s">
        <v>179</v>
      </c>
    </row>
    <row r="47" spans="1:7">
      <c r="A47" s="4" t="s">
        <v>180</v>
      </c>
      <c r="B47" s="5" t="n">
        <v>2332000</v>
      </c>
      <c r="D47" s="5" t="n">
        <v>2017000</v>
      </c>
      <c r="F47" s="5" t="n">
        <v>1994000</v>
      </c>
    </row>
    <row r="48" spans="1:7">
      <c r="A48" s="4" t="s">
        <v>181</v>
      </c>
      <c r="B48" s="5" t="n">
        <v>2792000</v>
      </c>
      <c r="D48" s="5" t="n">
        <v>2625000</v>
      </c>
      <c r="F48" s="5" t="n">
        <v>150000</v>
      </c>
    </row>
    <row r="49" spans="1:7">
      <c r="A49" s="3" t="s">
        <v>182</v>
      </c>
    </row>
    <row r="50" spans="1:7">
      <c r="A50" s="4" t="s">
        <v>183</v>
      </c>
      <c r="B50" s="4" t="s">
        <v>65</v>
      </c>
      <c r="D50" s="6" t="n">
        <v>3908000</v>
      </c>
      <c r="F50" s="4" t="s">
        <v>65</v>
      </c>
    </row>
    <row r="51" spans="1:7"/>
    <row r="52" spans="1:7">
      <c r="A52" s="4" t="s">
        <v>33</v>
      </c>
      <c r="B52" s="4" t="s">
        <v>107</v>
      </c>
    </row>
    <row r="53" spans="1:7">
      <c r="A53" s="4" t="s">
        <v>134</v>
      </c>
      <c r="B53" s="4" t="s">
        <v>70</v>
      </c>
    </row>
  </sheetData>
  <mergeCells count="8">
    <mergeCell ref="A1:A2"/>
    <mergeCell ref="B1:G1"/>
    <mergeCell ref="B2:C2"/>
    <mergeCell ref="D2:E2"/>
    <mergeCell ref="F2:G2"/>
    <mergeCell ref="A51:G51"/>
    <mergeCell ref="B52:G52"/>
    <mergeCell ref="B53:G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8:31:40Z</dcterms:created>
  <dcterms:modified xmlns:dcterms="http://purl.org/dc/terms/" xmlns:xsi="http://www.w3.org/2001/XMLSchema-instance" xsi:type="dcterms:W3CDTF">2017-08-10T18:31:40Z</dcterms:modified>
</cp:coreProperties>
</file>